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Dispositions" sheetId="8" state="visible" r:id="rId8"/>
    <sheet xmlns:r="http://schemas.openxmlformats.org/officeDocument/2006/relationships" name="Restructuring, Business Transfo" sheetId="9" state="visible" r:id="rId9"/>
    <sheet xmlns:r="http://schemas.openxmlformats.org/officeDocument/2006/relationships" name="Revenues" sheetId="10" state="visible" r:id="rId10"/>
    <sheet xmlns:r="http://schemas.openxmlformats.org/officeDocument/2006/relationships" name="Inventory" sheetId="11" state="visible" r:id="rId11"/>
    <sheet xmlns:r="http://schemas.openxmlformats.org/officeDocument/2006/relationships" name="Intangible Assets and Goodwill"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Derivative Instruments" sheetId="15" state="visible" r:id="rId15"/>
    <sheet xmlns:r="http://schemas.openxmlformats.org/officeDocument/2006/relationships" name="Property, Plant and Equipment"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Share-based Payments" sheetId="19" state="visible" r:id="rId19"/>
    <sheet xmlns:r="http://schemas.openxmlformats.org/officeDocument/2006/relationships" name="Income Taxes" sheetId="20" state="visible" r:id="rId20"/>
    <sheet xmlns:r="http://schemas.openxmlformats.org/officeDocument/2006/relationships" name="Other Consolidated Financial St" sheetId="21" state="visible" r:id="rId21"/>
    <sheet xmlns:r="http://schemas.openxmlformats.org/officeDocument/2006/relationships" name="Collaborative and Other Relatio" sheetId="22" state="visible" r:id="rId22"/>
    <sheet xmlns:r="http://schemas.openxmlformats.org/officeDocument/2006/relationships" name="Investments in Variable Interes" sheetId="23" state="visible" r:id="rId23"/>
    <sheet xmlns:r="http://schemas.openxmlformats.org/officeDocument/2006/relationships" name="Litigation" sheetId="24" state="visible" r:id="rId24"/>
    <sheet xmlns:r="http://schemas.openxmlformats.org/officeDocument/2006/relationships" name="Summary of Significant Accoun_2" sheetId="25" state="visible" r:id="rId25"/>
    <sheet xmlns:r="http://schemas.openxmlformats.org/officeDocument/2006/relationships" name="Restructuring, Business Trans_2" sheetId="26" state="visible" r:id="rId26"/>
    <sheet xmlns:r="http://schemas.openxmlformats.org/officeDocument/2006/relationships" name="Revenues (Tables)" sheetId="27" state="visible" r:id="rId27"/>
    <sheet xmlns:r="http://schemas.openxmlformats.org/officeDocument/2006/relationships" name="Inventory (Tables)" sheetId="28" state="visible" r:id="rId28"/>
    <sheet xmlns:r="http://schemas.openxmlformats.org/officeDocument/2006/relationships" name="Intangible Assets and Goodwill " sheetId="29" state="visible" r:id="rId29"/>
    <sheet xmlns:r="http://schemas.openxmlformats.org/officeDocument/2006/relationships" name="Fair Value Measurements (Tables" sheetId="30" state="visible" r:id="rId30"/>
    <sheet xmlns:r="http://schemas.openxmlformats.org/officeDocument/2006/relationships" name="Financial Instruments (Tables)" sheetId="31" state="visible" r:id="rId31"/>
    <sheet xmlns:r="http://schemas.openxmlformats.org/officeDocument/2006/relationships" name="Derivative Instruments (Tables)" sheetId="32" state="visible" r:id="rId32"/>
    <sheet xmlns:r="http://schemas.openxmlformats.org/officeDocument/2006/relationships" name="Accumulated Other Comprehensive" sheetId="33" state="visible" r:id="rId33"/>
    <sheet xmlns:r="http://schemas.openxmlformats.org/officeDocument/2006/relationships" name="Earnings per Share (Tables)" sheetId="34" state="visible" r:id="rId34"/>
    <sheet xmlns:r="http://schemas.openxmlformats.org/officeDocument/2006/relationships" name="Share-Based Payments (Tables)" sheetId="35" state="visible" r:id="rId35"/>
    <sheet xmlns:r="http://schemas.openxmlformats.org/officeDocument/2006/relationships" name="Income Taxes (Tables)" sheetId="36" state="visible" r:id="rId36"/>
    <sheet xmlns:r="http://schemas.openxmlformats.org/officeDocument/2006/relationships" name="Other Consolidated Financial _2" sheetId="37" state="visible" r:id="rId37"/>
    <sheet xmlns:r="http://schemas.openxmlformats.org/officeDocument/2006/relationships" name="Collaborative and Other Relat_2" sheetId="38" state="visible" r:id="rId38"/>
    <sheet xmlns:r="http://schemas.openxmlformats.org/officeDocument/2006/relationships" name="Summary of Significant Accoun_3" sheetId="39" state="visible" r:id="rId39"/>
    <sheet xmlns:r="http://schemas.openxmlformats.org/officeDocument/2006/relationships" name="Dispositions (Details Textual)" sheetId="40" state="visible" r:id="rId40"/>
    <sheet xmlns:r="http://schemas.openxmlformats.org/officeDocument/2006/relationships" name="Restructuring, Business Trans_3" sheetId="41" state="visible" r:id="rId41"/>
    <sheet xmlns:r="http://schemas.openxmlformats.org/officeDocument/2006/relationships" name="Restructuring, Business Trans_4" sheetId="42" state="visible" r:id="rId42"/>
    <sheet xmlns:r="http://schemas.openxmlformats.org/officeDocument/2006/relationships" name="Restructuring, Business Trans_5" sheetId="43" state="visible" r:id="rId43"/>
    <sheet xmlns:r="http://schemas.openxmlformats.org/officeDocument/2006/relationships" name="Revenues - Revenues by product " sheetId="44" state="visible" r:id="rId44"/>
    <sheet xmlns:r="http://schemas.openxmlformats.org/officeDocument/2006/relationships" name="Revenues Reserves for Discounts" sheetId="45" state="visible" r:id="rId45"/>
    <sheet xmlns:r="http://schemas.openxmlformats.org/officeDocument/2006/relationships" name="Revenues- Reserves for Discount" sheetId="46" state="visible" r:id="rId46"/>
    <sheet xmlns:r="http://schemas.openxmlformats.org/officeDocument/2006/relationships" name="Revenues - Revenues from Anti-C" sheetId="47" state="visible" r:id="rId47"/>
    <sheet xmlns:r="http://schemas.openxmlformats.org/officeDocument/2006/relationships" name="Revenues - Other Revenues (Deta" sheetId="48" state="visible" r:id="rId48"/>
    <sheet xmlns:r="http://schemas.openxmlformats.org/officeDocument/2006/relationships" name="Revenues - Narrative (Details)" sheetId="49" state="visible" r:id="rId49"/>
    <sheet xmlns:r="http://schemas.openxmlformats.org/officeDocument/2006/relationships" name="Inventory - Components of Inven" sheetId="50" state="visible" r:id="rId50"/>
    <sheet xmlns:r="http://schemas.openxmlformats.org/officeDocument/2006/relationships" name="Inventory - Narrative (Details)"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Fair Value Measurements (Deta_4" sheetId="57" state="visible" r:id="rId57"/>
    <sheet xmlns:r="http://schemas.openxmlformats.org/officeDocument/2006/relationships" name="Financial Instruments (Details)" sheetId="58" state="visible" r:id="rId58"/>
    <sheet xmlns:r="http://schemas.openxmlformats.org/officeDocument/2006/relationships" name="Financial Instruments (Details " sheetId="59" state="visible" r:id="rId59"/>
    <sheet xmlns:r="http://schemas.openxmlformats.org/officeDocument/2006/relationships" name="Financial Instruments (Detail_2" sheetId="60" state="visible" r:id="rId60"/>
    <sheet xmlns:r="http://schemas.openxmlformats.org/officeDocument/2006/relationships" name="Financial Instruments (Detail_3" sheetId="61" state="visible" r:id="rId61"/>
    <sheet xmlns:r="http://schemas.openxmlformats.org/officeDocument/2006/relationships" name="Financial Instruments (Detail_4" sheetId="62" state="visible" r:id="rId62"/>
    <sheet xmlns:r="http://schemas.openxmlformats.org/officeDocument/2006/relationships" name="Financial Instruments Financial" sheetId="63" state="visible" r:id="rId63"/>
    <sheet xmlns:r="http://schemas.openxmlformats.org/officeDocument/2006/relationships" name="Derivative Instruments (Details" sheetId="64" state="visible" r:id="rId64"/>
    <sheet xmlns:r="http://schemas.openxmlformats.org/officeDocument/2006/relationships" name="Property, Plant and Equipment (" sheetId="65" state="visible" r:id="rId65"/>
    <sheet xmlns:r="http://schemas.openxmlformats.org/officeDocument/2006/relationships" name="Share Repurchases (Details)" sheetId="66" state="visible" r:id="rId66"/>
    <sheet xmlns:r="http://schemas.openxmlformats.org/officeDocument/2006/relationships" name="Accumulated Other Comprehensi_2" sheetId="67" state="visible" r:id="rId67"/>
    <sheet xmlns:r="http://schemas.openxmlformats.org/officeDocument/2006/relationships" name="Reclassification out of Accumul" sheetId="68" state="visible" r:id="rId68"/>
    <sheet xmlns:r="http://schemas.openxmlformats.org/officeDocument/2006/relationships" name="Earnings per Share (Details)" sheetId="69" state="visible" r:id="rId69"/>
    <sheet xmlns:r="http://schemas.openxmlformats.org/officeDocument/2006/relationships" name="Share-Based Payments (Details)" sheetId="70" state="visible" r:id="rId70"/>
    <sheet xmlns:r="http://schemas.openxmlformats.org/officeDocument/2006/relationships" name="Share-Based Payments (Details 1" sheetId="71" state="visible" r:id="rId71"/>
    <sheet xmlns:r="http://schemas.openxmlformats.org/officeDocument/2006/relationships" name="Income Taxes (Details Textual)" sheetId="72" state="visible" r:id="rId72"/>
    <sheet xmlns:r="http://schemas.openxmlformats.org/officeDocument/2006/relationships" name="Income Taxes (Details)" sheetId="73" state="visible" r:id="rId73"/>
    <sheet xmlns:r="http://schemas.openxmlformats.org/officeDocument/2006/relationships" name="Other Consolidated Financial _3" sheetId="74" state="visible" r:id="rId74"/>
    <sheet xmlns:r="http://schemas.openxmlformats.org/officeDocument/2006/relationships" name="Other Consolidated Financial _4" sheetId="75" state="visible" r:id="rId75"/>
    <sheet xmlns:r="http://schemas.openxmlformats.org/officeDocument/2006/relationships" name="Collaborative and Other Relat_3" sheetId="76" state="visible" r:id="rId76"/>
    <sheet xmlns:r="http://schemas.openxmlformats.org/officeDocument/2006/relationships" name="Collaborative and Other Relat_4" sheetId="77" state="visible" r:id="rId77"/>
    <sheet xmlns:r="http://schemas.openxmlformats.org/officeDocument/2006/relationships" name="Collaborative and Other Relat_5" sheetId="78" state="visible" r:id="rId78"/>
    <sheet xmlns:r="http://schemas.openxmlformats.org/officeDocument/2006/relationships" name="Collaborative and Other Relat_6" sheetId="79" state="visible" r:id="rId79"/>
    <sheet xmlns:r="http://schemas.openxmlformats.org/officeDocument/2006/relationships" name="Collaborative and Other Relat_7" sheetId="80" state="visible" r:id="rId80"/>
    <sheet xmlns:r="http://schemas.openxmlformats.org/officeDocument/2006/relationships" name="Collaborative and Other Relat_8" sheetId="81" state="visible" r:id="rId81"/>
    <sheet xmlns:r="http://schemas.openxmlformats.org/officeDocument/2006/relationships" name="Collaborative and Other Relat_9" sheetId="82" state="visible" r:id="rId82"/>
    <sheet xmlns:r="http://schemas.openxmlformats.org/officeDocument/2006/relationships" name="Collaborative and Other Rela_10" sheetId="83" state="visible" r:id="rId83"/>
    <sheet xmlns:r="http://schemas.openxmlformats.org/officeDocument/2006/relationships" name="Collaborative and Other Rela_11" sheetId="84" state="visible" r:id="rId84"/>
    <sheet xmlns:r="http://schemas.openxmlformats.org/officeDocument/2006/relationships" name="Collaborative and Other Rela_12" sheetId="85" state="visible" r:id="rId85"/>
    <sheet xmlns:r="http://schemas.openxmlformats.org/officeDocument/2006/relationships" name="Collaborative and Other Rela_13" sheetId="86" state="visible" r:id="rId86"/>
    <sheet xmlns:r="http://schemas.openxmlformats.org/officeDocument/2006/relationships" name="Investments in Variable Inter_2" sheetId="87" state="visible" r:id="rId87"/>
    <sheet xmlns:r="http://schemas.openxmlformats.org/officeDocument/2006/relationships" name="Litigation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311</t>
        </is>
      </c>
      <c r="C8" s="4" t="inlineStr">
        <is>
          <t xml:space="preserve"> </t>
        </is>
      </c>
    </row>
    <row r="9">
      <c r="A9" s="4" t="inlineStr">
        <is>
          <t>Entity Registrant Name</t>
        </is>
      </c>
      <c r="B9" s="4" t="inlineStr">
        <is>
          <t>BIOGEN INC.</t>
        </is>
      </c>
      <c r="C9" s="4" t="inlineStr">
        <is>
          <t xml:space="preserve"> </t>
        </is>
      </c>
    </row>
    <row r="10">
      <c r="A10" s="4" t="inlineStr">
        <is>
          <t>Entity Central Index Key</t>
        </is>
      </c>
      <c r="B10" s="4" t="inlineStr">
        <is>
          <t>0000875045</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112644</t>
        </is>
      </c>
      <c r="C16" s="4" t="inlineStr">
        <is>
          <t xml:space="preserve"> </t>
        </is>
      </c>
    </row>
    <row r="17">
      <c r="A17" s="4" t="inlineStr">
        <is>
          <t>Entity Address, Address Line One</t>
        </is>
      </c>
      <c r="B17" s="4" t="inlineStr">
        <is>
          <t>225 Binney Street</t>
        </is>
      </c>
      <c r="C17" s="4" t="inlineStr">
        <is>
          <t xml:space="preserve"> </t>
        </is>
      </c>
    </row>
    <row r="18">
      <c r="A18" s="4" t="inlineStr">
        <is>
          <t>Entity Address, City or Town</t>
        </is>
      </c>
      <c r="B18" s="4" t="inlineStr">
        <is>
          <t>Cambridge</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42</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679-2000</t>
        </is>
      </c>
      <c r="C22" s="4" t="inlineStr">
        <is>
          <t xml:space="preserve"> </t>
        </is>
      </c>
    </row>
    <row r="23">
      <c r="A23" s="4" t="inlineStr">
        <is>
          <t>Title of 12(b) Security</t>
        </is>
      </c>
      <c r="B23" s="4" t="inlineStr">
        <is>
          <t>Common Stock, $0.0005 par value</t>
        </is>
      </c>
      <c r="C23" s="4" t="inlineStr">
        <is>
          <t xml:space="preserve"> </t>
        </is>
      </c>
    </row>
    <row r="24">
      <c r="A24" s="4" t="inlineStr">
        <is>
          <t>Trading Symbol</t>
        </is>
      </c>
      <c r="B24" s="4" t="inlineStr">
        <is>
          <t>BII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4823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Product Revenue Revenue by product is summarized as follows: For the Three Months Ended June 30, 2023 2022 (In millions) United Rest of Total United Rest of Total Multiple Sclerosis: TECFIDERA $ 66.5 $ 187.7 $ 254.2 $ 120.7 $ 277.2 $ 397.9 VUMERITY 130.3 15.9 146.2 129.9 6.9 136.8 Total Fumarate 196.8 203.6 400.4 250.6 284.1 534.7 AVONEX 145.9 74.4 220.3 171.0 87.7 258.7 PLEGRIDY 34.1 48.0 82.1 40.2 51.3 91.5 Total Interferon 180.0 122.4 302.4 211.2 139.0 350.2 TYSABRI 259.9 223.2 483.1 291.9 224.3 516.2 FAMPYRA — 23.4 23.4 — 25.5 25.5 Subtotal: MS 636.7 572.6 1,209.3 753.7 672.9 1,426.6 Spinal Muscular Atrophy: SPINRAZA 155.8 281.3 437.1 139.8 291.3 431.1 Subtotal: SMA 155.8 281.3 437.1 139.8 291.3 431.1 Biosimilars: BENEPALI — 109.2 109.2 — 115.8 115.8 IMRALDI — 58.8 58.8 — 57.6 57.6 FLIXABI — 20.1 20.1 — 20.5 20.5 BYOOVIZ (1) 7.0 — 7.0 0.5 — 0.5 Subtotal: Biosimilars 7.0 188.1 195.1 0.5 193.9 194.4 Other (2) 1.5 2.8 4.3 0.1 2.7 2.8 Total product revenue $ 801.0 $ 1,044.8 $ 1,845.8 $ 894.1 $ 1,160.8 $ 2,054.9 (1) BYOOVIZ became commercially available in the U.S. during the third quarter of 2022 and commercially available in international markets in 2023. (2) Other includes FUMADERM, ADUHELM and QALSODY, which became commercially available in the U.S. during the second quarter of 2023. For the Six Months Ended June 30, 2023 2022 (In millions) United Rest of Total United Rest of Total Multiple Sclerosis: TECFIDERA $ 141.2 $ 387.5 $ 528.7 $ 237.8 $ 570.0 $ 807.8 VUMERITY 223.8 30.6 254.4 255.1 9.7 264.8 Total Fumarate 365.0 418.1 783.1 492.9 579.7 1,072.6 AVONEX 248.5 144.2 392.7 319.0 169.3 488.3 PLEGRIDY 64.0 91.3 155.3 74.5 97.0 171.5 Total Interferon 312.5 235.5 548.0 393.5 266.3 659.8 TYSABRI 505.3 450.6 955.9 576.4 460.6 1,037.0 FAMPYRA — 47.5 47.5 — 51.7 51.7 Subtotal: MS 1,182.8 1,151.7 2,334.5 1,462.8 1,358.3 2,821.1 Spinal Muscular Atrophy: SPINRAZA 302.5 577.9 880.4 303.1 600.5 903.6 Subtotal: SMA 302.5 577.9 880.4 303.1 600.5 903.6 Biosimilars: BENEPALI — 218.2 218.2 — 230.5 230.5 IMRALDI — 113.2 113.2 — 114.7 114.7 FLIXABI — 40.5 40.5 — 43.0 43.0 BYOOVIZ (1) 15.2 0.4 15.6 0.5 — 0.5 Subtotal: Biosimilars 15.2 372.3 387.5 0.5 388.2 388.7 Other (2) 1.9 4.8 6.7 2.9 4.9 7.8 Total product revenue $ 1,502.4 $ 2,106.7 $ 3,609.1 $ 1,769.3 $ 2,351.9 $ 4,121.2 (1) BYOOVIZ became commercially available in the U.S. during the third quarter of 2022 and commercially available in international markets in 2023. (2) Other includes FUMADERM, ADUHELM and QALSODY, which became commercially available in the U.S. during the second quarter of 2023. We recognized revenue from two wholesalers accounting for 27.0% and 9.3% of gross product revenue for the three months ended June 30, 2023, and 27.2% and 8.4% of gross product revenue for the six months ended June 30, 2023. We recognized revenue from two wholesalers accounting for 27.4% and 11.2% of gross product revenue for the three months ended June 30, 2022, and 26.8% and 10.8% of gross product revenue for the six months ended June 30, 2022. An analysis of the change in reserves for discounts and allowances is summarized as follows: (In millions) Discounts Contractual Returns Total Balance, December 31, 2022 $ 153.8 $ 857.7 $ 23.5 $ 1,035.0 Current provisions relating to sales in current year 381.8 1,324.7 7.8 1,714.3 Adjustments relating to prior years 0.8 (19.6) 6.2 (12.6) Payments/credits relating to sales in current year (257.5) (757.4) (1.8) (1,016.7) Payments/credits relating to sales in prior years (113.7) (477.7) (14.1) (605.5) Balance, June 30, 2023 $ 165.2 $ 927.7 $ 21.6 $ 1,114.5 The total reserves above, which are included in our condensed consolidated balance sheets, are summarized as follows: (In millions) As of June 30, 2023 As of December 31, 2022 Reduction of accounts receivable $ 149.8 $ 143.4 Component of accrued expense and other 964.7 891.6 Total revenue-related reserves $ 1,114.5 $ 1,035.0 Revenue from LEQEMBI Collaboration In July 2023 the FDA granted traditional approval of LEQEMBI. Prior to receiving traditional approval, LEQEMBI had been granted accelerated approval by the FDA in January 2023, at which time it became commercially available in the U.S. Upon commercialization of LEQEMBI, we began recognizing our portion of the profit share on a net basis as a separate component of total revenue within revenue from LEQEMBI collaboration in our condensed consolidated income statements, as we are not the principal. For the three and six months ended June 30, 2023, we recognized reductions to revenue of approximately $20.7 million and $39.6 million, respectively, reflecting our net profit-share of the LEQEMBI Collaboration results in the U.S. For additional information on our collaboration arrangements with Eisai, please read Note 16, Collaborative and Other Relationships, to these condensed consolidated financial statements. Revenue from Anti-CD20 Therapeutic Programs Revenue from anti-CD20 therapeutic programs is summarized in the table below. For the purposes of this footnote, we refer to RITUXAN and RITUXAN HYCELA collectively as RITUXAN. For the Three Months Ended June 30, For the Six Months Ended June 30, (In millions) 2023 2022 2023 2022 Royalty revenue on sales of OCREVUS $ 325.5 $ 291.8 $ 609.1 $ 544.1 Biogen’s share of pre-tax profits in the U.S. for RITUXAN, GAZYVA and LUNSUMIO (1) 103.6 139.9 216.1 283.1 Other revenue from anti-CD20 therapeutic programs 4.3 4.6 7.7 8.5 Total revenue from anti-CD20 therapeutic programs $ 433.4 $ 436.3 $ 832.9 $ 835.7 (1) LUNSUMIO became commercially available in the U.S. during the first quarter of 2023. For additional information on our collaboration arrangements with Genentech, please read Note 19, Collaborative and Other Relationships, to our consolidated financial statements included in our 2022 Form 10-K. Contract Manufacturing, Royalty and Other Revenue Contract manufacturing, royalty and other revenue is summarized in the table below. For the Three Months Ended June 30, For the Six Months Ended June 30, (In millions) 2023 2022 2023 2022 Contract manufacturing revenue $ 183.1 $ 81.2 $ 490.0 $ 128.7 Royalty and other revenue 14.4 16.7 26.6 35.3 Total contract manufacturing, royalty and other revenue $ 197.5 $ 97.9 $ 516.6 $ 164.0 Contract Manufacturing Revenue Contract manufacturing revenue primarily reflects amounts earned under contract manufacturing agreements with our strategic customers. During the first quarter of 2023 we began recognizing contract manufacturing revenue for LEQEMBI, upon accelerated approval of LEQEMBI in the U.S. Prior to accelerated approval, contract manufacturing amounts related to LEQEMBI were recognized in research and development within our condensed consolidated income statements. Royalty and Other Revenue Royalty and other revenue primarily reflects the royalties we receive from net sales on products related to patents that we have out-licensed, as well as royalty revenue on biosimilar products from our license arrangements with Samsung Bioepis. For additional information on our license arrangements with Samsung Bioepis, please read Note 16, Collaborative and Other Relationships , to thes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The components of inventory are summarized as follows: (In millions) As of June 30, 2023 As of December 31, 2022 Raw materials $ 452.8 $ 413.2 Work in process 751.7 751.9 Finished goods 194.8 200.4 Total inventory $ 1,399.3 $ 1,365.5 Balance Sheet Classification: Inventory $ 1,333.5 $ 1,344.4 Investments and other assets 65.8 21.1 Total inventory $ 1,399.3 $ 1,365.5 During the first quarter of 2022 we wrote-off approximately $275.0 million of inventory related to ADUHELM, as a result of the final NCD, which was recognized in cost of sales within our condensed consolidated statements of income for the six months ended June 30, 2022. We recognized approximately $136.0 million related to Eisai's 45.0% share of these charges in collaboration profit sharing/(loss reimbursement) within our condensed consolidated statements of income for the six months ended June 30, 2022. As of June 30, 2023 and December 31, 2022, the carrying value of our ADUHELM inventory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Intangible Assets Intangible assets, net of accumulated amortization, impairment charges and adjustments are summarized as follows: As of June 30, 2023 As of December 31, 2022 (In millions) Estimated Life Cost Accumulated Net Cost Accumulated Net Completed technology 4-28 years $ 7,444.7 $ (5,732.3) $ 1,712.4 $ 7,415.3 $ (5,629.2) $ 1,786.1 Trademarks and trade names Indefinite 64.0 — 64.0 64.0 — 64.0 Total intangible assets $ 7,508.7 $ (5,732.3) $ 1,776.4 $ 7,479.3 $ (5,629.2) $ 1,850.1 Amortization and Impairments For the three and six months ended June 30, 2023, amortization and impairment of acquired intangible assets totaled $52.9 million and $103.1 million, respectively, compared to $67.5 million and $134.4 million, respectively, in the prior year comparative periods. The decreases were primarily due to lower rates of amortization for acquired intangible assets. For the three and six months ended June 30, 2023 and 2022, we had no impairment charges. Completed Technology Completed technology primarily relates to our other marketed products and programs acquired through asset acquisitions, licenses and business combinations. Estimated Future Amortization of Intangible Assets The estimated future amortization of finite-lived intangible assets for the next five years is expected to be as follows: (In millions) As of June 30, 2023 2023 (remaining six months) $ 110.0 2024 200.0 2025 190.0 2026 175.0 2027 170.0 2028 165.0 Goodwill The following table provides a roll forward of the changes in our goodwill balance: (In millions) As of June 30, 2023 Goodwill, December 31, 2022 $ 5,749.0 Other 4.7 Goodwill, June 30, 2023 $ 5,753.7 As of June 30, 2023, we had no a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The tables below present information about our assets and liabilities that are regularly measured and carried at fair value and indicate the level within the fair value hierarchy of the valuation techniques we utilized to determine such fair value: Fair Value Measurements on a Recurring Basis As of June 30, 2023 (In millions) Total Quoted Prices Significant Other Significant Assets: Cash equivalents $ 2,262.4 $ — $ 2,262.4 $ — Marketable debt securities: Corporate debt securities 1,831.0 — 1,831.0 — Government securities 2,650.3 — 2,650.3 — Mortgage and other asset backed securities 187.2 — 187.2 — Marketable equity securities 717.0 717.0 — — Other current assets: Receivable from Samsung BioLogics (1) 415.2 — — 415.2 Derivative contracts 20.5 — 20.5 — Other non-current assets: Plan assets for deferred compensation 40.8 — 40.8 — Derivative contracts 1.3 — 1.3 — Total $ 8,125.7 $ 717.0 $ 6,993.5 $ 415.2 Liabilities: Derivative contracts $ 29.1 $ — $ 29.1 $ — Total $ 29.1 $ — $ 29.1 $ — (1) Represents the fair value of the current payment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2, Dispositions, to these condensed consolidated financial statements. Fair Value Measurements on a Recurring Basis As of December 31, 2022 (In millions) Total Quoted Prices Significant Other Significant Assets: Cash equivalents $ 2,847.6 $ — $ 2,847.6 $ — Marketable debt securities: Corporate debt securities 1,231.6 — 1,231.6 — Government securities 810.3 — 810.3 — Mortgage and other asset backed securities 137.3 — 137.3 — Marketable equity securities 791.1 791.1 — — Other current assets: Receivable from Samsung BioLogics (1) 798.8 — — 798.8 Other assets: Derivative contracts 63.0 — 63.0 — Plan assets for deferred compensation 32.8 — 32.8 — Receivable from Samsung BioLogics (1) 405.4 — — 405.4 Total $ 7,117.9 $ 791.1 $ 5,122.6 $ 1,204.2 Liabilities: Derivative contracts $ 26.0 $ — $ 26.0 $ — Total $ 26.0 $ — $ 26.0 $ — (1) Represents the fair value of the current and non-current payments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2, Dispositions, to these condensed consolidated financial statements. The fair value of Level 2 instruments classified as cash equivalents and marketable debt securities was determined through third-party pricing services. During the third quarter of 2022 we elected to early adopt ASU 2022-03 on a prospective basis, which resulted in removing the impact of contractual sale restrictions from the fair value measurement of our remaining Sage common stock subject to certain holding period restrictions. As of December 31, 2022, our entire investment in the common stock of Sage was classified as a Level 1 measurement. Prior to the adoption of this standard, the fair value of Level 2 instruments classified as marketable equity securities represented a portion of our investment in the common stock of Sage and was valued using an option pricing valuation model. Our investments in the common stock of Sangamo and Denali had holding period restrictions that expired during 2022. As of December 31, 2022, the fair values of our investments in Sangamo and Denali common stock were classified as Level 1 measurements. Although the contractual holding period restrictions on our investments in Denali, Sage and Sangamo have expired, our ability to liquidate these investments may be limited by the size of our interest, the volume of market related activity, our concentrated level of ownership and potential restrictions resulting from our status as a collaborator. Therefore, we may realize significantly less than the current value of such investments. For additional information on our investments in Denali, Sangamo and Sage common stock, please read Note 19, Collaborative and Other Relationships , to our consolidated financial statements included in our 2022 Form 10-K. There have been no material impairments of our assets measured and carried at fair value as of June 30, 2023 and December 31, 2022. In addition, there have been no changes to our valuation techniques as of June 30, 2023 and December 31, 2022. For a description of our validation procedures related to prices provided by third-party pricing services and our option pricing valuation model, please read Note 1, Summary of Significant Accounting Policies - Fair Value Measurements, to our consolidated financial statements included in our 2022 Form 10-K. Level 3 Assets and Liabilities Held at Fair Value There were no transfers of assets or liabilities into or out of Level 3 as of June 30, 2023 and December 31, 2022. Contingent Consideration Obligations In connection with our acquisition of Convergence, we agreed to make additional payments based upon the achievement of certain milestone events. The following table provides a roll forward of the fair value of our contingent consideration obligations, which were classified as Level 3 measurements: (In millions) For the Three Months Ended June 30, 2022 For the Six Months Ended June 30, 2022 Fair value, beginning of period $ 202.0 $ 209.1 Changes in fair value (4.5) (11.6) Fair value, end of period $ 197.5 $ 197.5 Changes in the fair value of our contingent consideration obligations are recorded in (gain) loss on fair value remeasurement of contingent consideration in our condensed consolidated statements of income. During the fourth quarter of 2022 we discontinued further development efforts related to vixotrigine for the potential treatment of TGN and DPN, resulting in a reduction of our contingent consideration obligations of approximately $195.4 million, reducing the fair value of vixotrigine to zero. For the three and six months ended June 30, 2022, the changes in fair value of our contingent consideration obligations were primarily due to increases in the discount rates used to revalue these obligations and delays in the expected timing of the achievement of certain remaining developmental milestones related to our vixotrigine programs. Financial Instruments Not Carried at Fair Value Other Financial Instruments Due to the short-term nature of certain financial instruments, the carrying value reflected in our condensed consolidated balance sheets for current accounts receivable, due from anti-CD20 therapeutic programs, other current assets, accounts payable and accrued expense and other, approximates fair value. Debt Instruments The fair and carrying values of our debt instruments, which are Level 2 liabilities, are summarized as follows: As of June 30, 2023 As of December 31, 2022 (In millions) Fair Carrying Fair Carrying 4.050% Senior Notes due September 15, 2025 $ 1,693.2 $ 1,745.7 $ 1,699.9 $ 1,744.7 2.250% Senior Notes due May 1, 2030 1,248.0 1,493.4 1,219.0 1,492.9 5.200% Senior Notes due September 15, 2045 1,083.8 1,100.4 1,033.2 1,100.3 3.150% Senior Notes due May 1, 2050 1,022.8 1,474.1 989.0 1,473.8 3.250% Senior Notes due February 15, 2051 486.7 471.0 469.1 469.3 Total $ 5,534.5 $ 6,284.6 $ 5,410.2 $ 6,281.0 The fair values of each of our series of Senior Notes were determined through market, observable and corroborated sources. The changes in the fair values of our Senior Notes as of June 30, 2023, compared to December 31, 2022, are primarily related to decreases in U.S. treasury yields and credit spreads used to value our Senior Notes since December 31, 2022. For additional information related to our Senior Notes, please read Note 13, Indebtedness, to our consolidated financial statements included in our 2022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Financial Instruments</t>
        </is>
      </c>
      <c r="B4" s="4" t="inlineStr">
        <is>
          <t>The following table summarizes our financial assets with maturities of less than 90 days from the date of purchase included in cash and cash equivalents in our condensed consolidated balance sheets: (In millions) As of June 30, 2023 As of December 31, 2022 Commercial paper $ 348.4 $ 177.2 Overnight reverse repurchase agreements 222.9 59.0 Money market funds 1,655.4 2,581.5 Short-term certificates of deposit 33.0 — Short-term debt securities 2.7 29.9 Total $ 2,262.4 $ 2,847.6 The carrying values of our commercial paper, including accrued interest, overnight reverse repurchase agreements, money market funds, short-term certificates of deposit and short-term debt securities approximate fair value due to their short-term maturities. Our marketable equity securities gains (losses) are recorded in other (income) expense, net in our condensed consolidated statements of income. The following tables summarize our marketable debt and equity securities, classified as available-for-sale: As of June 30, 2023 (In millions) Amortized Gross Gross Fair Marketable debt securities Corporate debt securities: Current $ 1,363.9 $ 0.1 $ (4.0) $ 1,360.0 Non-current 475.2 0.3 (4.5) 471.0 Government securities: Current 2,104.3 0.4 (4.2) 2,100.5 Non-current 555.3 0.1 (5.6) 549.8 Mortgage and other asset backed securities: Current — — — — Non-current 188.1 0.2 (1.1) 187.2 Total marketable debt securities $ 4,686.8 $ 1.1 $ (19.4) $ 4,668.5 Marketable equity securities Marketable equity securities, non-current $ 1,001.1 $ — $ (284.1) $ 717.0 Total marketable equity securities $ 1,001.1 $ — $ (284.1) $ 717.0 As of December 31, 2022 (In millions) Amortized Gross Gross Fair Marketable debt securities Corporate debt securities: Current $ 936.2 $ — $ (4.9) $ 931.3 Non-current 305.3 0.1 (5.1) 300.3 Government securities: Current 547.1 0.1 (5.0) 542.2 Non-current 271.4 — (3.3) 268.1 Mortgage and other asset backed securities: Current — — — — Non-current 139.1 0.1 (1.9) 137.3 Total marketable debt securities $ 2,199.1 $ 0.3 $ (20.2) $ 2,179.2 Marketable equity securities Marketable equity securities, non-current $ 1,133.8 $ — $ (342.7) $ 791.1 Total marketable equity securities $ 1,133.8 $ — $ (342.7) $ 791.1 Summary of Contractual Maturities: Available-for-Sale Debt Securities The estimated fair value and amortized cost of our marketable debt securities classified as available-for-sale by contractual maturity are summarized as follows: As of June 30, 2023 As of December 31, 2022 (In millions) Estimated Amortized Estimated Amortized Due in one year or less $ 3,460.5 $ 3,468.2 $ 1,473.5 $ 1,483.3 Due after one year through five years 1,192.9 1,202.9 694.4 703.7 Due after five years 15.1 15.7 11.3 12.1 Total marketable debt securities $ 4,668.5 $ 4,686.8 $ 2,179.2 $ 2,199.1 The average maturity of our marketable debt securities classified as available-for-sale as of both June 30, 2023 and December 31, 2022, was approximately 8 months. Proceeds from Marketable Debt Securities The proceeds from maturities and sales of marketable debt securities and resulting realized gains and losses are summarized as follows: For the Three Months Ended June 30, For the Six Months Ended June 30, (In millions) 2023 2022 2023 2022 Proceeds from maturities and sales $ 1,275.5 $ 917.9 $ 1,682.2 $ 1,461.5 Realized gains 0.3 — 0.4 — Realized losses 1.4 0.8 2.1 1.4 Realized losses for the three and six months ended June 30, 2023, primarily relate to sales of U.S. treasuries and corporate bonds. Realized losses for the three and six months ended June 30, 2022, primarily relate to sales of corporate bonds, agency mortgage-backed securities and other asset-backed securities. Strategic Investments As of June 30, 2023 and December 31, 2022, our strategic investment portfolio was comprised of investments totaling $770.7 million and $846.0 million, respectively, which are included in investments and other assets in our condensed consolidated balance sheets. Our strategic investment portfolio includes investments in equity securities of certain biotechnology companies, which are reflected within our disclosures included in Note 7, Fair Value Measurements, to these condensed consolidated financial statements, venture capital funds where the underlying investments are in equity securities of certain biotechnology companies and non-marketable equity securities. The decrease in our strategic investment portfolio as of June 30, 2023, was primarily due to the sale of our remaining Ionis common stock during the second quarter of 2023. For additional information on our strategic investments in Denali, Sangamo and Sage common stock, please read Note 19, Collaborative and Other Relationships , to our consolidated financial statements included in our 2022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Foreign Currency Forward Contracts - Hedging Instruments Due to the global nature of our operations, portions of our revenue and operating expense are recorded in currencies other than the U.S. dollar. The value of revenue and operating expense measured in U.S. dollars is therefore subject to changes in foreign currency exchange rates. We enter into foreign currency forward contracts and foreign currency options with financial institutions with the primary objective to mitigate the impact of foreign currency exchange rate fluctuations on our international revenue and operating expense. Foreign currency forward contracts and foreign currency options in effect as of June 30, 2023 and December 31, 2022, had durations of 1 to 18 months and 1 to 12 months, respectively. These contracts have been designated as cash flow hedges and unrealized gains and losses on the portion of these foreign currency forward contracts and foreign currency options that are included in the effectiveness test are reported in AOCI. Realized gains and losses of such contracts and options are recognized in revenue when the sale of product in the currency being hedged is recognized and in operating expense when the expense in the currency being hedged is recorded. We recognize all cash flow hedge reclassifications from AOCI and fair value changes of excluded portions in the same line item in our condensed consolidated statements of income that have been impacted by the hedged item. The notional amount of foreign currency forward contracts and foreign currency options that were entered into to hedge forecasted revenue and operating expense is summarized as follows: Notional Amount (In millions) As of June 30, 2023 As of December 31, 2022 Euro $ 1,486.1 $ 1,495.5 British pound 84.5 162.8 Swiss franc 168.9 — Canadian dollar 29.4 57.2 Total foreign currency forward contracts and options $ 1,768.9 $ 1,715.5 The pre-tax portion of the fair value of these foreign currency forward contracts and foreign currency options that were included in AOCI in total equity is summarized as follows: (In millions) As of June 30, 2023 As of December 31, 2022 Unrealized gains $ 8.3 $ 29.9 Unrealized (losses) (30.2) (21.3) Net unrealized gains (losses) $ (21.9) $ 8.6 We expect the net unrealized losses of approximately $21.9 million to be settled over the next 18 months, of which approximately $23.7 million of these net unrealized losses are expected to be settled over the next 12 months, with any amounts in AOCI to be reported as an adjustment to revenue or operating expense. We consider the impact of our and our counterparties’ credit risk on the fair value of the contracts as well as the ability of each party to execute its contractual obligations. As of June 30, 2023 and December 31, 2022, credit risk did not materially change the fair value of our foreign currency forward contracts and forward currency options. The following tables summarize the effect of foreign currency forward contracts and forward currency options designated as hedging instruments in our condensed consolidated statements of income: For the Three Months Ended June 30, Net Gains/(Losses) Net Gains/(Losses) Location 2023 2022 Location 2023 2022 Revenue $ 2.4 $ 44.6 Revenue $ (1.0) $ (0.9) Operating expense 1.4 (2.4) Operating expense (0.8) (0.2) For the Six Months Ended June 30, Net Gains/(Losses) Net Gains/(Losses) Location 2023 2022 Location 2023 2022 Revenue $ 20.0 $ 65.5 Revenue $ 0.6 $ (7.4) Operating expense 0.9 (2.7) Operating expense (2.9) (0.3) Net Investment Hedges - Hedging Instruments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0% to approximately 49.9%. Our investment in the equity of Samsung Bioepis related to this transaction was exposed to the currency fluctuations in the South Korean won. In order to mitigate the currency fluctuations between the U.S. dollar and South Korean won, we entered into foreign currency forward contracts. These contracts were designated as net investment hedges. In April 2022 we completed the sale of our 49.9% equity interest in Samsung Bioepis to Samsung BioLogics and closed these foreign currency forward contracts. Upon completing this sale, the cumulative gains on our net investment hedges of $57.0 million were reclassified from AOCI and reflected within the total pre-tax gain recognized from the sale, which was recorded in other (income) expense, net in our condensed consolidated statements of income. For additional information on the sale of our equity interest in Samsung Bioepis, please read Note 2, Dispositions, to these condensed consolidated financial statements. The following tables summarize the effect of our net investment hedges in our condensed consolidated financial statements: For the Three Months Ended June 30, Net Gains/(Losses) Net Gains/(Losses) Net Gains/(Losses) Recognized in Net Income (Amounts Excluded from Effectiveness Testing) Location 2022 Location 2022 Location 2022 Gains (losses) on net investment hedges (1) $ 10.3 Gains (losses) on net investment hedges (1) $ 0.1 Other (income) expense (1) $ (3.5) For the Six Months Ended June 30, Net Gains/(Losses) Net Gains/(Losses) Net Gains/(Losses) Recognized in Net Income (Amounts Excluded from Effectiveness Testing) Location 2022 Location 2022 Location 2022 Gains (losses) on net investment hedges (1) $ 20.4 Gains (losses) on net investment hedges (1) $ (3.2) Other (income) expense (1) $ (4.6)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 For additional information on our collaboration arrangements with Samsung Bioepis, please read Note 16, Collaborative and Other Relationships, to these condensed consolidated financial statements. Foreign Currency Forward Contracts - Other Derivative Instrument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forward contracts was $1,233.5 million and $1,238.8 million as of June 30, 2023 and December 31, 2022, respectively. Net losses of $7.2 million and $5.4 million related to these contracts were recorded as a component of other (income) expense, net for the three and six months ended June 30, 2023, respectively, compared to net losses of $37.1 million and $49.3 million, respectively, in the prior year comparative periods. Summary of Derivative Instruments While certain of our derivative instruments are subject to netting arrangements with our counterparties, we do not offset derivative assets and liabilities in our condensed consolidated balance sheets. The amounts in the table below would not be substantially different if the derivative assets and liabilities were offset. The following table summarizes the fair value and presentation in our condensed consolidated balance sheets of our outstanding derivative instruments, including those designated as hedging instruments: (In millions) Balance Sheet Location As of June 30, 2023 As of December 31, 2022 Cash Flow Hedging Instruments: Asset derivative instruments Other current assets $ 7.8 $ 37.9 Investments and other assets 1.3 — Liability derivative instruments Accrued expense and other 22.3 18.4 Other Derivative Instruments: Asset derivative instruments Other current assets 12.7 25.1 Liability derivative instruments Accrued expense and other 6.8 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are recorded at historical cost, net of accumulated depreciation. Accumulated depreciation on property, plant and equipment was $2,282.1 million and $2,165.7 million as of June 30, 2023 and December 31, 2022, respectively. For the three and six months ended June 30, 2023, depreciation expense totaled $64.5 million and $126.6 million, respectively, compared to $67.2 million and $143.5 million, respectively, in the prior year comparative periods. Solothurn, Switzerland Manufacturing Facility In order to support our future growth and drug development pipeline, we are building a large-scale biologics manufacturing facility in Solothurn, Switzerland. Upon completion, this facility will include 393,000 square feet related to a large-scale biologics manufacturing facility, 290,000 square feet of warehouse, utilities and support space and 51,000 square feet of administrative space. As of June 30, 2023 and December 31, 2022, we had approximately $732.2 million and $711.1 million, respectively, capitalized as construction in progress related to this facility. In the second quarter of 2021 a portion of the facility (the first manufacturing suite) received a GMP multi-product license from the SWISSMEDIC and was placed into service. Solothurn has been approved for the manufacture of ADUHELM and LEQEMBI by the FDA. We estimate the second manufacturing suite will be operational by the end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Share Repurchases In October 2020 our Board of Directors authorized our 2020 Share Repurchase Program, which is a program to repurchase up to $5.0 billion of our common stock. Our 2020 Share Repurchase Program does not have an expiration date. All share repurchases under our 2020 Share Repurchase Program will be retired. Under our 2020 Share Repurchase Program, we repurchased and retired approximately 2.4 million shares of our common stock at a cost of approximately $500.0 million during the three and six months ended June 30, 2022. There were no share repurchases of our common stock during the three and six months ended June 30, 2023. Approximately $2.1 billion remained available under our 2020 Share Repurchase Program as of June 30, 2023. Accumulated Other Comprehensive Income (Loss) The following tables summarize the changes in AOCI, net of tax by component: June 30, 2023 (In millions) Unrealized Gains (Losses) on Securities Available for Sale, Net of Tax Unrealized Gains (Losses) on Cash Flow Hedges, Net of Tax Unrealized Gains (Losses) on Pension Benefit Obligation, Net of Tax Currency Translation Adjustments Total Balance, December 31, 2022 $ (15.7) $ 15.1 $ (1.1) $ (163.2) $ (164.9) Other comprehensive income (loss) before reclassifications (0.2) (10.1) 0.7 18.7 9.1 Amounts reclassified from AOCI 1.4 (18.4) — — (17.0) Net current period other comprehensive income (loss) 1.2 (28.5) 0.7 18.7 (7.9) Balance, June 30, 2023 $ (14.5) $ (13.4) $ (0.4) $ (144.5) $ (172.8) June 30, 2022 (In millions) Unrealized Gains (Losses) on Securities Available for Sale, Net of Tax Unrealized Gains (Losses) on Cash Flow Hedges, Net of Tax Gains (Losses) on Net Investment Hedges, Net of Tax (1) Unrealized Gains (Losses) on Pension Benefit Obligation, Net of Tax Currency Translation Adjustments Total Balance, December 31, 2021 $ (2.2) $ 53.8 $ 25.5 $ (44.8) $ (139.0) $ (106.7) Other comprehensive income (loss) before reclassifications (19.1) 129.5 12.6 2.7 (94.9) 30.8 Amounts reclassified from AOCI 1.1 (56.4) (38.1) — 58.9 (34.5) Net current period other comprehensive income (loss) (18.0) 73.1 (25.5) 2.7 (36.0) (3.7) Balance, June 30, 2022 $ (20.2) $ 126.9 $ — $ (42.1) $ (175.0) $ (110.4)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 The following table summarizes the amounts reclassified from AOCI: (In millions) Amounts Reclassified from AOCI Income Statement Location For the Three Months Ended June 30, For the Six Months Ended June 30, 2023 2022 2023 2022 Gains (losses) on securities available for sale $ (1.3) $ (0.8) $ (1.8) $ (1.4) Other (income) expense 0.3 0.2 0.4 0.3 Income tax (benefit) expense Gains (losses) on cash flow hedges 2.4 44.6 20.0 65.5 Revenue 1.4 (2.4) 0.9 (2.7) Operating expense (0.1) (0.1) (0.2) (0.2) Other (income) expense (0.4) (4.2) (2.3) (6.2) Income tax (benefit) expense Gains (losses) on net investment hedges (1) — 39.2 — 38.1 Other (income) expense Currency translation adjustments — (58.9) — (58.9) Other (income) expense Total reclassifications, net of tax $ 2.3 $ 17.6 $ 17.0 $ 34.5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Basic and diluted shares outstanding used in our earnings per share calculation are calculated as follows: For the Three Months Ended June 30, For the Six Months Ended June 30, (In millions) 2023 2022 2023 2022 Numerator: Net income attributable to Biogen Inc. $ 591.6 $ 1,058.0 $ 979.5 $ 1,361.8 Denominator: Weighted average number of common shares outstanding 144.7 145.9 144.6 146.5 Effect of dilutive securities: Time-vested restricted stock units 0.7 0.2 0.7 0.2 Performance stock units settled in stock 0.1 0.1 0.1 0.1 Dilutive potential common shares 0.8 0.3 0.8 0.3 Shares used in calculating diluted earnings per share 145.5 146.2 145.4 146.8 Amounts excluded from the calculation of net income per diluted share because their effects were anti-dilutive were in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s</t>
        </is>
      </c>
      <c r="B4" s="4" t="inlineStr">
        <is>
          <t>Share-based Compensation Expense The following table summarizes share-based compensation expense included in our condensed consolidated statements of income: For the Three Months Ended June 30, For the Six Months Ended June 30, (In millions) 2023 2022 2023 2022 Research and development $ 27.9 $ 22.4 $ 59.2 $ 48.1 Selling, general and administrative 48.4 36.7 98.5 82.8 Subtotal 76.3 59.1 157.7 130.9 Capitalized share-based compensation costs (2.6) (2.3) (5.9) (5.1) Share-based compensation expense included in total cost and expense 73.7 56.8 151.8 125.8 Income tax effect (13.3) (10.2) (28.0) (23.0) Share-based compensation expense included in net income attributable to Biogen Inc. $ 60.4 $ 46.6 $ 123.8 $ 102.8 The following table summarizes share-based compensation expense associated with each of our share-based compensation programs: For the Three Months Ended June 30, For the Six Months Ended June 30, (In millions) 2023 2022 2023 2022 Market stock units $ 1.3 $ 1.5 $ 3.5 $ 7.4 Time-vested restricted stock units 59.9 50.4 121.6 101.7 Performance stock units settled in stock 9.8 3.3 19.3 11.6 Performance stock units settled in cash 2.2 1.1 4.7 2.5 Employee stock purchase plan 2.1 2.8 6.8 7.7 Stock options (1) 1.0 — 1.8 — Subtotal 76.3 59.1 157.7 130.9 Capitalized share-based compensation costs (2.6) (2.3) (5.9) (5.1) Share-based compensation expense included in total cost and expense $ 73.7 $ 56.8 $ 151.8 $ 125.8 (1) During the fourth quarter of 2022 we granted stock options. For additional information, please read Note 16, Share-Based Payments , to our consolidated financial statements included in our 2022 Form 10-K. We estimate the fair value of our obligations associated with our performance stock units settled in cash at the end of each reporting period through expected settlement. Cumulative adjustments to these obligations are recognized each quarter to reflect changes in the stock price and estimated outcome of the performance-related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2456</v>
      </c>
      <c r="C3" s="7" t="n">
        <v>2589.1</v>
      </c>
      <c r="D3" s="6" t="n">
        <v>4919</v>
      </c>
      <c r="E3" s="7" t="n">
        <v>5120.9</v>
      </c>
    </row>
    <row r="4">
      <c r="A4" s="3" t="inlineStr">
        <is>
          <t>Cost and expenses:</t>
        </is>
      </c>
      <c r="B4" s="4" t="inlineStr">
        <is>
          <t xml:space="preserve"> </t>
        </is>
      </c>
      <c r="C4" s="4" t="inlineStr">
        <is>
          <t xml:space="preserve"> </t>
        </is>
      </c>
      <c r="D4" s="4" t="inlineStr">
        <is>
          <t xml:space="preserve"> </t>
        </is>
      </c>
      <c r="E4" s="4" t="inlineStr">
        <is>
          <t xml:space="preserve"> </t>
        </is>
      </c>
    </row>
    <row r="5">
      <c r="A5" s="4" t="inlineStr">
        <is>
          <t>Cost of sales, excluding amortization and impairment of acquired intangible assets</t>
        </is>
      </c>
      <c r="B5" s="8" t="n">
        <v>592.7</v>
      </c>
      <c r="C5" s="5" t="n">
        <v>484</v>
      </c>
      <c r="D5" s="8" t="n">
        <v>1255.5</v>
      </c>
      <c r="E5" s="8" t="n">
        <v>1237.9</v>
      </c>
    </row>
    <row r="6">
      <c r="A6" s="4" t="inlineStr">
        <is>
          <t>Research and development</t>
        </is>
      </c>
      <c r="B6" s="8" t="n">
        <v>584.2</v>
      </c>
      <c r="C6" s="8" t="n">
        <v>528.6</v>
      </c>
      <c r="D6" s="8" t="n">
        <v>1154.8</v>
      </c>
      <c r="E6" s="8" t="n">
        <v>1080.3</v>
      </c>
    </row>
    <row r="7">
      <c r="A7" s="4" t="inlineStr">
        <is>
          <t>Selling, general and administrative</t>
        </is>
      </c>
      <c r="B7" s="5" t="n">
        <v>548</v>
      </c>
      <c r="C7" s="8" t="n">
        <v>572.6</v>
      </c>
      <c r="D7" s="5" t="n">
        <v>1153</v>
      </c>
      <c r="E7" s="8" t="n">
        <v>1207.5</v>
      </c>
    </row>
    <row r="8">
      <c r="A8" s="4" t="inlineStr">
        <is>
          <t>Amortization and impairment of acquired intangible assets</t>
        </is>
      </c>
      <c r="B8" s="8" t="n">
        <v>52.9</v>
      </c>
      <c r="C8" s="8" t="n">
        <v>67.5</v>
      </c>
      <c r="D8" s="8" t="n">
        <v>103.1</v>
      </c>
      <c r="E8" s="8" t="n">
        <v>134.4</v>
      </c>
    </row>
    <row r="9">
      <c r="A9" s="4" t="inlineStr">
        <is>
          <t>Collaboration profit sharing/(loss reimbursement)</t>
        </is>
      </c>
      <c r="B9" s="8" t="n">
        <v>56.9</v>
      </c>
      <c r="C9" s="8" t="n">
        <v>29.4</v>
      </c>
      <c r="D9" s="5" t="n">
        <v>114</v>
      </c>
      <c r="E9" s="8" t="n">
        <v>-87.90000000000001</v>
      </c>
    </row>
    <row r="10">
      <c r="A10" s="4" t="inlineStr">
        <is>
          <t>(Gain) loss on fair value remeasurement of contingent consideration</t>
        </is>
      </c>
      <c r="B10" s="5" t="n">
        <v>0</v>
      </c>
      <c r="C10" s="8" t="n">
        <v>-4.5</v>
      </c>
      <c r="D10" s="5" t="n">
        <v>0</v>
      </c>
      <c r="E10" s="8" t="n">
        <v>-11.6</v>
      </c>
    </row>
    <row r="11">
      <c r="A11" s="4" t="inlineStr">
        <is>
          <t>Restructuring charges</t>
        </is>
      </c>
      <c r="B11" s="8" t="n">
        <v>34.4</v>
      </c>
      <c r="C11" s="8" t="n">
        <v>70.59999999999999</v>
      </c>
      <c r="D11" s="5" t="n">
        <v>44</v>
      </c>
      <c r="E11" s="8" t="n">
        <v>108.7</v>
      </c>
    </row>
    <row r="12">
      <c r="A12" s="4" t="inlineStr">
        <is>
          <t>Other (income) expense, net</t>
        </is>
      </c>
      <c r="B12" s="8" t="n">
        <v>-121.2</v>
      </c>
      <c r="C12" s="8" t="n">
        <v>-428.6</v>
      </c>
      <c r="D12" s="8" t="n">
        <v>-51.8</v>
      </c>
      <c r="E12" s="8" t="n">
        <v>-165.3</v>
      </c>
    </row>
    <row r="13">
      <c r="A13" s="4" t="inlineStr">
        <is>
          <t>Total cost and expense</t>
        </is>
      </c>
      <c r="B13" s="8" t="n">
        <v>1747.9</v>
      </c>
      <c r="C13" s="8" t="n">
        <v>1319.6</v>
      </c>
      <c r="D13" s="8" t="n">
        <v>3772.6</v>
      </c>
      <c r="E13" s="5" t="n">
        <v>3504</v>
      </c>
    </row>
    <row r="14">
      <c r="A14" s="4" t="inlineStr">
        <is>
          <t>Income before income tax expense and equity in loss of investee, net of tax</t>
        </is>
      </c>
      <c r="B14" s="8" t="n">
        <v>708.1</v>
      </c>
      <c r="C14" s="8" t="n">
        <v>1269.5</v>
      </c>
      <c r="D14" s="8" t="n">
        <v>1146.4</v>
      </c>
      <c r="E14" s="8" t="n">
        <v>1616.9</v>
      </c>
    </row>
    <row r="15">
      <c r="A15" s="4" t="inlineStr">
        <is>
          <t>Income tax (benefit) expense</t>
        </is>
      </c>
      <c r="B15" s="8" t="n">
        <v>114.8</v>
      </c>
      <c r="C15" s="8" t="n">
        <v>216.7</v>
      </c>
      <c r="D15" s="8" t="n">
        <v>165.5</v>
      </c>
      <c r="E15" s="8" t="n">
        <v>342.3</v>
      </c>
    </row>
    <row r="16">
      <c r="A16" s="4" t="inlineStr">
        <is>
          <t>Equity in (income) loss of investee, net of tax</t>
        </is>
      </c>
      <c r="B16" s="5" t="n">
        <v>0</v>
      </c>
      <c r="C16" s="8" t="n">
        <v>-5.9</v>
      </c>
      <c r="D16" s="5" t="n">
        <v>0</v>
      </c>
      <c r="E16" s="8" t="n">
        <v>-2.6</v>
      </c>
    </row>
    <row r="17">
      <c r="A17" s="4" t="inlineStr">
        <is>
          <t>Net income</t>
        </is>
      </c>
      <c r="B17" s="8" t="n">
        <v>593.3</v>
      </c>
      <c r="C17" s="8" t="n">
        <v>1058.7</v>
      </c>
      <c r="D17" s="8" t="n">
        <v>980.9</v>
      </c>
      <c r="E17" s="8" t="n">
        <v>1277.2</v>
      </c>
    </row>
    <row r="18">
      <c r="A18" s="4" t="inlineStr">
        <is>
          <t>Net income (loss) attributable to noncontrolling interests, net of tax</t>
        </is>
      </c>
      <c r="B18" s="8" t="n">
        <v>1.7</v>
      </c>
      <c r="C18" s="8" t="n">
        <v>0.7</v>
      </c>
      <c r="D18" s="8" t="n">
        <v>1.4</v>
      </c>
      <c r="E18" s="8" t="n">
        <v>-84.59999999999999</v>
      </c>
    </row>
    <row r="19">
      <c r="A19" s="4" t="inlineStr">
        <is>
          <t>Net income attributable to Biogen Inc.</t>
        </is>
      </c>
      <c r="B19" s="7" t="n">
        <v>591.6</v>
      </c>
      <c r="C19" s="6" t="n">
        <v>1058</v>
      </c>
      <c r="D19" s="7" t="n">
        <v>979.5</v>
      </c>
      <c r="E19" s="7" t="n">
        <v>1361.8</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earnings per share attributable to Biogen Inc.</t>
        </is>
      </c>
      <c r="B21" s="9" t="n">
        <v>4.09</v>
      </c>
      <c r="C21" s="9" t="n">
        <v>7.25</v>
      </c>
      <c r="D21" s="9" t="n">
        <v>6.78</v>
      </c>
      <c r="E21" s="9" t="n">
        <v>9.300000000000001</v>
      </c>
    </row>
    <row r="22">
      <c r="A22" s="4" t="inlineStr">
        <is>
          <t>Diluted earnings per share attributable to Biogen Inc.</t>
        </is>
      </c>
      <c r="B22" s="9" t="n">
        <v>4.07</v>
      </c>
      <c r="C22" s="9" t="n">
        <v>7.24</v>
      </c>
      <c r="D22" s="9" t="n">
        <v>6.74</v>
      </c>
      <c r="E22" s="9" t="n">
        <v>9.27</v>
      </c>
    </row>
    <row r="23">
      <c r="A23" s="3" t="inlineStr">
        <is>
          <t>Weighted-average shares used in calculating:</t>
        </is>
      </c>
      <c r="B23" s="4" t="inlineStr">
        <is>
          <t xml:space="preserve"> </t>
        </is>
      </c>
      <c r="C23" s="4" t="inlineStr">
        <is>
          <t xml:space="preserve"> </t>
        </is>
      </c>
      <c r="D23" s="4" t="inlineStr">
        <is>
          <t xml:space="preserve"> </t>
        </is>
      </c>
      <c r="E23" s="4" t="inlineStr">
        <is>
          <t xml:space="preserve"> </t>
        </is>
      </c>
    </row>
    <row r="24">
      <c r="A24" s="4" t="inlineStr">
        <is>
          <t>Basic earnings per share attributable to Biogen Inc.</t>
        </is>
      </c>
      <c r="B24" s="5" t="n">
        <v>144700</v>
      </c>
      <c r="C24" s="5" t="n">
        <v>145900</v>
      </c>
      <c r="D24" s="5" t="n">
        <v>144600</v>
      </c>
      <c r="E24" s="5" t="n">
        <v>146500</v>
      </c>
    </row>
    <row r="25">
      <c r="A25" s="4" t="inlineStr">
        <is>
          <t>Diluted earnings per share attributable to Biogen Inc.</t>
        </is>
      </c>
      <c r="B25" s="5" t="n">
        <v>145500</v>
      </c>
      <c r="C25" s="5" t="n">
        <v>146200</v>
      </c>
      <c r="D25" s="5" t="n">
        <v>145400</v>
      </c>
      <c r="E25" s="5" t="n">
        <v>146800</v>
      </c>
    </row>
    <row r="26">
      <c r="A26" s="4" t="inlineStr">
        <is>
          <t>Product, net</t>
        </is>
      </c>
      <c r="B26" s="4" t="inlineStr">
        <is>
          <t xml:space="preserve"> </t>
        </is>
      </c>
      <c r="C26" s="4" t="inlineStr">
        <is>
          <t xml:space="preserve"> </t>
        </is>
      </c>
      <c r="D26" s="4" t="inlineStr">
        <is>
          <t xml:space="preserve"> </t>
        </is>
      </c>
      <c r="E26" s="4" t="inlineStr">
        <is>
          <t xml:space="preserve"> </t>
        </is>
      </c>
    </row>
    <row r="27">
      <c r="A27" s="4" t="inlineStr">
        <is>
          <t>Total revenue</t>
        </is>
      </c>
      <c r="B27" s="7" t="n">
        <v>1845.8</v>
      </c>
      <c r="C27" s="7" t="n">
        <v>2054.9</v>
      </c>
      <c r="D27" s="7" t="n">
        <v>3609.1</v>
      </c>
      <c r="E27" s="7" t="n">
        <v>4121.2</v>
      </c>
    </row>
    <row r="28">
      <c r="A28" s="4" t="inlineStr">
        <is>
          <t>LEQEMBI Collaboration</t>
        </is>
      </c>
      <c r="B28" s="4" t="inlineStr">
        <is>
          <t xml:space="preserve"> </t>
        </is>
      </c>
      <c r="C28" s="4" t="inlineStr">
        <is>
          <t xml:space="preserve"> </t>
        </is>
      </c>
      <c r="D28" s="4" t="inlineStr">
        <is>
          <t xml:space="preserve"> </t>
        </is>
      </c>
      <c r="E28" s="4" t="inlineStr">
        <is>
          <t xml:space="preserve"> </t>
        </is>
      </c>
    </row>
    <row r="29">
      <c r="A29" s="4" t="inlineStr">
        <is>
          <t>Total revenue</t>
        </is>
      </c>
      <c r="B29" s="8" t="n">
        <v>-20.7</v>
      </c>
      <c r="C29" s="5" t="n">
        <v>0</v>
      </c>
      <c r="D29" s="8" t="n">
        <v>-39.6</v>
      </c>
      <c r="E29" s="5" t="n">
        <v>0</v>
      </c>
    </row>
    <row r="30">
      <c r="A30" s="4" t="inlineStr">
        <is>
          <t>Revenue from anti-CD20 therapeutic programs</t>
        </is>
      </c>
      <c r="B30" s="4" t="inlineStr">
        <is>
          <t xml:space="preserve"> </t>
        </is>
      </c>
      <c r="C30" s="4" t="inlineStr">
        <is>
          <t xml:space="preserve"> </t>
        </is>
      </c>
      <c r="D30" s="4" t="inlineStr">
        <is>
          <t xml:space="preserve"> </t>
        </is>
      </c>
      <c r="E30" s="4" t="inlineStr">
        <is>
          <t xml:space="preserve"> </t>
        </is>
      </c>
    </row>
    <row r="31">
      <c r="A31" s="4" t="inlineStr">
        <is>
          <t>Total revenue</t>
        </is>
      </c>
      <c r="B31" s="8" t="n">
        <v>433.4</v>
      </c>
      <c r="C31" s="8" t="n">
        <v>436.3</v>
      </c>
      <c r="D31" s="8" t="n">
        <v>832.9</v>
      </c>
      <c r="E31" s="8" t="n">
        <v>835.7</v>
      </c>
    </row>
    <row r="32">
      <c r="A32" s="4" t="inlineStr">
        <is>
          <t>Contract manufacturing, royalty and other revenue</t>
        </is>
      </c>
      <c r="B32" s="4" t="inlineStr">
        <is>
          <t xml:space="preserve"> </t>
        </is>
      </c>
      <c r="C32" s="4" t="inlineStr">
        <is>
          <t xml:space="preserve"> </t>
        </is>
      </c>
      <c r="D32" s="4" t="inlineStr">
        <is>
          <t xml:space="preserve"> </t>
        </is>
      </c>
      <c r="E32" s="4" t="inlineStr">
        <is>
          <t xml:space="preserve"> </t>
        </is>
      </c>
    </row>
    <row r="33">
      <c r="A33" s="4" t="inlineStr">
        <is>
          <t>Total revenue</t>
        </is>
      </c>
      <c r="B33" s="7" t="n">
        <v>197.5</v>
      </c>
      <c r="C33" s="7" t="n">
        <v>97.90000000000001</v>
      </c>
      <c r="D33" s="7" t="n">
        <v>516.6</v>
      </c>
      <c r="E33" s="6" t="n">
        <v>1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flation Reduction Act In August 2022 the IRA was signed into law in the U.S. The IRA introduced new tax provisions, including a 15.0% corporate alternative minimum tax and a 1.0% excise tax on stock repurchases. The provisions of the IRA are effective for periods after December 31, 2022. The IRA did not result in any material adjustments to our income tax provision or other income tax balances as of June 30, 2023 and December 31, 2022. We expect additional guidance and regulations to be issued in future periods and will continue to assess its potential impact on our business and results of operations as further information becomes available. Tax Rate A reconciliation between the U.S. federal statutory tax rate and our effective tax rate is summarized as follows: For the Three Months Ended June 30, For the Six Months Ended June 30, 2023 2022 2023 2022 Statutory rate 21.0 % 21.0 % 21.0 % 21.0 % State taxes 1.2 0.6 1.2 0.4 Taxes on foreign earnings (4.7) (3.8) (5.0) (5.3) Tax credits (2.0) (1.4) (3.7) (1.6) Purchased intangible assets 0.3 0.1 0.3 0.2 GILTI 0.2 0.2 0.3 0.2 Sale of Samsung Bioepis — (3.7) — (2.9) Litigation settlement agreement — 8.5 — 6.7 Neurimmune tax impacts — — — 5.2 International reorganization — (4.0) — (3.1) Other 0.2 (0.4) 0.3 0.4 Effective tax rate 16.2 % 17.1 % 14.4 % 21.2 % Changes in Tax Rate For the three and six months ended June 30, 2023, compared to the same periods in 2022, the decreases in our effective tax rates were primarily due to the combined net unfavorable tax rate impacts during the second quarter of 2022 related to a litigation settlement agreement, the sale of our equity interest in Samsung Bioepis, the non-cash tax effects of changes in the value of our equity investments and an international reorganization to align with global tax developments. The decrease in our effective tax rate for the six months ended June 30, 2023, also reflects the resolution of an uncertain tax matter during the first quarter of 2023 related to tax credits as well as the impact of the Neurimmune valuation allowance recorded in the first quarter of 2022, as discussed below. Neurimmune Deferred Tax Asset During the first quarter of 2022, upon issuance of the final NCD related to ADUHELM, we recorded an increase in a valuation allowance of approximately $85.0 million to reduce the net value of a previously recorded deferred tax asset to zero. This adjustment to our net deferred tax asset is recorded with an equal and offsetting amount assigned to net income (loss) attributable to noncontrolling interests, net of tax in our condensed consolidated statements of income, resulting in a zero net impact to net income attributable to Biogen Inc. For additional information on our collaboration arrangement with Neurimmune, please read Note 17, Investments in Variable Interest Entities , to these condensed consolidated financial statements. Accounting for Uncertainty in Income Taxes We and our subsidiaries are routinely examined by various taxing authorities. We file income tax returns in various U.S. states and in U.S. federal and other foreign jurisdictions. With few exceptions, we are no longer subject to U.S. federal tax examination for years before 2019 or state, local or non-U.S. income tax examinations for years before 2013. The U.S. Internal Revenue Service and other national tax authorities routinely examine our intercompany transfer pricing with respect to intellectual property related transactions and it is possible that they may disagree with one or more positions we have taken with respect to such valuations. It is reasonably possible that we will adjust the value of our uncertain tax positions related to certain transfer pricing, collaboration matters and other issues as we receive additional information from various taxing authorities, including reaching settlements with such authorities. We estimate that it is reasonably possible that our gross unrecognized tax benefits, exclusive of interest, could decrease by up to approximately $470.0 million, including approximately $460.0 million related to the unrecognized tax benefits related to Neurimmune's tax basis in ADUHELM, as discussed above, in the next 12 months as a result of various audit closures, settlements and expiration of the statute of limitations. Any changes to our gross unrecognized tax benefits related to Neurimmune's tax basis in ADUHELM would result in a zero net impact to net income attributable to Biogen, Inc., as we have recorded a full valuation allowance against the relevan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ther Consolidated Financial Statement Detail</t>
        </is>
      </c>
      <c r="B4" s="4" t="inlineStr">
        <is>
          <t>Other (Income) Expense, Net Components of other (income) expense, net, are summarized as follows: For the Three Months Ended June 30, For the Six Months Ended June 30, (In millions) 2023 2022 2023 2022 Gain on sale of equity interest in Samsung Bioepis (1) $ — $ (1,505.4) $ — $ (1,505.4) Litigation settlement agreement — 900.0 — 900.0 Interest income (75.9) (12.6) (156.8) (15.5) Interest expense 49.1 65.8 111.6 131.9 (Gains) losses on investments, net (105.4) 78.2 (27.7) 269.3 Foreign exchange (gains) losses, net 8.7 19.2 19.4 27.5 Other, net 2.3 26.2 1.7 26.9 Total other (income) expense, net $ (121.2) $ (428.6) $ (51.8) $ (165.3) (1) Reflects the pre-tax gain, net of transaction costs, recognized from the sale of our 49.9% equity interest in Samsung Bioepis to Samsung BioLogics in April 2022. For additional information on the sale of our equity interest in Samsung Bioepis, please read Note 2, Dispositions , to these condensed consolidated financial statements. The (gains) losses on investments, net, as reflected in the table above, relate to debt securities, equity securities of certain biotechnology companies, venture capital funds where the underlying investments are in equity securities of certain biotechnology companies and non-marketable equity securities. During the second quarter of 2022 we recorded a pre-tax charge of $900.0 million, plus settlement fees and expenses, related to a litigation settlement agreement to resolve a qui tam litigation relating to conduct prior to 2015. This charge is included within other (income) expense, net in our condensed consolidated statements of income for the three and six months ended June 30, 2022. The following table summarizes our (gains) losses on investments, net that relate to our equity securities held during the following periods: For the Three Months Ended June 30, For the Six Months Ended June 30, (In millions) 2023 2022 2023 2022 Net (gains) losses recognized on equity securities $ (106.5) $ 77.2 $ (28.4) $ 267.9 Less: Net (gains) losses realized on equity securities (0.7) 0.7 0.9 0.5 Net unrealized (gains) losses recognized on equity securities $ (105.8) $ 76.5 $ (29.3) $ 267.4 The net unrealized gains recognized during the three months ended June 30, 2023, primarily reflect an increase in the aggregate fair value of our investments in Denali and Sage common stock of approximately $117.7 million, partially offset by a decrease in the fair value of Sangamo common stock of approximately $10.9 million. The net unrealized losses recognized during the three months ended June 30, 2022, primarily reflect a decrease in the aggregate fair value of our investments in Sangamo, Denali and Ionis common stock of approximately $75.3 million, partially offset by an increase in the fair value of Sage common stock of approximately $3.4 million. The net unrealized gains recognized during the six months ended June 30, 2023, primarily reflect an increase in the aggregate fair value of our investments in Denali and Sage common stock of approximately $78.0 million, partially offset by a decrease in the fair value of Sangamo and Ionis common stock of approximately $47.4 million. The net unrealized losses recognized during the six months ended June 30, 2022, primarily reflect a decrease in the aggregate fair value of our investments in Denali, Sangamo and Sage common stock of approximately $277.1 million, partially offset by an increase in the fair value of Ionis common stock of approximately $19.0 million. Accrued Expense and Other Accrued expense and other consists of the following: (In millions) As of June 30, 2023 As of December 31, 2022 Revenue-related reserves for discounts and allowances $ 964.7 $ 891.6 Employee compensation and benefits 253.3 395.6 Collaboration expense 332.5 277.9 Royalties and licensing fees 205.0 209.4 Other 725.6 746.9 Total accrued expense and other $ 2,481.1 $ 2,521.4 Other Long-term Liabilities Other long-term liabilities were $776.9 million and $944.2 million as of June 30, 2023 and December 31, 2022, respectively, and included accrued income taxes totaling $383.3 million and $541.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ve and Other Relationships</t>
        </is>
      </c>
      <c r="B4" s="4" t="inlineStr">
        <is>
          <t>Note 16: Collaborative and Other Relationships Genentech, Inc. (Roche Group)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mosunetuzumab), for the treatment of relapsed or refractory follicular lymphoma, which was granted accelerated approval in the U.S. during the fourth quarter of 2022; COLUMVI (glofitamab), a bispecific antibody for the treatment of non-Hodgkin's lymphoma, which was granted accelerated approval by the FDA during the second quarter of 2023; and have the option to add other potential anti-CD20 therapies, pursuant to our collaboration arrangements with Genentech, a wholly-owned member of the Roche Group. For purposes of this footnote, we refer to RITUXAN and RITUXAN HYCELA collectively as RITUXAN. RITUXAN Genentech and its affiliates are responsible for the worldwide manufacture of RITUXAN as well as all development and commercialization activities as follows: • U.S.: We have co-exclusively licensed our rights to develop, commercialize and market RITUXAN in the U.S. • Canada: We have co-exclusively licensed our rights to develop, commercialize and market RITUXAN in Canada. GAZYVA The Roche Group and its sub-licensees maintain sole responsibility for the development, manufacture and commercialization of GAZYVA in the U.S. The level of gross sales of GAZYVA in the U.S. has impacted our percentage of the co-promotion profits for RITUXAN and LUNSUMIO, as summarized in the table below. OCREVUS Pursuant to the terms of our collaboration arrangements with Genentech, we receive a tiered royalty on U.S. net sales from 13.5% and increasing up to 24.0% if annual net sales exceed $900.0 million. There will be a 50.0% reduction to these royalties if a biosimilar to OCREVUS is approved in the U.S. In addition, we receive a gross 3.0% royalty on net sales of OCREVUS outside the U.S., with the royalty period lasting 11 years from the first commercial sale of OCREVUS on a country-by-country basis. The commercialization of OCREVUS does not impact the percentage of the co-promotion profits we receive for RITUXAN, LUNSUMIO or GAZYVA. Genentech is solely responsible for development and commercialization of OCREVUS and funding future costs. Genentech cannot develop OCREVUS in CLL, non-Hodgkin's lymphoma or rheumatoid arthritis. OCREVUS royalty revenue is based on our estimates from third-party and market research data of OCREVUS sales occurring during the corresponding period. Differences between actual and estimated royalty revenue will be adjusted for in the period in which they become known, which is generally expected to be the following quarter. LUNSUMIO (mosunetuzumab) In January 2022 we exercised our option with Genentech to participate in the joint development and commercialization of LUNSUMIO. Under our collaboration with Genentech, we were responsible for 30.0% of development costs for LUNSUMIO prior to FDA approval and will be entitled to a tiered share of co-promotion operating profits and losses in the U.S., as summarized in the table below. In addition, we receive low single-digit royalties on sales of LUNSUMIO outside the U.S. In December 2022 LUNSUMIO was granted accelerated approval by the FDA for the treatment of relapsed or refractory follicular lymphoma. Prior to regulatory approval, we record our share of the expense incurred by the collaboration for the development of anti-CD20 products in research and development expense and pre-commercialization costs within selling, general and administrative expense in our condensed consolidated statements of income. After an anti-CD20 product is approved, we record our share of the development and sales and marketing expense related to that product as a reduction of our share of pre-tax profits in revenue from anti-CD20 therapeutic programs. COLUMVI (glofitamab) In December 2022 we entered into an agreement with Genentech related to the commercialization and sharing of economics for COLUMVI, a bispecific antibody for the treatment of B-cell non-Hodgkin's lymphoma, which was subsequently granted accelerated approval by the FDA in June 2023. Under the terms of this agreement, we will have no payment obligations. Genentech will have sole decision-making rights on the commercialization of COLUMVI within the U.S. and we will receive tiered royalties in the mid-single digit range on net sales of COLUMVI in the U.S. The commercialization of COLUMVI does not impact the percentage of the co-promotion profits we receive for RITUXAN, LUNSUMIO or GAZYVA. Profit-sharing Formulas RITUXAN and LUNSUMIO Profit Share Our current pretax co-promotion profit-sharing formula for RITUXAN and LUNSUMIO in the U.S. provides for a 30.0% share on the first $50.0 million of combined co-promotion operating profits earned each calendar year. As a result of the FDA approval of LUNSUMIO our share of the combined annual co-promotion profits for RITUXAN and LUNSUMIO in excess of $50.0 million varies upon the following events, as summarized in the table below: After LUNSUMIO Approval until the First Threshold Date 37.5 % After First Threshold Date until the Second Threshold Date 35.0 % After Second Threshold Date 30.0 % First Threshold Date means the earlier of (i) the first day of the calendar quarter following the date U.S. gross sales of GAZYVA within any consecutive 12-month period have reached $500.0 million or (ii) the first date in any calendar year in which U.S. gross sales of LUNSUMIO have reached $150.0 million. Second Threshold Date means the later of (i) the first date the gross sales in any calendar year in which U.S. gross sales of LUNSUMIO reach $350.0 million or (ii) January 1 of the calendar year following the calendar year in which the First Threshold Date occurs. In March 2023 the First Threshold Date was achieved. As a result, beginning in April 2023 the pre-tax profit share for RITUXAN and LUNSUMIO was 35.0%. GAZYVA Profit Share Our current pretax profit-sharing formula for GAZYVA provides for a 35.0% share on the first $50.0 million of operating profits earned each calendar year. Our share of annual co-promotion profits in excess of $50.0 million varies upon the following events, as summarized in the table below: Until Second GAZYVA Threshold Date 37.5 % After Second GAZYVA Threshold Date 35.0 % Second GAZYVA Threshold Date means the first day of the calendar quarter following the date U.S. gross sales of GAZYVA within any consecutive 12-month period have reached $500.0 million. The second GAZYVA threshold date can be achieved regardless of whether GAZYVA has been approved in a non-CLL indication. In March 2023 the Second GAZYVA Threshold Date was achieved. As a result, beginning in April 2023 the pre-tax profit share for GAZYVA was 35.0%. Eisai Co., Ltd. During the first quarter of 2023 we accrued a $31.0 million payable to Eisai related to the termination of an agreement whereby Eisai co-promoted or distributed our MS products in certain Asia-Pacific markets and settings. This termination fee is included in selling, general and administrative expense in our condensed consolidated statements of income for the six months ended June 30, 2023. LEQEMBI (lecanemab) Collaboration We have a collaboration agreement with Eisai to jointly develop and commercialize LEQEMBI (lecanemab), an anti-amyloid antibody for the treatment of Alzheimer's disease (the LEQEMBI Collaboration). Eisai serves as the lead of LEQEMBI development and regulatory submissions globally with both companies co-commercializing and co-promoting the product, and Eisai having final decision-making authority. All costs, including research, development, sales and marketing expense, are shared equally between us and Eisai. We and Eisai co-promote LEQEMBI and share profits and losses equally. We currently manufacture LEQEMBI drug substance and drug product and in March 2022 we extended our supply agreement with Eisai related to LEQEMBI from five years to ten years for the manufacture of LEQEMBI drug substance. In July 2023 the FDA granted traditional approval of LEQEMBI. Prior to receiving traditional approval, LEQEMBI had been granted accelerated approval by the FDA in January 2023, at which time it became commercially available in the U.S. Upon commercialization, we began recognizing commercial profits and losses related to the LEQEMBI Collaboration Agreement on a net basis. As we are not the principal on sales transactions related to LEQEMBI, our 50.0% share of profits are recorded on a net basis in revenue from LEQEMBI Collaboration, which is a separate component of revenue within our condensed consolidated statements of income. For the three and six months ended June 30, 2023, we recognized reductions to revenue of approximately $20.7 million and $39.6 million, respectively, reflecting our net profit-share of the LEQEMBI Collaboration results in the U.S. This amount is included in revenue from LEQEMBI Collaboration within our condensed consolidated statements of income. During the first quarter of 2023, upon commercialization of LEQEMBI, we began recognizing our portion of the profit share in revenue from LEQEMBI Collaboration within our condensed consolidated income statements. Our share of LEQEMBI development expense will continue to be recorded within research and development expense and, until commercial approval on a region by region basis, non-U.S. selling and marketing expense will continue to be recorded in selling, general and administrative expense within our condensed consolidated statements of income. A summary of development and sales and marketing expense related to the LEQEMBI Collaboration is as follows: For the Three Months Ended June 30, For the Six Months Ended June 30, (In millions) 2023 2022 2023 2022 Total development expense incurred by the collaboration related to the advancement of LEQEMBI $ 86.2 $ 78.6 $ 194.1 $ 155.6 Biogen's share of the LEQEMBI Collaboration development expense reflected in research and development expense in our condensed consolidated statements of income 43.0 39.3 97.0 77.8 Total sales and marketing expense incurred by the LEQEMBI Collaboration prior to commercialization (1) 17.1 23.4 27.6 39.3 Biogen's share of the LEQEMBI Collaboration sales and marketing expense prior to commercialization reflected in selling, general and administrative expense in our condensed consolidated statements of income (1) 8.5 11.7 13.8 19.7 (1) Beginning in the first quarter of 2023 reimbursement to Eisai for our portion of the profit share is recognized in revenue from LEQEMBI Collaboration within our condensed consolidated statements of income. ADUHELM Collaboration Agreement The LEQEMBI Collaboration also provided Eisai with an option to jointly develop and commercialize ADUHELM (aducanumab) (ADUHELM Option). In October 2017 Eisai exercised its ADUHELM Option and we entered into a new collaboration agreement for the joint development and commercialization of ADUHELM (the ADUHELM Collaboration Agreement). Under our initial ADUHELM Collaboration Agreement, we would lead the ongoing development of ADUHELM, and we and Eisai would co-promote ADUHELM with a region-based profit split. Beginning in 2019, Eisai was reimbursing us for 45.0% of development and sales and marketing expense incurred by the collaboration for the advancement of ADUHELM. In March 2022 we amended our ADUHELM Collaboration Agreement with Eisai. As of the amendment date, we have sole decision making and commercialization rights worldwide on ADUHELM, and beginning January 1, 2023, Eisai receives only a tiered royalty based on net sales of ADUHELM, and no longer participates in sharing ADUHELM's global profits and losses. Eisai's share of development, commercialization and manufacturing expense was limited to $335.0 million for the period from January 1, 2022 to December 31, 2022, which was achieved as of December 31, 2022. Once this limit was achieved, we became responsible for all ADUHELM related costs. A summary of development expense and sales and marketing expense related to our initial ADUHELM Collaboration Agreement is as follows: For the Three Months Ended June 30, For the Six Months Ended June 30, (In millions) 2022 2022 Total ADUHELM Collaboration development expense $ 37.2 $ 81.4 Biogen's share of ADUHELM Collaboration development expense reflected in research and development expense in our condensed consolidated statements of income 20.5 44.8 Total sales and marketing expense incurred by the ADUHELM Collaboration Agreement 40.8 135.8 Biogen's share of ADUHELM Collaboration sales and marketing expense reflected in selling, general and administrative expense and collaboration profit sharing/(loss reimbursement) in our condensed consolidated statements of income 21.1 72.0 ADUHELM C o-promotion Profits and Losses Under our initial ADUHELM Collaboration Agreement, we recognized revenue on sales of ADUHELM in the U.S. to third parties as a component of product revenue in our condensed consolidated statements of income. We also recorded the related cost of revenue and sales and marketing expense in our condensed consolidated statements of income as these costs were incurred. Payments made to and received from Eisai for its 45.0% share of the co-promotion profits or losses in the U.S. were recognized in collaboration profit sharing/(loss reimbursement) in our condensed consolidated statements of income. For the three and six months ended June 30, 2022, we recognized net reductions to our operating expense of approximately $28.9 million and $210.6 million, respectively, to reflect Eisai's 45.0% share of net collaboration losses in the U.S. During the first quarter of 2022, as a result of the final NCD, we recorded approximately $275.0 million of charges associated with the write-off of inventory and purchase commitments in excess of forecasted demand related to ADUHELM, as well as approximately $45.0 million of gross idle capacity charges, which were recognized in cost of sales within our condensed consolidated statements of income for the six months ended June 30, 2022 . We recognized approximately $160.0 million related to Eisai's 45.0% share of these charges in collaboration profit sharing/(loss reimbursement) within our condensed consolidated statements of income for the six months ended June 30, 2022. Amounts receivable from Eisai related to the agreements discussed above were approximately $23.5 million and $88.0 million as of June 30, 2023 and December 31, 2022 , respectively. Amounts payable to Eisai related to the agreements discussed above were $99.3 million and $81.2 million as of June 30, 2023 and December 31, 2022, respectively . For additional information on our collaboration arrangements with Eisai, please read Note 19, Collaborative and Other Relationships, to our consolidated financial statements included in our 2022 Form 10-K. UCB We have a collaboration agreement with UCB, effective November 2003, to jointly develop and commercialize dapirolizumab pegol, an anti-CD40L pegylated Fab, for the potential treatment of SLE and other future agreed indications. Either we or UCB may propose development of dapirolizumab pegol in additional indications. If the parties do not agree to add an indication as an agreed indication to the collaboration, we or UCB may, at the sole expense of the applicable party, pursue development in such excluded indication(s), subject to an opt-in right of the non-pursuing party after proof of clinical activity. All costs incurred for agreed indications, including research, development, sales and marketing expense, are shared equally between us and UCB. If marketing approval is obtained, both companies will co-promote dapirolizumab pegol and share profits and losses equally. A summary of development expense related to the UCB collaboration agreement is as follows: For the Three Months Ended June 30, For the Six Months Ended June 30, (In millions) 2023 2022 2023 2022 Total UCB collaboration development expense $ 14.3 $ 15.6 $ 32.6 $ 33.2 Biogen's share of UCB collaboration development expense reflected in research and development expense in our condensed consolidated statements of income 7.1 7.8 16.3 16.6 Sage Therapeutics, Inc. In November 2020 we entered into a global collaboration and license agreement with Sage to jointly develop and commercialize zuranolone for the potential treatment of MDD and PPD and BIIB124 (SAGE-324) for the potential treatment of essential tremor with potential in other neurological conditions such as epilepsy. Under this collaboration, both companies will share equal responsibility and costs for development as well as profits and losses for commercialization in the U.S. Outside of the U.S., we are responsible for development and commercialization, excluding Japan, Taiwan and South Korea, with respect to zuranolone and may pay Sage potential tiered royalties in the high teens to low twenties. We may pay Sage milestones totaling $225.0 million upon the first commercial sale of zuranolone in the U.S. A summary of development and sales and marketing expense related to the Sage collaboration is as follows: For the Three Months Ended June 30, For the Six Months Ended June 30, (In millions) 2023 2022 2023 2022 Total Sage collaboration development expense $ 52.1 $ 50.8 $ 86.9 $ 89.5 Biogen's share of Sage collaboration development expense reflected in research and development expense in our condensed consolidated statements of income 26.1 25.3 43.5 44.7 Total sales and marketing expense incurred by the Sage collaboration 60.1 23.0 98.3 41.4 Biogen's share of Sage collaboration sales and marketing expense reflected in selling, general and administrative expense in our condensed consolidated statements of income 30.0 11.5 49.1 20.7 Denali Therapeutics Inc. In August 2020 we entered into a collaboration and license agreement with Denali to co-develop and co-commercialize Denali's small molecule inhibitors of LRRK2 for Parkinson's disease and also entered into a separate agreement to obtain an exclusive option to license two preclinical programs from Denali's Transport Vehicle platform, including its ATV-enabled anti-amyloid beta program and a second program utilizing its Transport Vehicle technology. In April 2023 we exercised our option with Denali to license the ATV-enabled anti-amyloid beta program. In connection with this exercise, we assumed responsibility for all development and commercial activities and associated expenses related to this program. In addition, we made a one-time option exercise payment to Denali and, should certain milestones be achieved, may pay Denali additional development and commercial milestone payments and royalties based on future net sales. Under the LRRK2 collaboration, both companies share responsibility and costs for global development based on specified percentages as well as profits and losses for commercialization in the U.S. and China. Outside the U.S. and China we are responsible for commercialization and may pay Denali potential tiered royalties. A summary of development expense related to the Denali collaboration is as follows: For the Three Months Ended June 30, For the Six Months Ended June 30, (In millions) 2023 2022 2023 2022 Total Denali collaboration development expense $ 22.1 $ 23.2 $ 38.7 $ 38.1 Biogen's share of Denali collaboration development expense reflected in research and development expense in our condensed consolidated statements of income 13.2 13.2 23.2 22.1 Other Research and Discovery Arrangements These arrangements may include the potential for future milestone payments based on the achievement of certain clinical and commercial development payable over a period of several years. Other For the three and six months ended June 30, 2023, we recorded $2.6 million and $2.8 million , respectively, as research and development expense in our condensed consolidated statements of income related to other research and discovery related arrangements, compared to $18.0 million and $37.5 million, respectively, in the prior year comparative periods. Samsung Bioepis Co., Ltd. 2019 Development and Commercialization Agreement In December 2019 we completed a transaction with Samsung Bioepis and secured the exclusive rights to commercialize two potential ophthalmology biosimilar products, BYOOVIZ (ranibizumab-nuna), a ranibizumab biosimilar referencing LUCENTIS, and SB15, a proposed aflibercept biosimilar referencing EYLEA, in major markets worldwide, including the U.S., Canada, Europe, Japan and Australia. Samsung Bioepis will be responsible for development and will supply both products to us at a pre-specified gross margin of approximately 45.0%. In connection with this transaction, we may also pay Samsung Bioepis up to approximately $180.0 million in additional development, regulatory and sales-based milestones. We also acquired an option to extend the term of our 2013 c ommercial agreement for BENEPALI, IMRALDI and FLIXABI by an additional five years, subject to payment of an option exercise fee of $60.0 million, and obtained an option to acquire exclusive rights to commercialize these products in China. 2013 Commercial Agreement We reflect revenue on sales of BENEPALI, IMRALDI and FLIXABI to third parties in product revenue, net in our condensed consolidated statements of income and record the related cost of revenue and sales and marketing expense in our condensed consolidated statements of income to their respective line items when these costs are incurred. We share 50.0% of the profit or loss related to our commercial agreement with Samsung Bioepis, which is recognized in collaboration profit sharing/(loss reimbursement) in our condensed consolidated statements of income. For the three and six months ended June 30, 2023, we recognized net profit-sharing expense of $56.9 million and $114.0 million, respectively, to reflect Samsung Bioepis' 50.0% sharing of the net collaboration profits, compared to a net profit-sharing expense of $58.3 million and $122.7 million, respectively, in the prior year comparative periods. Other Services Simultaneous with the formation of Samsung Bioepis, we also entered into a license agreement with Samsung Bioepis. Under the license agreement, we granted Samsung Bioepis an exclusive license to use, develop, manufacture and commercialize biosimilar products created by Samsung Bioepis using Biogen product-specific technology. In exchange, we receive single digit royalties on biosimilar products developed and commercialized by Samsung Bioepis. Royalty revenue under the license agreement is recognized as a component of contract manufacturing, royalty and other revenue in our condensed consolidated statements of income. Amounts receivable from Samsung Bioepis related to the agreements di scussed above were $7.0 million and $2.0 million as of June 30, 2023 and December 31, 2022, respectively. Amounts payable to Samsung Bioepis related to the agreements discussed above were $162.8 million and $40.5 million as of June 30, 2023 and December 31, 2022, respectively. For additional information on our collaboration arrangements with Samsung Bioepis and our other significant collaboration arrangements, please read Note 19, Collaborative and Other Relationsh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Variable Interest Entities</t>
        </is>
      </c>
      <c r="B1" s="2" t="inlineStr">
        <is>
          <t>6 Months Ended</t>
        </is>
      </c>
    </row>
    <row r="2">
      <c r="B2" s="2" t="inlineStr">
        <is>
          <t>Jun. 30, 2023</t>
        </is>
      </c>
    </row>
    <row r="3">
      <c r="A3" s="3" t="inlineStr">
        <is>
          <t>Investments in Variable Interest Entities [Abstract]</t>
        </is>
      </c>
      <c r="B3" s="4" t="inlineStr">
        <is>
          <t xml:space="preserve"> </t>
        </is>
      </c>
    </row>
    <row r="4">
      <c r="A4" s="4" t="inlineStr">
        <is>
          <t>Investments in Variable Interest Entities</t>
        </is>
      </c>
      <c r="B4" s="4" t="inlineStr">
        <is>
          <t>Consolidated Variable Interest Entities Our condensed consolidated financial statements include the financial results of variable interest entities in which we are the primary beneficiary. The following are our significant variable interest entities. Neurimmune SubOne AG We have a collaboration and license agreement with Neurimmune for the development and commercialization of antibodies for the potential treatment of Alzheimer's disease, including ADUHELM (as amended, the Neurimmune Agreement). We are responsible for the development, manufacturing and commercialization of all collaboration products. The Neurimmune Agreement is effective for the longer of the duration of certain patents relating to a licensed product or 12 years from the first commercial sale of a licensed product. We consolidate the results of Neurimmune as we determined that we are the primary beneficiary of Neurimmune because we have the power through the collaboration to direct the activities that most significantly impact the entity’s economic performance and we are required to fund 100.0% of the research and development costs incurred in support of the collaboration. Our royalty rates payable on products developed under the Neurimmune Agreement, including royalty rates payable on commercial sales of ADUHELM, range from the high single digits to sub-teens. During the first quarter of 2022, upon issuance of the final NCD related to ADUHELM, we recorded an increase in a valuation allowance of approximately $85.0 million to reduce the net value of a previously recorded deferred tax asset to zero. This adjustment to our net deferred tax asset is recorded with an equal and offsetting amount assigned to net income (loss) attributable to noncontrolling interests, net of tax in our condensed consolidated statements of income, resulting in a zero net impact to net income attributable to Biogen Inc. Excluding the impact of the Neurimmune deferred tax asset, the assets and liabilities of Neurimmune are not significant to our condensed consolidated financial position or results of operations as it is a research and development organization. We have provided no financing to Neurimmune other than contractually required amounts. Unconsolidated Variable Interest Entities We have relationships with various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June 30, 2023 and December 31, 2022, the carrying value of our investments in certain biotechnology companies representing potential unconsolidated variable interest entities totaled $25.2 million and $27.8 million,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densed consolidated statements of income as they are incurred. We have provided no financing to these variable interest entities other than previous contractually required amounts. For additional information on our investments in Neurimmune and other variable interest entities, please read Note 20, Investments in Variable Interest Entities, to our consolidated financial statements included in our 2022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6 Months Ended</t>
        </is>
      </c>
    </row>
    <row r="2">
      <c r="B2" s="2" t="inlineStr">
        <is>
          <t>Jun. 30, 2023</t>
        </is>
      </c>
    </row>
    <row r="3">
      <c r="A3" s="3" t="inlineStr">
        <is>
          <t>Loss Contingency, Information about Litigation Matters [Abstract]</t>
        </is>
      </c>
      <c r="B3" s="4" t="inlineStr">
        <is>
          <t xml:space="preserve"> </t>
        </is>
      </c>
    </row>
    <row r="4">
      <c r="A4" s="4" t="inlineStr">
        <is>
          <t>Litigation</t>
        </is>
      </c>
      <c r="B4" s="4" t="inlineStr">
        <is>
          <t>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to our consolidated financial statements included in our 2022 Form 10-K.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If an estimate of the possible loss or range of loss can be made at this time, it is included in the potential loss contingency description below.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ADUHELM Securities Litigation In March 2023 the United States District Court for the District of Massachusetts (the District Court) dismissed the previously disclosed shareholder action related to ADUHELM that had been filed in February 2022 against us and certain current and former officers. In May 2023 the plaintiff filed a motion to alter the judgment and amend the complaint, which is pending. The second previously disclosed shareholder action related to ADUHELM, filed in November 2022 and dismissed by the District Court in September 2021, remains on appeal to the U.S. Court of Appeals for the First Circuit. Both actions alleged violations of federal securities laws under 15 U.S.C §78j(b) and §78t(a) and 17 C.F.R. §240.10b-5. Derivative Action We and members of the Board of Directors are named as defendants in derivative actions filed by shareholders in February and July 2022, in the U.S. District Court for the District of Massachusetts. The actions allege violations of federal securities laws under 15 U.S.C. §78n(a) and 17 C.F.R. §240 14.a-9, and breaches of fiduciary duties and waste of corporate assets, and seek declaratory and injunctive relief, monetary relief payable to Biogen, and attorneys’ fees and costs payable to the plaintiffs. The District Court has stayed both cases. IMRALDI Patent Litigation In June 2022 Fresenius Kabi Deutschland GmbH (Fresenius Kabi) filed a claim for damages and injunctive relief against Biogen France SAS in the Tribunal de Grande Instance de Paris, alleging that IMRALDI, the adalimumab biosimilar product of Samsung Bioepis that Biogen commercializes in Europe, infringes the French counterpart of European Patent 3 145 488 (the EP ‘488 Patent), which expires in May 2035. In August 2022 Fresenius Kabi filed a claim for damages and injunctive relief against Biogen GmbH in the Düsseldorf Regional Court, alleging infringement of the German counterpart of the EP '488 Patent. A hearing in the Düsseldorf Regional Court has been set for December 2023. No hearing has been set in the French action. In July 2019 Gedeon Richter Nyrt (Gedeon Richter) filed a claim for damages and injunctive relief against Biogen GmbH in the Düsseldorf Regional Court alleging infringement of the German counterpart of European Patent No. 3 212 667 (the EP '667 Patent, expiring in October 2035), and in November 2020 Gedeon Richter filed a claim for damages and injunctive relief against Biogen GmbH in the Düsseldorf Regional Court alleging infringement of a German utility model corresponding to the EP '667 Patent (expiring in October 2025). In July 2023 we and Gedeon Richter entered an agreement resolving the claims. Litigation with Former Convergence Shareholders In 2015 Biogen acquired Convergence, a U.K. company. In 2019 Shareholder Representative Services LLC, on behalf of the former shareholders of Convergence, asserted claims of $200.0 million for alleged breaches of the contract pursuant to which we acquired Convergence. In June 2023 Shareholder Representative Services LLC and 24 former shareholders filed suit against us in the High Court of Justice of England and Wales on one of the previously asserted claims, seeking payment of $49.9 million, interest and costs. No trial date has been set. ERISA Class Action Litigation In September 2020 the U.S. District Court for the District of Massachusetts consolidated two cases filed against us in July and August 2020 by participants in the Biogen 401(k) Savings Plan, alleging breach of fiduciary duty under ERISA and seeking a declaration of the action as a class action and monetary and other relief. In June 2023 the parties reached a settlement in principle, subject to approval of the settlement by the court. Humana Patient Assistance Litigation In March 2023 the District Court for the District of Massachusetts dismissed the previously disclosed action filed against us by Humana in September 2020. Humana had alleged damages related to our providing MS patients with free medications and making charitable contributions to non-profit organizations that assist MS patients and had alleged violations of the federal RICO Act and state laws. In April 2023 Humana filed a motion to alter the judgment and amend the complaint, which is pending. Distributor Matter In December 2022 we terminated our distribution agreement with the distributor of products for Biogen in various countries in the Middle East and northern Africa. The former distributor has asserted breach of contract. No suit has been filed. Genentech Litigation In February 2023 Genentech, Inc. filed suit against us in the U.S. District Court for the Northern District of California, alleging that it is owed royalties on sales of TYSABRI that occurred after the expiration of a patent licensed by Genentech to Biogen, together with interest and costs. No trial date has been set. Other Matters Government Investigation The Company has received subpoenas from the Securities and Exchange Commission seeking information relating to ADUHELM, including healthcare sites and ADUHELM’s approval. TYSABRI Biosimilar Patent Matter In September 2022, following Sandoz Inc.'s announcement that the FDA had accepted its biologics license application for a proposed biosimilar referring to TYSABRI, we filed an action in the U.S. District Court for the District of Delaware against Sandoz Inc., other Sandoz entities and Polpharma Biologics S.A. under the Biologics Price Competition and Innovation Act, 42 U.S.C. §262, seeking a declaratory judgment of patent infringement. No trial has been set. Annulment Proceedings in the General Court of the European Union relating to TECFIDERA In November 2020 Mylan Ireland filed an action in the General Court of the European Union (the General Court) to annul the EMA's decision not to validate its applications to market generic versions of TECFIDERA on the grounds that TECFIDERA benefits from regulatory data protection. No trial date has been set. Hatch-Waxman Act Litigation relating to VUMERITY Orange-Book Listed Patents In July 2023 Biogen and Alkermes Pharma Ireland Limited filed patent infringement proceedings relating to VUMERITY Orange-Book listed patents (U.S. Patent Nos. 8,669,281, 9,090,558 and 10,080,733) pursuant to the Drug Price Competition and Patent Term Restoration Act of 1984 (the Hatch-Waxman Act) in the U.S. District Court for the District of Delaware against Zydus Worldwide DMCC. No trial date has been set.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verview</t>
        </is>
      </c>
      <c r="B4" s="4" t="inlineStr">
        <is>
          <t>Biogen is a global biopharmaceutical company focused on discovering, developing and delivering innovative therapies for people living with serious and complex diseases worldwide. We have a broad portfolio of medicines to treat MS, have introduced the first approved treatment for SMA and co-developed two treatments to address a defining pathology of Alzheimer's disease. We are focused on advancing our pipeline in neurology, neuropsychiatry, specialized immunology and rare diseases. We support our drug discovery and development efforts through internal research and development programs and external collaborations. Our marketed products include TECFIDERA, VUMERITY, AVONEX, PLEGRIDY, TYSABRI and FAMPYRA for the treatment of MS; SPINRAZA for the treatment of SMA; QALSODY for ALS, which was granted accelerated approval by the FDA during the second quarter of 2023; ADUHELM for the treatment of Alzheimer's disease; and FUMADERM for the treatment of severe plaque psoriasis. We also collaborate with Eisai on the commercialization of LEQEMBI for the treatment of Alzheimer's disease, which was granted traditional approval by the FDA in July 2023.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for the treatment of relapsed or refractory follicular lymphoma, which was granted accelerated approval by the FDA during the fourth quarter of 2022; COLUMVI, a bispecific antibody for the treatment of non-Hodgkin's lymphoma, which was granted accelerated approval by the FDA during the second quarter of 2023; and have the option to add other potential anti-CD20 therapies, pursuant to our collaboration arrangements with Genentech, a wholly-owned member of the Roche Group. In addition to continuing to invest in new potential innovation in MS and SMA we are advancing our mid-to-late stage programs including zuranolone for MDD and PPD, BIIB080 for Alzheimer's disease and both litifilimab and dapirolizumab pegol for certain forms of lupus. We also commercialize biosimilars of advanced biologics including BENEPALI, an etanercept biosimilar referencing ENBREL, IMRALDI, an adalimumab biosimilar referencing HUMIRA, and FLIXABI, an infliximab biosimilar referencing REMICADE, in certain countries in Europe, as well as BYOOVIZ, a ranibizumab biosimilar referencing LUCENTIS. We continue to develop potential biosimilar products including BIIB800, a proposed tocilizumab biosimilar referencing ACTEMRA, and SB15, a proposed aflibercept biosimilar referencing EYLEA. For additional information on our collaboration arrangements, please read Note 16, Collaborative and Other Relationships, to these unaudited condensed consolidated financial statements (condensed consolidated financial statements). For additional information on our collaboration arrangements with Genentech, please read Note 19, Collaborative and Other Relationships, to our audited consolidated financial statements included in our 2022 Form 10-K.</t>
        </is>
      </c>
    </row>
    <row r="5">
      <c r="A5" s="4" t="inlineStr">
        <is>
          <t>Basis of presentation</t>
        </is>
      </c>
      <c r="B5" s="4" t="inlineStr">
        <is>
          <t xml:space="preserve">In the opinion of management, our condensed consolidated financial statements include all adjustments, consisting of normal recurring accruals, necessary for a fair statement of our financial statements for interim periods in accordance with U.S. GAAP. The information included in this quarterly report on Form 10-Q should be read in conjunction with our audited consolidated financial statements and the accompanying notes included in our 2022 Form 10-K. Our accounting policies are described in the Notes to Consolidated Financial Statements in our 2022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and six months ended June 30, 2023, are not necessarily indicative of the operating results for the full year or for any other subsequent interim period. </t>
        </is>
      </c>
    </row>
    <row r="6">
      <c r="A6" s="4" t="inlineStr">
        <is>
          <t>Consolidation</t>
        </is>
      </c>
      <c r="B6" s="4" t="inlineStr">
        <is>
          <t>Our condensed consolidated financial statements reflect our financial statements, those of our wholly-owned subsidiaries and certain variable interest entities where we are the primary beneficiary. For consolidated entities where we own or are exposed to less than 100.0% of the economics, we record net income (loss) attributable to noncontrolling interests, net of tax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t>
        </is>
      </c>
    </row>
    <row r="7">
      <c r="A7" s="4" t="inlineStr">
        <is>
          <t>Use of estimates</t>
        </is>
      </c>
      <c r="B7" s="4" t="inlineStr">
        <is>
          <t>The preparation of our condensed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The length of time and full extent to which the COVID-19 pandemic directly or indirectly impacts our business, results of operations and financial condition, including sales, expense, reserves and allowances, the supply chain, manufacturing, clinical trials, research and development costs and employee-related costs, depends on future developments that are highly uncertain, subject to change and are difficult to predict, including the economic impact on local, regional, national and international customers and markets. Additionally, the ongoing geopolitical tensions related to the conflict in Ukraine, and the related sanctions and other penalties imposed, are creating substantial uncertainty in the global economy. The extent and duration of the conflict, sanctions and resulting market disruptions are highly unpredictable. We have made estimates of the impact of the COVID-19 pandemic and the ongoing geopolitical conflict within our condensed consolidated financial statements and there may be changes to those estimates in future periods.</t>
        </is>
      </c>
    </row>
    <row r="8">
      <c r="A8" s="4" t="inlineStr">
        <is>
          <t>New accounting pronouncements</t>
        </is>
      </c>
      <c r="B8" s="4" t="inlineStr">
        <is>
          <t>From time to time, new accounting pronouncements are issued by the FASB or other standard setting bodies that we adopt as of the specified effective date. Unless otherwise discussed below, we do not believe that the adoption of recently issued standards have had or may have a material impact on our condensed consolidated financial statements or disclosures. Fair Value Measurements In June 2022 the FASB issued ASU No. 2022-03, Fair Value Measurement (Topic 820):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This standard becomes effective for us on January 1, 2024. We elected to early adopt this standard on a prospective basis during the third quarter of 2022. Upon adoption, we recorded an immaterial amount in other (income) expense, net in our condensed consolidated statements of income, as a result of removing the impact of the remaining contractual sale restrictions from the fair value measurement of certain shares in Sa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Business Transformation and Other Cost Saving Initiativ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Charges and spending related to our 2023 and 2022 workforce reductions are summarized as follows: Workforce Reductions (In millions) 2023 2022 Restructuring reserve as of December 31 $ 35.9 $ — Expense 7.1 27.7 Payment (15.6) (6.2) Foreign currency and other adjustments 0.6 — Restructuring reserve as of March 31 28.0 21.5 Expense 17.8 60.9 Payment (13.4) (29.7) Foreign currency and other adjustments (0.1) (0.5) Restructuring reserve as of June 30 $ 32.3 $ 52.2 </t>
        </is>
      </c>
    </row>
    <row r="5">
      <c r="A5" s="4" t="inlineStr">
        <is>
          <t>Restructuring and Related Costs</t>
        </is>
      </c>
      <c r="B5" s="4" t="inlineStr">
        <is>
          <t xml:space="preserve">Total charges incurred from our 2023 cost saving initiatives are summarized as follows: For the Three Months Ended June 30, 2023 For the Six Months Ended June 30, 2023 (In millions) Severance Accelerated Depreciation and Other Costs Total Severance Costs Accumulated Depreciation and Other Costs Total Selling, general and administrative $ — $ 11.5 $ 11.5 $ — $ 11.5 $ 11.5 Research and development — 0.5 0.5 — 0.5 0.5 Restructuring charges 17.8 16.5 34.3 24.9 16.5 41.4 Total charges $ 17.8 $ 28.5 $ 46.3 $ 24.9 $ 28.5 $ 53.4 Total charges incurred from our 2022 cost saving initiatives are summarized as follows: For the Three Months Ended June 30, 2023 2022 (In millions) Severance Accelerated Depreciation and Other Costs Total Severance Costs Accumulated Depreciation and Other Costs Total Restructuring charges $ — $ 0.1 $ 0.1 $ 60.9 $ 9.7 $ 70.6 Total charges $ — $ 0.1 $ 0.1 $ 60.9 $ 9.7 $ 70.6 For the Six Months Ended June 30, 2023 2022 (In millions) Severance Costs Accelerated Depreciation and Other Costs Total Severance Costs Accumulated Depreciation and Other Costs Total Restructuring charges $ — $ 2.6 $ 2.6 $ 88.6 $ 20.1 $ 108.7 Total charges $ — $ 2.6 $ 2.6 $ 88.6 $ 20.1 $ 10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 by product</t>
        </is>
      </c>
      <c r="B4" s="4" t="inlineStr">
        <is>
          <t>Revenue by product is summarized as follows: For the Three Months Ended June 30, 2023 2022 (In millions) United Rest of Total United Rest of Total Multiple Sclerosis: TECFIDERA $ 66.5 $ 187.7 $ 254.2 $ 120.7 $ 277.2 $ 397.9 VUMERITY 130.3 15.9 146.2 129.9 6.9 136.8 Total Fumarate 196.8 203.6 400.4 250.6 284.1 534.7 AVONEX 145.9 74.4 220.3 171.0 87.7 258.7 PLEGRIDY 34.1 48.0 82.1 40.2 51.3 91.5 Total Interferon 180.0 122.4 302.4 211.2 139.0 350.2 TYSABRI 259.9 223.2 483.1 291.9 224.3 516.2 FAMPYRA — 23.4 23.4 — 25.5 25.5 Subtotal: MS 636.7 572.6 1,209.3 753.7 672.9 1,426.6 Spinal Muscular Atrophy: SPINRAZA 155.8 281.3 437.1 139.8 291.3 431.1 Subtotal: SMA 155.8 281.3 437.1 139.8 291.3 431.1 Biosimilars: BENEPALI — 109.2 109.2 — 115.8 115.8 IMRALDI — 58.8 58.8 — 57.6 57.6 FLIXABI — 20.1 20.1 — 20.5 20.5 BYOOVIZ (1) 7.0 — 7.0 0.5 — 0.5 Subtotal: Biosimilars 7.0 188.1 195.1 0.5 193.9 194.4 Other (2) 1.5 2.8 4.3 0.1 2.7 2.8 Total product revenue $ 801.0 $ 1,044.8 $ 1,845.8 $ 894.1 $ 1,160.8 $ 2,054.9 (1) BYOOVIZ became commercially available in the U.S. during the third quarter of 2022 and commercially available in international markets in 2023. (2) Other includes FUMADERM, ADUHELM and QALSODY, which became commercially available in the U.S. during the second quarter of 2023. For the Six Months Ended June 30, 2023 2022 (In millions) United Rest of Total United Rest of Total Multiple Sclerosis: TECFIDERA $ 141.2 $ 387.5 $ 528.7 $ 237.8 $ 570.0 $ 807.8 VUMERITY 223.8 30.6 254.4 255.1 9.7 264.8 Total Fumarate 365.0 418.1 783.1 492.9 579.7 1,072.6 AVONEX 248.5 144.2 392.7 319.0 169.3 488.3 PLEGRIDY 64.0 91.3 155.3 74.5 97.0 171.5 Total Interferon 312.5 235.5 548.0 393.5 266.3 659.8 TYSABRI 505.3 450.6 955.9 576.4 460.6 1,037.0 FAMPYRA — 47.5 47.5 — 51.7 51.7 Subtotal: MS 1,182.8 1,151.7 2,334.5 1,462.8 1,358.3 2,821.1 Spinal Muscular Atrophy: SPINRAZA 302.5 577.9 880.4 303.1 600.5 903.6 Subtotal: SMA 302.5 577.9 880.4 303.1 600.5 903.6 Biosimilars: BENEPALI — 218.2 218.2 — 230.5 230.5 IMRALDI — 113.2 113.2 — 114.7 114.7 FLIXABI — 40.5 40.5 — 43.0 43.0 BYOOVIZ (1) 15.2 0.4 15.6 0.5 — 0.5 Subtotal: Biosimilars 15.2 372.3 387.5 0.5 388.2 388.7 Other (2) 1.9 4.8 6.7 2.9 4.9 7.8 Total product revenue $ 1,502.4 $ 2,106.7 $ 3,609.1 $ 1,769.3 $ 2,351.9 $ 4,121.2 (1) BYOOVIZ became commercially available in the U.S. during the third quarter of 2022 and commercially available in international markets in 2023. (2) Other includes FUMADERM, ADUHELM and QALSODY, which became commercially available in the U.S. during the second quarter of 2023.</t>
        </is>
      </c>
    </row>
    <row r="5">
      <c r="A5" s="4" t="inlineStr">
        <is>
          <t>Analysis of change In reserves</t>
        </is>
      </c>
      <c r="B5" s="4" t="inlineStr">
        <is>
          <t xml:space="preserve">An analysis of the change in reserves for discounts and allowances is summarized as follows: (In millions) Discounts Contractual Returns Total Balance, December 31, 2022 $ 153.8 $ 857.7 $ 23.5 $ 1,035.0 Current provisions relating to sales in current year 381.8 1,324.7 7.8 1,714.3 Adjustments relating to prior years 0.8 (19.6) 6.2 (12.6) Payments/credits relating to sales in current year (257.5) (757.4) (1.8) (1,016.7) Payments/credits relating to sales in prior years (113.7) (477.7) (14.1) (605.5) Balance, June 30, 2023 $ 165.2 $ 927.7 $ 21.6 $ 1,114.5 </t>
        </is>
      </c>
    </row>
    <row r="6">
      <c r="A6" s="4" t="inlineStr">
        <is>
          <t>Total reserves included in consolidated balance sheets</t>
        </is>
      </c>
      <c r="B6" s="4" t="inlineStr">
        <is>
          <t xml:space="preserve">The total reserves above, which are included in our condensed consolidated balance sheets, are summarized as follows: (In millions) As of June 30, 2023 As of December 31, 2022 Reduction of accounts receivable $ 149.8 $ 143.4 Component of accrued expense and other 964.7 891.6 Total revenue-related reserves $ 1,114.5 $ 1,035.0 </t>
        </is>
      </c>
    </row>
    <row r="7">
      <c r="A7" s="4" t="inlineStr">
        <is>
          <t>Revenues from anti-CD20 therapeutic programs</t>
        </is>
      </c>
      <c r="B7" s="4" t="inlineStr">
        <is>
          <t>Revenue from anti-CD20 therapeutic programs is summarized in the table below. For the purposes of this footnote, we refer to RITUXAN and RITUXAN HYCELA collectively as RITUXAN. For the Three Months Ended June 30, For the Six Months Ended June 30, (In millions) 2023 2022 2023 2022 Royalty revenue on sales of OCREVUS $ 325.5 $ 291.8 $ 609.1 $ 544.1 Biogen’s share of pre-tax profits in the U.S. for RITUXAN, GAZYVA and LUNSUMIO (1) 103.6 139.9 216.1 283.1 Other revenue from anti-CD20 therapeutic programs 4.3 4.6 7.7 8.5 Total revenue from anti-CD20 therapeutic programs $ 433.4 $ 436.3 $ 832.9 $ 835.7 (1) LUNSUMIO became commercially available in the U.S. during the first quarter of 2023.</t>
        </is>
      </c>
    </row>
    <row r="8">
      <c r="A8" s="4" t="inlineStr">
        <is>
          <t>Other revenues</t>
        </is>
      </c>
      <c r="B8" s="4" t="inlineStr">
        <is>
          <t xml:space="preserve"> For the Three Months Ended June 30, For the Six Months Ended June 30, (In millions) 2023 2022 2023 2022 Contract manufacturing revenue $ 183.1 $ 81.2 $ 490.0 $ 128.7 Royalty and other revenue 14.4 16.7 26.6 35.3 Total contract manufacturing, royalty and other revenue $ 197.5 $ 97.9 $ 516.6 $ 1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Components of inventory</t>
        </is>
      </c>
      <c r="B4" s="4" t="inlineStr">
        <is>
          <t xml:space="preserve">The components of inventory are summarized as follows: (In millions) As of June 30, 2023 As of December 31, 2022 Raw materials $ 452.8 $ 413.2 Work in process 751.7 751.9 Finished goods 194.8 200.4 Total inventory $ 1,399.3 $ 1,365.5 Balance Sheet Classification: Inventory $ 1,333.5 $ 1,344.4 Investments and other assets 65.8 21.1 Total inventory $ 1,399.3 $ 1,3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net of accumulated amortization, impairment charges and adjustments are summarized as follows: As of June 30, 2023 As of December 31, 2022 (In millions) Estimated Life Cost Accumulated Net Cost Accumulated Net Completed technology 4-28 years $ 7,444.7 $ (5,732.3) $ 1,712.4 $ 7,415.3 $ (5,629.2) $ 1,786.1 Trademarks and trade names Indefinite 64.0 — 64.0 64.0 — 64.0 Total intangible assets $ 7,508.7 $ (5,732.3) $ 1,776.4 $ 7,479.3 $ (5,629.2) $ 1,850.1 </t>
        </is>
      </c>
    </row>
    <row r="5">
      <c r="A5" s="4" t="inlineStr">
        <is>
          <t>Estimated future amortization for acquired intangible assets</t>
        </is>
      </c>
      <c r="B5" s="4" t="inlineStr">
        <is>
          <t xml:space="preserve">The estimated future amortization of finite-lived intangible assets for the next five years is expected to be as follows: (In millions) As of June 30, 2023 2023 (remaining six months) $ 110.0 2024 200.0 2025 190.0 2026 175.0 2027 170.0 2028 165.0 </t>
        </is>
      </c>
    </row>
    <row r="6">
      <c r="A6" s="4" t="inlineStr">
        <is>
          <t>Summary of roll forward of the changes in goodwill</t>
        </is>
      </c>
      <c r="B6" s="4" t="inlineStr">
        <is>
          <t xml:space="preserve">The following table provides a roll forward of the changes in our goodwill balance: (In millions) As of June 30, 2023 Goodwill, December 31, 2022 $ 5,749.0 Other 4.7 Goodwill, June 30, 2023 $ 5,7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Biogen Inc.</t>
        </is>
      </c>
      <c r="B4" s="7" t="n">
        <v>591.6</v>
      </c>
      <c r="C4" s="6" t="n">
        <v>1058</v>
      </c>
      <c r="D4" s="7" t="n">
        <v>979.5</v>
      </c>
      <c r="E4" s="7" t="n">
        <v>1361.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s (losses) on securities available for sale, net of tax</t>
        </is>
      </c>
      <c r="B6" s="8" t="n">
        <v>-4.5</v>
      </c>
      <c r="C6" s="8" t="n">
        <v>-8.300000000000001</v>
      </c>
      <c r="D6" s="8" t="n">
        <v>1.2</v>
      </c>
      <c r="E6" s="5" t="n">
        <v>-18</v>
      </c>
    </row>
    <row r="7">
      <c r="A7" s="4" t="inlineStr">
        <is>
          <t>Unrealized gains (losses) on cash flow hedges, net of tax</t>
        </is>
      </c>
      <c r="B7" s="8" t="n">
        <v>6.9</v>
      </c>
      <c r="C7" s="8" t="n">
        <v>57.2</v>
      </c>
      <c r="D7" s="8" t="n">
        <v>-28.5</v>
      </c>
      <c r="E7" s="8" t="n">
        <v>73.09999999999999</v>
      </c>
    </row>
    <row r="8">
      <c r="A8" s="4" t="inlineStr">
        <is>
          <t>Gains (losses) on net investment hedges, net of tax</t>
        </is>
      </c>
      <c r="B8" s="5" t="n">
        <v>0</v>
      </c>
      <c r="C8" s="8" t="n">
        <v>-31.7</v>
      </c>
      <c r="D8" s="5" t="n">
        <v>0</v>
      </c>
      <c r="E8" s="8" t="n">
        <v>-25.5</v>
      </c>
    </row>
    <row r="9">
      <c r="A9" s="4" t="inlineStr">
        <is>
          <t>Unrealized gains (losses) on pension benefit obligation, net of tax</t>
        </is>
      </c>
      <c r="B9" s="8" t="n">
        <v>0.2</v>
      </c>
      <c r="C9" s="8" t="n">
        <v>1.8</v>
      </c>
      <c r="D9" s="8" t="n">
        <v>0.7</v>
      </c>
      <c r="E9" s="8" t="n">
        <v>2.7</v>
      </c>
    </row>
    <row r="10">
      <c r="A10" s="4" t="inlineStr">
        <is>
          <t>Currency translation adjustment</t>
        </is>
      </c>
      <c r="B10" s="8" t="n">
        <v>-3.4</v>
      </c>
      <c r="C10" s="8" t="n">
        <v>-14.2</v>
      </c>
      <c r="D10" s="8" t="n">
        <v>18.7</v>
      </c>
      <c r="E10" s="5" t="n">
        <v>-36</v>
      </c>
    </row>
    <row r="11">
      <c r="A11" s="4" t="inlineStr">
        <is>
          <t>Total other comprehensive income (loss), net of tax</t>
        </is>
      </c>
      <c r="B11" s="8" t="n">
        <v>-0.8</v>
      </c>
      <c r="C11" s="8" t="n">
        <v>4.8</v>
      </c>
      <c r="D11" s="8" t="n">
        <v>-7.9</v>
      </c>
      <c r="E11" s="8" t="n">
        <v>-3.7</v>
      </c>
    </row>
    <row r="12">
      <c r="A12" s="4" t="inlineStr">
        <is>
          <t>Comprehensive income (loss) attributable to Biogen Inc.</t>
        </is>
      </c>
      <c r="B12" s="8" t="n">
        <v>590.8</v>
      </c>
      <c r="C12" s="8" t="n">
        <v>1062.8</v>
      </c>
      <c r="D12" s="8" t="n">
        <v>971.6</v>
      </c>
      <c r="E12" s="8" t="n">
        <v>1358.1</v>
      </c>
    </row>
    <row r="13">
      <c r="A13" s="4" t="inlineStr">
        <is>
          <t>Comprehensive income (loss) attributable to noncontrolling interests, net of tax</t>
        </is>
      </c>
      <c r="B13" s="8" t="n">
        <v>1.7</v>
      </c>
      <c r="C13" s="8" t="n">
        <v>0.7</v>
      </c>
      <c r="D13" s="8" t="n">
        <v>1.4</v>
      </c>
      <c r="E13" s="8" t="n">
        <v>-84.59999999999999</v>
      </c>
    </row>
    <row r="14">
      <c r="A14" s="4" t="inlineStr">
        <is>
          <t>Comprehensive income (loss) attributable to noncontrolling interests, net of tax</t>
        </is>
      </c>
      <c r="B14" s="7" t="n">
        <v>592.5</v>
      </c>
      <c r="C14" s="7" t="n">
        <v>1063.5</v>
      </c>
      <c r="D14" s="6" t="n">
        <v>973</v>
      </c>
      <c r="E14" s="7" t="n">
        <v>127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recorded at fair value</t>
        </is>
      </c>
      <c r="B4" s="4" t="inlineStr">
        <is>
          <t>The tables below present information about our assets and liabilities that are regularly measured and carried at fair value and indicate the level within the fair value hierarchy of the valuation techniques we utilized to determine such fair value: Fair Value Measurements on a Recurring Basis As of June 30, 2023 (In millions) Total Quoted Prices Significant Other Significant Assets: Cash equivalents $ 2,262.4 $ — $ 2,262.4 $ — Marketable debt securities: Corporate debt securities 1,831.0 — 1,831.0 — Government securities 2,650.3 — 2,650.3 — Mortgage and other asset backed securities 187.2 — 187.2 — Marketable equity securities 717.0 717.0 — — Other current assets: Receivable from Samsung BioLogics (1) 415.2 — — 415.2 Derivative contracts 20.5 — 20.5 — Other non-current assets: Plan assets for deferred compensation 40.8 — 40.8 — Derivative contracts 1.3 — 1.3 — Total $ 8,125.7 $ 717.0 $ 6,993.5 $ 415.2 Liabilities: Derivative contracts $ 29.1 $ — $ 29.1 $ — Total $ 29.1 $ — $ 29.1 $ — (1) Represents the fair value of the current payment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2, Dispositions, to these condensed consolidated financial statements. Fair Value Measurements on a Recurring Basis As of December 31, 2022 (In millions) Total Quoted Prices Significant Other Significant Assets: Cash equivalents $ 2,847.6 $ — $ 2,847.6 $ — Marketable debt securities: Corporate debt securities 1,231.6 — 1,231.6 — Government securities 810.3 — 810.3 — Mortgage and other asset backed securities 137.3 — 137.3 — Marketable equity securities 791.1 791.1 — — Other current assets: Receivable from Samsung BioLogics (1) 798.8 — — 798.8 Other assets: Derivative contracts 63.0 — 63.0 — Plan assets for deferred compensation 32.8 — 32.8 — Receivable from Samsung BioLogics (1) 405.4 — — 405.4 Total $ 7,117.9 $ 791.1 $ 5,122.6 $ 1,204.2 Liabilities: Derivative contracts $ 26.0 $ — $ 26.0 $ — Total $ 26.0 $ — $ 26.0 $ — (1) Represents the fair value of the current and non-current payments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2, Dispositions, to these condensed consolidated financial statements.</t>
        </is>
      </c>
    </row>
    <row r="5">
      <c r="A5" s="4" t="inlineStr">
        <is>
          <t>Summary of fair and carrying value of debt instruments</t>
        </is>
      </c>
      <c r="B5" s="4" t="inlineStr">
        <is>
          <t xml:space="preserve">The fair and carrying values of our debt instruments, which are Level 2 liabilities, are summarized as follows: As of June 30, 2023 As of December 31, 2022 (In millions) Fair Carrying Fair Carrying 4.050% Senior Notes due September 15, 2025 $ 1,693.2 $ 1,745.7 $ 1,699.9 $ 1,744.7 2.250% Senior Notes due May 1, 2030 1,248.0 1,493.4 1,219.0 1,492.9 5.200% Senior Notes due September 15, 2045 1,083.8 1,100.4 1,033.2 1,100.3 3.150% Senior Notes due May 1, 2050 1,022.8 1,474.1 989.0 1,473.8 3.250% Senior Notes due February 15, 2051 486.7 471.0 469.1 469.3 Total $ 5,534.5 $ 6,284.6 $ 5,410.2 $ 6,281.0 </t>
        </is>
      </c>
    </row>
    <row r="6">
      <c r="A6" s="4" t="inlineStr">
        <is>
          <t>Fair value of contingent consideration obligations</t>
        </is>
      </c>
      <c r="B6" s="4" t="inlineStr">
        <is>
          <t xml:space="preserve">In connection with our acquisition of Convergence, we agreed to make additional payments based upon the achievement of certain milestone events. The following table provides a roll forward of the fair value of our contingent consideration obligations, which were classified as Level 3 measurements: (In millions) For the Three Months Ended June 30, 2022 For the Six Months Ended June 30, 2022 Fair value, beginning of period $ 202.0 $ 209.1 Changes in fair value (4.5) (11.6) Fair value, end of period $ 197.5 $ 19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financial assets with maturities of less than 90 days included within cash and cash equivalents</t>
        </is>
      </c>
      <c r="B4" s="4" t="inlineStr">
        <is>
          <t xml:space="preserve">The following table summarizes our financial assets with maturities of less than 90 days from the date of purchase included in cash and cash equivalents in our condensed consolidated balance sheets: (In millions) As of June 30, 2023 As of December 31, 2022 Commercial paper $ 348.4 $ 177.2 Overnight reverse repurchase agreements 222.9 59.0 Money market funds 1,655.4 2,581.5 Short-term certificates of deposit 33.0 — Short-term debt securities 2.7 29.9 Total $ 2,262.4 $ 2,847.6 </t>
        </is>
      </c>
    </row>
    <row r="5">
      <c r="A5" s="4" t="inlineStr">
        <is>
          <t>Marketable debt and equity securities</t>
        </is>
      </c>
      <c r="B5" s="4" t="inlineStr">
        <is>
          <t xml:space="preserve">The following tables summarize our marketable debt and equity securities, classified as available-for-sale: As of June 30, 2023 (In millions) Amortized Gross Gross Fair Marketable debt securities Corporate debt securities: Current $ 1,363.9 $ 0.1 $ (4.0) $ 1,360.0 Non-current 475.2 0.3 (4.5) 471.0 Government securities: Current 2,104.3 0.4 (4.2) 2,100.5 Non-current 555.3 0.1 (5.6) 549.8 Mortgage and other asset backed securities: Current — — — — Non-current 188.1 0.2 (1.1) 187.2 Total marketable debt securities $ 4,686.8 $ 1.1 $ (19.4) $ 4,668.5 Marketable equity securities Marketable equity securities, non-current $ 1,001.1 $ — $ (284.1) $ 717.0 Total marketable equity securities $ 1,001.1 $ — $ (284.1) $ 717.0 As of December 31, 2022 (In millions) Amortized Gross Gross Fair Marketable debt securities Corporate debt securities: Current $ 936.2 $ — $ (4.9) $ 931.3 Non-current 305.3 0.1 (5.1) 300.3 Government securities: Current 547.1 0.1 (5.0) 542.2 Non-current 271.4 — (3.3) 268.1 Mortgage and other asset backed securities: Current — — — — Non-current 139.1 0.1 (1.9) 137.3 Total marketable debt securities $ 2,199.1 $ 0.3 $ (20.2) $ 2,179.2 Marketable equity securities Marketable equity securities, non-current $ 1,133.8 $ — $ (342.7) $ 791.1 Total marketable equity securities $ 1,133.8 $ — $ (342.7) $ 791.1 </t>
        </is>
      </c>
    </row>
    <row r="6">
      <c r="A6" s="4" t="inlineStr">
        <is>
          <t>Summary of contractual maturities: available-for-sale securities</t>
        </is>
      </c>
      <c r="B6" s="4" t="inlineStr">
        <is>
          <t xml:space="preserve">The estimated fair value and amortized cost of our marketable debt securities classified as available-for-sale by contractual maturity are summarized as follows: As of June 30, 2023 As of December 31, 2022 (In millions) Estimated Amortized Estimated Amortized Due in one year or less $ 3,460.5 $ 3,468.2 $ 1,473.5 $ 1,483.3 Due after one year through five years 1,192.9 1,202.9 694.4 703.7 Due after five years 15.1 15.7 11.3 12.1 Total marketable debt securities $ 4,668.5 $ 4,686.8 $ 2,179.2 $ 2,199.1 </t>
        </is>
      </c>
    </row>
    <row r="7">
      <c r="A7" s="4" t="inlineStr">
        <is>
          <t>Proceeds from marketable debt securities</t>
        </is>
      </c>
      <c r="B7" s="4" t="inlineStr">
        <is>
          <t xml:space="preserve">The proceeds from maturities and sales of marketable debt securities and resulting realized gains and losses are summarized as follows: For the Three Months Ended June 30, For the Six Months Ended June 30, (In millions) 2023 2022 2023 2022 Proceeds from maturities and sales $ 1,275.5 $ 917.9 $ 1,682.2 $ 1,461.5 Realized gains 0.3 — 0.4 — Realized losses 1.4 0.8 2.1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oreign currency forward contracts that were entered into to hedge forecasted revenue</t>
        </is>
      </c>
      <c r="B4" s="4" t="inlineStr">
        <is>
          <t xml:space="preserve">The notional amount of foreign currency forward contracts and foreign currency options that were entered into to hedge forecasted revenue and operating expense is summarized as follows: Notional Amount (In millions) As of June 30, 2023 As of December 31, 2022 Euro $ 1,486.1 $ 1,495.5 British pound 84.5 162.8 Swiss franc 168.9 — Canadian dollar 29.4 57.2 Total foreign currency forward contracts and options $ 1,768.9 $ 1,715.5 </t>
        </is>
      </c>
    </row>
    <row r="5">
      <c r="A5" s="4" t="inlineStr">
        <is>
          <t>Summary of the effect of cash flow derivatives designated as hedging instruments on the condensed consolidated statements of income</t>
        </is>
      </c>
      <c r="B5" s="4" t="inlineStr">
        <is>
          <t>The following tables summarize the effect of foreign currency forward contracts and forward currency options designated as hedging instruments in our condensed consolidated statements of income: For the Three Months Ended June 30, Net Gains/(Losses) Net Gains/(Losses) Location 2023 2022 Location 2023 2022 Revenue $ 2.4 $ 44.6 Revenue $ (1.0) $ (0.9) Operating expense 1.4 (2.4) Operating expense (0.8) (0.2) For the Six Months Ended June 30, Net Gains/(Losses) Net Gains/(Losses) Location 2023 2022 Location 2023 2022 Revenue $ 20.0 $ 65.5 Revenue $ 0.6 $ (7.4) Operating expense 0.9 (2.7) Operating expense (2.9) (0.3)</t>
        </is>
      </c>
    </row>
    <row r="6">
      <c r="A6" s="4" t="inlineStr">
        <is>
          <t>Summary of the effect of derivatives designated as net investment hedging instruments on our consolidated statement of income</t>
        </is>
      </c>
      <c r="B6" s="4" t="inlineStr">
        <is>
          <t>The following tables summarize the effect of our net investment hedges in our condensed consolidated financial statements: For the Three Months Ended June 30, Net Gains/(Losses) Net Gains/(Losses) Net Gains/(Losses) Recognized in Net Income (Amounts Excluded from Effectiveness Testing) Location 2022 Location 2022 Location 2022 Gains (losses) on net investment hedges (1) $ 10.3 Gains (losses) on net investment hedges (1) $ 0.1 Other (income) expense (1) $ (3.5) For the Six Months Ended June 30, Net Gains/(Losses) Net Gains/(Losses) Net Gains/(Losses) Recognized in Net Income (Amounts Excluded from Effectiveness Testing) Location 2022 Location 2022 Location 2022 Gains (losses) on net investment hedges (1) $ 20.4 Gains (losses) on net investment hedges (1) $ (3.2) Other (income) expense (1) $ (4.6)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t>
        </is>
      </c>
    </row>
    <row r="7">
      <c r="A7" s="4" t="inlineStr">
        <is>
          <t>Summary of fair value and presentation of derivatives</t>
        </is>
      </c>
      <c r="B7" s="4" t="inlineStr">
        <is>
          <t xml:space="preserve">The following table summarizes the fair value and presentation in our condensed consolidated balance sheets of our outstanding derivative instruments, including those designated as hedging instruments: (In millions) Balance Sheet Location As of June 30, 2023 As of December 31, 2022 Cash Flow Hedging Instruments: Asset derivative instruments Other current assets $ 7.8 $ 37.9 Investments and other assets 1.3 — Liability derivative instruments Accrued expense and other 22.3 18.4 Other Derivative Instruments: Asset derivative instruments Other current assets 12.7 25.1 Liability derivative instruments Accrued expense and other 6.8 7.6 </t>
        </is>
      </c>
    </row>
    <row r="8">
      <c r="A8" s="4" t="inlineStr">
        <is>
          <t>Derivative Instruments, Unrealized Gain (Loss)</t>
        </is>
      </c>
      <c r="B8" s="4" t="inlineStr">
        <is>
          <t xml:space="preserve">The pre-tax portion of the fair value of these foreign currency forward contracts and foreign currency options that were included in AOCI in total equity is summarized as follows: (In millions) As of June 30, 2023 As of December 31, 2022 Unrealized gains $ 8.3 $ 29.9 Unrealized (losses) (30.2) (21.3) Net unrealized gains (losses) $ (21.9) $ 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following tables summarize the changes in AOCI, net of tax by component: June 30, 2023 (In millions) Unrealized Gains (Losses) on Securities Available for Sale, Net of Tax Unrealized Gains (Losses) on Cash Flow Hedges, Net of Tax Unrealized Gains (Losses) on Pension Benefit Obligation, Net of Tax Currency Translation Adjustments Total Balance, December 31, 2022 $ (15.7) $ 15.1 $ (1.1) $ (163.2) $ (164.9) Other comprehensive income (loss) before reclassifications (0.2) (10.1) 0.7 18.7 9.1 Amounts reclassified from AOCI 1.4 (18.4) — — (17.0) Net current period other comprehensive income (loss) 1.2 (28.5) 0.7 18.7 (7.9) Balance, June 30, 2023 $ (14.5) $ (13.4) $ (0.4) $ (144.5) $ (172.8) June 30, 2022 (In millions) Unrealized Gains (Losses) on Securities Available for Sale, Net of Tax Unrealized Gains (Losses) on Cash Flow Hedges, Net of Tax Gains (Losses) on Net Investment Hedges, Net of Tax (1) Unrealized Gains (Losses) on Pension Benefit Obligation, Net of Tax Currency Translation Adjustments Total Balance, December 31, 2021 $ (2.2) $ 53.8 $ 25.5 $ (44.8) $ (139.0) $ (106.7) Other comprehensive income (loss) before reclassifications (19.1) 129.5 12.6 2.7 (94.9) 30.8 Amounts reclassified from AOCI 1.1 (56.4) (38.1) — 58.9 (34.5) Net current period other comprehensive income (loss) (18.0) 73.1 (25.5) 2.7 (36.0) (3.7) Balance, June 30, 2022 $ (20.2) $ 126.9 $ — $ (42.1) $ (175.0) $ (110.4)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t>
        </is>
      </c>
    </row>
    <row r="5">
      <c r="A5" s="4" t="inlineStr">
        <is>
          <t>Reclassification out of Accumulated Other Comprehensive Income</t>
        </is>
      </c>
      <c r="B5" s="4" t="inlineStr">
        <is>
          <t>The following table summarizes the amounts reclassified from AOCI: (In millions) Amounts Reclassified from AOCI Income Statement Location For the Three Months Ended June 30, For the Six Months Ended June 30, 2023 2022 2023 2022 Gains (losses) on securities available for sale $ (1.3) $ (0.8) $ (1.8) $ (1.4) Other (income) expense 0.3 0.2 0.4 0.3 Income tax (benefit) expense Gains (losses) on cash flow hedges 2.4 44.6 20.0 65.5 Revenue 1.4 (2.4) 0.9 (2.7) Operating expense (0.1) (0.1) (0.2) (0.2) Other (income) expense (0.4) (4.2) (2.3) (6.2) Income tax (benefit) expense Gains (losses) on net investment hedges (1) — 39.2 — 38.1 Other (income) expense Currency translation adjustments — (58.9) — (58.9) Other (income) expense Total reclassifications, net of tax $ 2.3 $ 17.6 $ 17.0 $ 34.5 (1) Beginning in the second quarter of 2022 we no longer held net investment hedges as they were closed with the sale of our 49.9% equity interest in Samsung Bioepis in April 2022. For additional information on the sale of our equity interest in Samsung Bioepis, please read Note 2, Dispositions, to these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earnings per share</t>
        </is>
      </c>
      <c r="B4" s="4" t="inlineStr">
        <is>
          <t xml:space="preserve">Basic and diluted shares outstanding used in our earnings per share calculation are calculated as follows: For the Three Months Ended June 30, For the Six Months Ended June 30, (In millions) 2023 2022 2023 2022 Numerator: Net income attributable to Biogen Inc. $ 591.6 $ 1,058.0 $ 979.5 $ 1,361.8 Denominator: Weighted average number of common shares outstanding 144.7 145.9 144.6 146.5 Effect of dilutive securities: Time-vested restricted stock units 0.7 0.2 0.7 0.2 Performance stock units settled in stock 0.1 0.1 0.1 0.1 Dilutive potential common shares 0.8 0.3 0.8 0.3 Shares used in calculating diluted earnings per share 145.5 146.2 145.4 14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 expense included in condensed consolidated statements of income</t>
        </is>
      </c>
      <c r="B4" s="4" t="inlineStr">
        <is>
          <t xml:space="preserve">The following table summarizes share-based compensation expense included in our condensed consolidated statements of income: For the Three Months Ended June 30, For the Six Months Ended June 30, (In millions) 2023 2022 2023 2022 Research and development $ 27.9 $ 22.4 $ 59.2 $ 48.1 Selling, general and administrative 48.4 36.7 98.5 82.8 Subtotal 76.3 59.1 157.7 130.9 Capitalized share-based compensation costs (2.6) (2.3) (5.9) (5.1) Share-based compensation expense included in total cost and expense 73.7 56.8 151.8 125.8 Income tax effect (13.3) (10.2) (28.0) (23.0) Share-based compensation expense included in net income attributable to Biogen Inc. $ 60.4 $ 46.6 $ 123.8 $ 102.8 </t>
        </is>
      </c>
    </row>
    <row r="5">
      <c r="A5" s="4" t="inlineStr">
        <is>
          <t>Summary of share-based compensation expense associated with each of our share-based compensating programs</t>
        </is>
      </c>
      <c r="B5" s="4" t="inlineStr">
        <is>
          <t>The following table summarizes share-based compensation expense associated with each of our share-based compensation programs: For the Three Months Ended June 30, For the Six Months Ended June 30, (In millions) 2023 2022 2023 2022 Market stock units $ 1.3 $ 1.5 $ 3.5 $ 7.4 Time-vested restricted stock units 59.9 50.4 121.6 101.7 Performance stock units settled in stock 9.8 3.3 19.3 11.6 Performance stock units settled in cash 2.2 1.1 4.7 2.5 Employee stock purchase plan 2.1 2.8 6.8 7.7 Stock options (1) 1.0 — 1.8 — Subtotal 76.3 59.1 157.7 130.9 Capitalized share-based compensation costs (2.6) (2.3) (5.9) (5.1) Share-based compensation expense included in total cost and expense $ 73.7 $ 56.8 $ 151.8 $ 125.8 (1) During the fourth quarter of 2022 we granted stock options. For additional information, please read Note 16, Share-Based Payments , to our consolidated financial statements included in our 2022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Reconciliation between the U.S. federal statutory tax rate and effective tax rate</t>
        </is>
      </c>
      <c r="B4" s="4" t="inlineStr">
        <is>
          <t>A reconciliation between the U.S. federal statutory tax rate and our effective tax rate is summarized as follows: For the Three Months Ended June 30, For the Six Months Ended June 30, 2023 2022 2023 2022 Statutory rate 21.0 % 21.0 % 21.0 % 21.0 % State taxes 1.2 0.6 1.2 0.4 Taxes on foreign earnings (4.7) (3.8) (5.0) (5.3) Tax credits (2.0) (1.4) (3.7) (1.6) Purchased intangible assets 0.3 0.1 0.3 0.2 GILTI 0.2 0.2 0.3 0.2 Sale of Samsung Bioepis — (3.7) — (2.9) Litigation settlement agreement — 8.5 — 6.7 Neurimmune tax impacts — — — 5.2 International reorganization — (4.0) — (3.1) Other 0.2 (0.4) 0.3 0.4 Effective tax rate 16.2 % 17.1 % 14.4 % 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ther income (expense), net</t>
        </is>
      </c>
      <c r="B4" s="4" t="inlineStr">
        <is>
          <t>Components of other (income) expense, net, are summarized as follows: For the Three Months Ended June 30, For the Six Months Ended June 30, (In millions) 2023 2022 2023 2022 Gain on sale of equity interest in Samsung Bioepis (1) $ — $ (1,505.4) $ — $ (1,505.4) Litigation settlement agreement — 900.0 — 900.0 Interest income (75.9) (12.6) (156.8) (15.5) Interest expense 49.1 65.8 111.6 131.9 (Gains) losses on investments, net (105.4) 78.2 (27.7) 269.3 Foreign exchange (gains) losses, net 8.7 19.2 19.4 27.5 Other, net 2.3 26.2 1.7 26.9 Total other (income) expense, net $ (121.2) $ (428.6) $ (51.8) $ (165.3) (1) Reflects the pre-tax gain, net of transaction costs, recognized from the sale of our 49.9% equity interest in Samsung Bioepis to Samsung BioLogics in April 2022. For additional information on the sale of our equity interest in Samsung Bioepis, please read Note 2, Dispositions , to these condensed consolidated financial statements.</t>
        </is>
      </c>
    </row>
    <row r="5">
      <c r="A5" s="4" t="inlineStr">
        <is>
          <t>Gain (loss) on investments in equity securities</t>
        </is>
      </c>
      <c r="B5" s="4" t="inlineStr">
        <is>
          <t>The following table summarizes our (gains) losses on investments, net that relate to our equity securities held during the following periods: For the Three Months Ended June 30, For the Six Months Ended June 30, (In millions) 2023 2022 2023 2022 Net (gains) losses recognized on equity securities $ (106.5) $ 77.2 $ (28.4) $ 267.9 Less: Net (gains) losses realized on equity securities (0.7) 0.7 0.9 0.5 Net unrealized (gains) losses recognized on equity securities $ (105.8) $ 76.5 $ (29.3) $ 267.4 The net unrealized gains recognized during the three months ended June 30, 2023, primarily reflect an increase in the aggregate fair value of our investments in Denali and Sage common stock of approximately $117.7 million, partially offset by a decrease in the fair value of Sangamo common stock of approximately $10.9 million. The net unrealized losses recognized during the three months ended June 30, 2022, primarily reflect a decrease in the aggregate fair value of our investments in Sangamo, Denali and Ionis common stock of approximately $75.3 million, partially offset by an increase in the fair value of Sage common stock of approximately $3.4 million. The net unrealized gains recognized during the six months ended June 30, 2023, primarily reflect an increase in the aggregate fair value of our investments in Denali and Sage common stock of approximately $78.0 million, partially offset by a decrease in the fair value of Sangamo and Ionis common stock of approximately $47.4 million. The net unrealized losses recognized during the six months ended June 30, 2022, primarily reflect a decrease in the aggregate fair value of our investments in Denali, Sangamo and Sage common stock of approximately $277.1 million, partially offset by an increase in the fair value of Ionis common stock of approximately $19.0 million.</t>
        </is>
      </c>
    </row>
    <row r="6">
      <c r="A6" s="4" t="inlineStr">
        <is>
          <t>Accrued expenses and other</t>
        </is>
      </c>
      <c r="B6" s="4" t="inlineStr">
        <is>
          <t xml:space="preserve">Accrued expense and other consists of the following: (In millions) As of June 30, 2023 As of December 31, 2022 Revenue-related reserves for discounts and allowances $ 964.7 $ 891.6 Employee compensation and benefits 253.3 395.6 Collaboration expense 332.5 277.9 Royalties and licensing fees 205.0 209.4 Other 725.6 746.9 Total accrued expense and other $ 2,481.1 $ 2,52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promotion profit sharing formula</t>
        </is>
      </c>
      <c r="B4" s="4" t="inlineStr">
        <is>
          <t>As a result of the FDA approval of LUNSUMIO our share of the combined annual co-promotion profits for RITUXAN and LUNSUMIO in excess of $50.0 million varies upon the following events, as summarized in the table below: After LUNSUMIO Approval until the First Threshold Date 37.5 % After First Threshold Date until the Second Threshold Date 35.0 % After Second Threshold Date 30.0 %</t>
        </is>
      </c>
    </row>
    <row r="5">
      <c r="A5" s="4" t="inlineStr">
        <is>
          <t>Pretax profit sharing formula</t>
        </is>
      </c>
      <c r="B5" s="4" t="inlineStr">
        <is>
          <t>Our share of annual co-promotion profits in excess of $50.0 million varies upon the following events, as summarized in the table below: Until Second GAZYVA Threshold Date 37.5 % After Second GAZYVA Threshold Date 35.0 %</t>
        </is>
      </c>
    </row>
    <row r="6">
      <c r="A6" s="4" t="inlineStr">
        <is>
          <t>Revenues from anti-CD20 therapeutic programs</t>
        </is>
      </c>
      <c r="B6" s="4" t="inlineStr">
        <is>
          <t>Revenue from anti-CD20 therapeutic programs is summarized in the table below. For the purposes of this footnote, we refer to RITUXAN and RITUXAN HYCELA collectively as RITUXAN. For the Three Months Ended June 30, For the Six Months Ended June 30, (In millions) 2023 2022 2023 2022 Royalty revenue on sales of OCREVUS $ 325.5 $ 291.8 $ 609.1 $ 544.1 Biogen’s share of pre-tax profits in the U.S. for RITUXAN, GAZYVA and LUNSUMIO (1) 103.6 139.9 216.1 283.1 Other revenue from anti-CD20 therapeutic programs 4.3 4.6 7.7 8.5 Total revenue from anti-CD20 therapeutic programs $ 433.4 $ 436.3 $ 832.9 $ 835.7 (1) LUNSUMIO became commercially available in the U.S. during the first quarter of 2023.</t>
        </is>
      </c>
    </row>
    <row r="7">
      <c r="A7" s="4" t="inlineStr">
        <is>
          <t>Summary of activity related to Aducanumab collaboration</t>
        </is>
      </c>
      <c r="B7" s="4" t="inlineStr">
        <is>
          <t xml:space="preserve">A summary of development expense and sales and marketing expense related to our initial ADUHELM Collaboration Agreement is as follows: For the Three Months Ended June 30, For the Six Months Ended June 30, (In millions) 2022 2022 Total ADUHELM Collaboration development expense $ 37.2 $ 81.4 Biogen's share of ADUHELM Collaboration development expense reflected in research and development expense in our condensed consolidated statements of income 20.5 44.8 Total sales and marketing expense incurred by the ADUHELM Collaboration Agreement 40.8 135.8 Biogen's share of ADUHELM Collaboration sales and marketing expense reflected in selling, general and administrative expense and collaboration profit sharing/(loss reimbursement) in our condensed consolidated statements of income 21.1 72.0 </t>
        </is>
      </c>
    </row>
    <row r="8">
      <c r="A8" s="4" t="inlineStr">
        <is>
          <t>Summary of activity related to the UCB collaboration</t>
        </is>
      </c>
      <c r="B8" s="4" t="inlineStr">
        <is>
          <t xml:space="preserve">A summary of development expense related to the UCB collaboration agreement is as follows: For the Three Months Ended June 30, For the Six Months Ended June 30, (In millions) 2023 2022 2023 2022 Total UCB collaboration development expense $ 14.3 $ 15.6 $ 32.6 $ 33.2 Biogen's share of UCB collaboration development expense reflected in research and development expense in our condensed consolidated statements of income 7.1 7.8 16.3 16.6 </t>
        </is>
      </c>
    </row>
    <row r="9">
      <c r="A9" s="4" t="inlineStr">
        <is>
          <t>Summary of Activity Related to Denali Therapeutics Collaboration</t>
        </is>
      </c>
      <c r="B9" s="4" t="inlineStr">
        <is>
          <t xml:space="preserve">A summary of development expense related to the Denali collaboration is as follows: For the Three Months Ended June 30, For the Six Months Ended June 30, (In millions) 2023 2022 2023 2022 Total Denali collaboration development expense $ 22.1 $ 23.2 $ 38.7 $ 38.1 Biogen's share of Denali collaboration development expense reflected in research and development expense in our condensed consolidated statements of income 13.2 13.2 23.2 22.1 </t>
        </is>
      </c>
    </row>
    <row r="10">
      <c r="A10" s="4" t="inlineStr">
        <is>
          <t>Summary of Activity Related to BAN2401 and Elenbecestat Collaboration</t>
        </is>
      </c>
      <c r="B10" s="4" t="inlineStr">
        <is>
          <t>For the Three Months Ended June 30, For the Six Months Ended June 30, (In millions) 2023 2022 2023 2022 Total development expense incurred by the collaboration related to the advancement of LEQEMBI $ 86.2 $ 78.6 $ 194.1 $ 155.6 Biogen's share of the LEQEMBI Collaboration development expense reflected in research and development expense in our condensed consolidated statements of income 43.0 39.3 97.0 77.8 Total sales and marketing expense incurred by the LEQEMBI Collaboration prior to commercialization (1) 17.1 23.4 27.6 39.3 Biogen's share of the LEQEMBI Collaboration sales and marketing expense prior to commercialization reflected in selling, general and administrative expense in our condensed consolidated statements of income (1) 8.5 11.7 13.8 19.7 (1) Beginning in the first quarter of 2023 reimbursement to Eisai for our portion of the profit share is recognized in revenue from LEQEMBI Collaboration within our condensed consolidated statements of income.</t>
        </is>
      </c>
    </row>
    <row r="11">
      <c r="A11" s="4" t="inlineStr">
        <is>
          <t>Summary of Activity Related to Sage Therapeutics</t>
        </is>
      </c>
      <c r="B11" s="4" t="inlineStr">
        <is>
          <t xml:space="preserve">A summary of development and sales and marketing expense related to the Sage collaboration is as follows: For the Three Months Ended June 30, For the Six Months Ended June 30, (In millions) 2023 2022 2023 2022 Total Sage collaboration development expense $ 52.1 $ 50.8 $ 86.9 $ 89.5 Biogen's share of Sage collaboration development expense reflected in research and development expense in our condensed consolidated statements of income 26.1 25.3 43.5 44.7 Total sales and marketing expense incurred by the Sage collaboration 60.1 23.0 98.3 41.4 Biogen's share of Sage collaboration sales and marketing expense reflected in selling, general and administrative expense in our condensed consolidated statements of income 30.0 11.5 49.1 2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Jun. 30, 2023 segment</t>
        </is>
      </c>
    </row>
    <row r="3">
      <c r="A3" s="3" t="inlineStr">
        <is>
          <t>Accounting Policies [Abstract]</t>
        </is>
      </c>
      <c r="B3" s="4" t="inlineStr">
        <is>
          <t xml:space="preserve"> </t>
        </is>
      </c>
    </row>
    <row r="4">
      <c r="A4" s="4" t="inlineStr">
        <is>
          <t>Number of reportable segments</t>
        </is>
      </c>
      <c r="B4" s="5" t="n">
        <v>1</v>
      </c>
    </row>
    <row r="5">
      <c r="A5" s="4" t="inlineStr">
        <is>
          <t>Interest in subsidiary (less than given percentage)</t>
        </is>
      </c>
      <c r="B5" s="10"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617.8</v>
      </c>
      <c r="C3" s="7" t="n">
        <v>3419.3</v>
      </c>
    </row>
    <row r="4">
      <c r="A4" s="4" t="inlineStr">
        <is>
          <t>Marketable securities</t>
        </is>
      </c>
      <c r="B4" s="8" t="n">
        <v>3460.5</v>
      </c>
      <c r="C4" s="8" t="n">
        <v>1473.5</v>
      </c>
    </row>
    <row r="5">
      <c r="A5" s="4" t="inlineStr">
        <is>
          <t>Inventory</t>
        </is>
      </c>
      <c r="B5" s="8" t="n">
        <v>1333.5</v>
      </c>
      <c r="C5" s="8" t="n">
        <v>1344.4</v>
      </c>
    </row>
    <row r="6">
      <c r="A6" s="4" t="inlineStr">
        <is>
          <t>Other current assets</t>
        </is>
      </c>
      <c r="B6" s="8" t="n">
        <v>895.9</v>
      </c>
      <c r="C6" s="8" t="n">
        <v>1417.6</v>
      </c>
    </row>
    <row r="7">
      <c r="A7" s="4" t="inlineStr">
        <is>
          <t>Total current assets</t>
        </is>
      </c>
      <c r="B7" s="8" t="n">
        <v>10431.7</v>
      </c>
      <c r="C7" s="8" t="n">
        <v>9791.200000000001</v>
      </c>
    </row>
    <row r="8">
      <c r="A8" s="4" t="inlineStr">
        <is>
          <t>Marketable securities</t>
        </is>
      </c>
      <c r="B8" s="5" t="n">
        <v>1208</v>
      </c>
      <c r="C8" s="8" t="n">
        <v>705.7</v>
      </c>
    </row>
    <row r="9">
      <c r="A9" s="4" t="inlineStr">
        <is>
          <t>Property, plant and equipment, net</t>
        </is>
      </c>
      <c r="B9" s="8" t="n">
        <v>3307.2</v>
      </c>
      <c r="C9" s="8" t="n">
        <v>3298.6</v>
      </c>
    </row>
    <row r="10">
      <c r="A10" s="4" t="inlineStr">
        <is>
          <t>Operating lease assets</t>
        </is>
      </c>
      <c r="B10" s="8" t="n">
        <v>366.5</v>
      </c>
      <c r="C10" s="8" t="n">
        <v>403.9</v>
      </c>
    </row>
    <row r="11">
      <c r="A11" s="4" t="inlineStr">
        <is>
          <t>Intangible assets, net</t>
        </is>
      </c>
      <c r="B11" s="8" t="n">
        <v>1776.4</v>
      </c>
      <c r="C11" s="8" t="n">
        <v>1850.1</v>
      </c>
    </row>
    <row r="12">
      <c r="A12" s="4" t="inlineStr">
        <is>
          <t>Goodwill</t>
        </is>
      </c>
      <c r="B12" s="8" t="n">
        <v>5753.7</v>
      </c>
      <c r="C12" s="5" t="n">
        <v>5749</v>
      </c>
    </row>
    <row r="13">
      <c r="A13" s="4" t="inlineStr">
        <is>
          <t>Deferred tax asset</t>
        </is>
      </c>
      <c r="B13" s="8" t="n">
        <v>1208.4</v>
      </c>
      <c r="C13" s="8" t="n">
        <v>1226.4</v>
      </c>
    </row>
    <row r="14">
      <c r="A14" s="4" t="inlineStr">
        <is>
          <t>Investments and other assets</t>
        </is>
      </c>
      <c r="B14" s="8" t="n">
        <v>1104.9</v>
      </c>
      <c r="C14" s="8" t="n">
        <v>1529.2</v>
      </c>
    </row>
    <row r="15">
      <c r="A15" s="4" t="inlineStr">
        <is>
          <t>Total assets</t>
        </is>
      </c>
      <c r="B15" s="8" t="n">
        <v>25156.8</v>
      </c>
      <c r="C15" s="8" t="n">
        <v>24554.1</v>
      </c>
    </row>
    <row r="16">
      <c r="A16" s="3" t="inlineStr">
        <is>
          <t>Current liabilities:</t>
        </is>
      </c>
      <c r="B16" s="4" t="inlineStr">
        <is>
          <t xml:space="preserve"> </t>
        </is>
      </c>
      <c r="C16" s="4" t="inlineStr">
        <is>
          <t xml:space="preserve"> </t>
        </is>
      </c>
    </row>
    <row r="17">
      <c r="A17" s="4" t="inlineStr">
        <is>
          <t>Taxes payable</t>
        </is>
      </c>
      <c r="B17" s="5" t="n">
        <v>260</v>
      </c>
      <c r="C17" s="8" t="n">
        <v>259.9</v>
      </c>
    </row>
    <row r="18">
      <c r="A18" s="4" t="inlineStr">
        <is>
          <t>Accounts payable</t>
        </is>
      </c>
      <c r="B18" s="8" t="n">
        <v>445.4</v>
      </c>
      <c r="C18" s="8" t="n">
        <v>491.5</v>
      </c>
    </row>
    <row r="19">
      <c r="A19" s="4" t="inlineStr">
        <is>
          <t>Accrued expense and other</t>
        </is>
      </c>
      <c r="B19" s="8" t="n">
        <v>2481.1</v>
      </c>
      <c r="C19" s="8" t="n">
        <v>2521.4</v>
      </c>
    </row>
    <row r="20">
      <c r="A20" s="4" t="inlineStr">
        <is>
          <t>Total current liabilities</t>
        </is>
      </c>
      <c r="B20" s="8" t="n">
        <v>3186.5</v>
      </c>
      <c r="C20" s="8" t="n">
        <v>3272.8</v>
      </c>
    </row>
    <row r="21">
      <c r="A21" s="4" t="inlineStr">
        <is>
          <t>Notes payable</t>
        </is>
      </c>
      <c r="B21" s="8" t="n">
        <v>6284.6</v>
      </c>
      <c r="C21" s="5" t="n">
        <v>6281</v>
      </c>
    </row>
    <row r="22">
      <c r="A22" s="4" t="inlineStr">
        <is>
          <t>Deferred tax liability</t>
        </is>
      </c>
      <c r="B22" s="8" t="n">
        <v>143.9</v>
      </c>
      <c r="C22" s="8" t="n">
        <v>334.7</v>
      </c>
    </row>
    <row r="23">
      <c r="A23" s="4" t="inlineStr">
        <is>
          <t>Long-term operating lease liabilities</t>
        </is>
      </c>
      <c r="B23" s="8" t="n">
        <v>304.4</v>
      </c>
      <c r="C23" s="5" t="n">
        <v>333</v>
      </c>
    </row>
    <row r="24">
      <c r="A24" s="4" t="inlineStr">
        <is>
          <t>Other long-term liabilities</t>
        </is>
      </c>
      <c r="B24" s="8" t="n">
        <v>776.9</v>
      </c>
      <c r="C24" s="8" t="n">
        <v>944.2</v>
      </c>
    </row>
    <row r="25">
      <c r="A25" s="4" t="inlineStr">
        <is>
          <t>Total liabilities</t>
        </is>
      </c>
      <c r="B25" s="8" t="n">
        <v>10696.3</v>
      </c>
      <c r="C25" s="8" t="n">
        <v>11165.7</v>
      </c>
    </row>
    <row r="26">
      <c r="A26" s="4" t="inlineStr">
        <is>
          <t>Commitments, contingencies and guarantees</t>
        </is>
      </c>
      <c r="B26" s="4" t="inlineStr">
        <is>
          <t xml:space="preserve"> </t>
        </is>
      </c>
      <c r="C26" s="4" t="inlineStr">
        <is>
          <t xml:space="preserve"> </t>
        </is>
      </c>
    </row>
    <row r="27">
      <c r="A27" s="3" t="inlineStr">
        <is>
          <t>Biogen Idec Inc. shareholders' equity</t>
        </is>
      </c>
      <c r="B27" s="4" t="inlineStr">
        <is>
          <t xml:space="preserve"> </t>
        </is>
      </c>
      <c r="C27" s="4" t="inlineStr">
        <is>
          <t xml:space="preserve"> </t>
        </is>
      </c>
    </row>
    <row r="28">
      <c r="A28" s="4" t="inlineStr">
        <is>
          <t>Preferred stock, par value $0.001 per share</t>
        </is>
      </c>
      <c r="B28" s="5" t="n">
        <v>0</v>
      </c>
      <c r="C28" s="5" t="n">
        <v>0</v>
      </c>
    </row>
    <row r="29">
      <c r="A29" s="4" t="inlineStr">
        <is>
          <t>Common stock, par value $0.0005 per share</t>
        </is>
      </c>
      <c r="B29" s="8" t="n">
        <v>0.1</v>
      </c>
      <c r="C29" s="8" t="n">
        <v>0.1</v>
      </c>
    </row>
    <row r="30">
      <c r="A30" s="4" t="inlineStr">
        <is>
          <t>Additional paid-in capital</t>
        </is>
      </c>
      <c r="B30" s="8" t="n">
        <v>170.7</v>
      </c>
      <c r="C30" s="8" t="n">
        <v>73.3</v>
      </c>
    </row>
    <row r="31">
      <c r="A31" s="4" t="inlineStr">
        <is>
          <t>Accumulated other comprehensive income (loss)</t>
        </is>
      </c>
      <c r="B31" s="8" t="n">
        <v>-172.8</v>
      </c>
      <c r="C31" s="8" t="n">
        <v>-164.9</v>
      </c>
    </row>
    <row r="32">
      <c r="A32" s="4" t="inlineStr">
        <is>
          <t>Retained earnings</t>
        </is>
      </c>
      <c r="B32" s="5" t="n">
        <v>17446</v>
      </c>
      <c r="C32" s="8" t="n">
        <v>16466.5</v>
      </c>
    </row>
    <row r="33">
      <c r="A33" s="4" t="inlineStr">
        <is>
          <t>Treasury stock, at cost</t>
        </is>
      </c>
      <c r="B33" s="8" t="n">
        <v>-2977.1</v>
      </c>
      <c r="C33" s="8" t="n">
        <v>-2977.1</v>
      </c>
    </row>
    <row r="34">
      <c r="A34" s="4" t="inlineStr">
        <is>
          <t>Total Biogen Inc. shareholders’ equity</t>
        </is>
      </c>
      <c r="B34" s="8" t="n">
        <v>14466.9</v>
      </c>
      <c r="C34" s="8" t="n">
        <v>13397.9</v>
      </c>
    </row>
    <row r="35">
      <c r="A35" s="4" t="inlineStr">
        <is>
          <t>Noncontrolling interests</t>
        </is>
      </c>
      <c r="B35" s="8" t="n">
        <v>-6.4</v>
      </c>
      <c r="C35" s="8" t="n">
        <v>-9.5</v>
      </c>
    </row>
    <row r="36">
      <c r="A36" s="4" t="inlineStr">
        <is>
          <t>Total equity</t>
        </is>
      </c>
      <c r="B36" s="8" t="n">
        <v>14460.5</v>
      </c>
      <c r="C36" s="8" t="n">
        <v>13388.4</v>
      </c>
    </row>
    <row r="37">
      <c r="A37" s="4" t="inlineStr">
        <is>
          <t>Total liabilities and equity</t>
        </is>
      </c>
      <c r="B37" s="8" t="n">
        <v>25156.8</v>
      </c>
      <c r="C37" s="8" t="n">
        <v>24554.1</v>
      </c>
    </row>
    <row r="38">
      <c r="A38" s="4" t="inlineStr">
        <is>
          <t>Non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net</t>
        </is>
      </c>
      <c r="B40" s="8" t="n">
        <v>1685.9</v>
      </c>
      <c r="C40" s="5" t="n">
        <v>1705</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 net</t>
        </is>
      </c>
      <c r="B43" s="7" t="n">
        <v>438.1</v>
      </c>
      <c r="C43" s="7" t="n">
        <v>43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Dispositions (Details Textual) ₩ in Millions, $ in Millions</t>
        </is>
      </c>
      <c r="B1" s="2" t="inlineStr">
        <is>
          <t>1 Months Ended</t>
        </is>
      </c>
      <c r="C1" s="2" t="inlineStr">
        <is>
          <t>3 Months Ended</t>
        </is>
      </c>
      <c r="D1" s="2" t="inlineStr">
        <is>
          <t>6 Months Ended</t>
        </is>
      </c>
    </row>
    <row r="2">
      <c r="B2" s="2" t="inlineStr">
        <is>
          <t>Apr. 30, 2022 USD ($)</t>
        </is>
      </c>
      <c r="C2" s="2" t="inlineStr">
        <is>
          <t>Jun. 30, 2023 USD ($)</t>
        </is>
      </c>
      <c r="D2" s="2" t="inlineStr">
        <is>
          <t>Jun. 30, 2023 USD ($)</t>
        </is>
      </c>
      <c r="E2" s="2" t="inlineStr">
        <is>
          <t>Mar. 31, 2023 KRW (₩)</t>
        </is>
      </c>
      <c r="F2" s="2" t="inlineStr">
        <is>
          <t>Dec. 31, 2022 USD ($)</t>
        </is>
      </c>
      <c r="G2" s="2" t="inlineStr">
        <is>
          <t>Mar. 31, 2022</t>
        </is>
      </c>
    </row>
    <row r="3">
      <c r="A3" s="4" t="inlineStr">
        <is>
          <t>Samsung Bioep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ownership interest</t>
        </is>
      </c>
      <c r="B5" s="4" t="inlineStr">
        <is>
          <t xml:space="preserve"> </t>
        </is>
      </c>
      <c r="C5" s="11" t="n">
        <v>0.499</v>
      </c>
      <c r="D5" s="11" t="n">
        <v>0.499</v>
      </c>
      <c r="E5" s="4" t="inlineStr">
        <is>
          <t xml:space="preserve"> </t>
        </is>
      </c>
      <c r="F5" s="4" t="inlineStr">
        <is>
          <t xml:space="preserve"> </t>
        </is>
      </c>
      <c r="G5" s="11" t="n">
        <v>0.499</v>
      </c>
    </row>
    <row r="6">
      <c r="A6" s="4" t="inlineStr">
        <is>
          <t>Equity Method Investment, Amount Sold</t>
        </is>
      </c>
      <c r="B6" s="6" t="n">
        <v>2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msung Bioepis | Fair Value, 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urrent assets, receivable</t>
        </is>
      </c>
      <c r="B9" s="4" t="inlineStr">
        <is>
          <t xml:space="preserve"> </t>
        </is>
      </c>
      <c r="C9" s="7" t="n">
        <v>415.2</v>
      </c>
      <c r="D9" s="7" t="n">
        <v>415.2</v>
      </c>
      <c r="E9" s="4" t="inlineStr">
        <is>
          <t xml:space="preserve"> </t>
        </is>
      </c>
      <c r="F9" s="7" t="n">
        <v>798.8</v>
      </c>
      <c r="G9" s="4" t="inlineStr">
        <is>
          <t xml:space="preserve"> </t>
        </is>
      </c>
    </row>
    <row r="10">
      <c r="A10" s="4" t="inlineStr">
        <is>
          <t>Samsung Bioepis | Payment Due At First Anniversary | Discount rates | Fair Value,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sk-adjusted discount rates</t>
        </is>
      </c>
      <c r="B12" s="4" t="inlineStr">
        <is>
          <t xml:space="preserve"> </t>
        </is>
      </c>
      <c r="C12" s="12" t="n">
        <v>0.066</v>
      </c>
      <c r="D12" s="12" t="n">
        <v>0.066</v>
      </c>
      <c r="E12" s="4" t="inlineStr">
        <is>
          <t xml:space="preserve"> </t>
        </is>
      </c>
      <c r="F12" s="4" t="inlineStr">
        <is>
          <t xml:space="preserve"> </t>
        </is>
      </c>
      <c r="G12" s="4" t="inlineStr">
        <is>
          <t xml:space="preserve"> </t>
        </is>
      </c>
    </row>
    <row r="13">
      <c r="A13" s="4" t="inlineStr">
        <is>
          <t>Samsung Bioep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ivestiture of interest in joint venture</t>
        </is>
      </c>
      <c r="B15" s="5" t="n">
        <v>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ables to divestiture of interest in joint venture</t>
        </is>
      </c>
      <c r="B16" s="5" t="n">
        <v>1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in Samsung Bioepis | ₩</t>
        </is>
      </c>
      <c r="B17" s="4" t="inlineStr">
        <is>
          <t xml:space="preserve"> </t>
        </is>
      </c>
      <c r="C17" s="4" t="inlineStr">
        <is>
          <t xml:space="preserve"> </t>
        </is>
      </c>
      <c r="D17" s="4" t="inlineStr">
        <is>
          <t xml:space="preserve"> </t>
        </is>
      </c>
      <c r="E17" s="13" t="n">
        <v>581.6</v>
      </c>
      <c r="F17" s="4" t="inlineStr">
        <is>
          <t xml:space="preserve"> </t>
        </is>
      </c>
      <c r="G17" s="4" t="inlineStr">
        <is>
          <t xml:space="preserve"> </t>
        </is>
      </c>
    </row>
    <row r="18">
      <c r="A18" s="4" t="inlineStr">
        <is>
          <t>Gain on sale of equity interest in Samsung Bioepis</t>
        </is>
      </c>
      <c r="B18" s="4" t="inlineStr">
        <is>
          <t xml:space="preserve"> </t>
        </is>
      </c>
      <c r="C18" s="6" t="n">
        <v>1500</v>
      </c>
      <c r="D18" s="6" t="n">
        <v>1500</v>
      </c>
      <c r="E18" s="4" t="inlineStr">
        <is>
          <t xml:space="preserve"> </t>
        </is>
      </c>
      <c r="F18" s="4" t="inlineStr">
        <is>
          <t xml:space="preserve"> </t>
        </is>
      </c>
      <c r="G18" s="4" t="inlineStr">
        <is>
          <t xml:space="preserve"> </t>
        </is>
      </c>
    </row>
    <row r="19">
      <c r="A19" s="4" t="inlineStr">
        <is>
          <t>Cumulative translation loss</t>
        </is>
      </c>
      <c r="B19" s="4" t="inlineStr">
        <is>
          <t xml:space="preserve"> </t>
        </is>
      </c>
      <c r="C19" s="4" t="inlineStr">
        <is>
          <t xml:space="preserve"> </t>
        </is>
      </c>
      <c r="D19" s="8" t="n">
        <v>58.9</v>
      </c>
      <c r="E19" s="4" t="inlineStr">
        <is>
          <t xml:space="preserve"> </t>
        </is>
      </c>
      <c r="F19" s="4" t="inlineStr">
        <is>
          <t xml:space="preserve"> </t>
        </is>
      </c>
      <c r="G19" s="4" t="inlineStr">
        <is>
          <t xml:space="preserve"> </t>
        </is>
      </c>
    </row>
    <row r="20">
      <c r="A20" s="4" t="inlineStr">
        <is>
          <t>Gain on derivative used in net investment hedge</t>
        </is>
      </c>
      <c r="B20" s="4" t="inlineStr">
        <is>
          <t xml:space="preserve"> </t>
        </is>
      </c>
      <c r="C20" s="4" t="inlineStr">
        <is>
          <t xml:space="preserve"> </t>
        </is>
      </c>
      <c r="D20" s="5" t="n">
        <v>57</v>
      </c>
      <c r="E20" s="4" t="inlineStr">
        <is>
          <t xml:space="preserve"> </t>
        </is>
      </c>
      <c r="F20" s="4" t="inlineStr">
        <is>
          <t xml:space="preserve"> </t>
        </is>
      </c>
      <c r="G20" s="4" t="inlineStr">
        <is>
          <t xml:space="preserve"> </t>
        </is>
      </c>
    </row>
    <row r="21">
      <c r="A21" s="4" t="inlineStr">
        <is>
          <t>Additional milestone payment</t>
        </is>
      </c>
      <c r="B21" s="5" t="n">
        <v>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msung Bioepis | Payment Due At First Annivers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ables to divestiture of interest in joint venture</t>
        </is>
      </c>
      <c r="B24" s="8" t="n">
        <v>81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loss) on sale</t>
        </is>
      </c>
      <c r="B25" s="4" t="inlineStr">
        <is>
          <t xml:space="preserve"> </t>
        </is>
      </c>
      <c r="C25" s="8" t="n">
        <v>2.6</v>
      </c>
      <c r="D25" s="8" t="n">
        <v>13.7</v>
      </c>
      <c r="E25" s="4" t="inlineStr">
        <is>
          <t xml:space="preserve"> </t>
        </is>
      </c>
      <c r="F25" s="4" t="inlineStr">
        <is>
          <t xml:space="preserve"> </t>
        </is>
      </c>
      <c r="G25" s="4" t="inlineStr">
        <is>
          <t xml:space="preserve"> </t>
        </is>
      </c>
    </row>
    <row r="26">
      <c r="A26" s="4" t="inlineStr">
        <is>
          <t>Samsung Bioepis | Payment Due At Second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ables to divestiture of interest in joint venture</t>
        </is>
      </c>
      <c r="B28" s="7" t="n">
        <v>43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 (loss) on sale</t>
        </is>
      </c>
      <c r="B29" s="4" t="inlineStr">
        <is>
          <t xml:space="preserve"> </t>
        </is>
      </c>
      <c r="C29" s="7" t="n">
        <v>3.6</v>
      </c>
      <c r="D29" s="7" t="n">
        <v>9.800000000000001</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Business Transformation and Other Cost Saving Initiatives - FIt for Growth Initi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34.4</v>
      </c>
      <c r="C4" s="7" t="n">
        <v>70.59999999999999</v>
      </c>
      <c r="D4" s="6" t="n">
        <v>44</v>
      </c>
      <c r="E4" s="7" t="n">
        <v>108.7</v>
      </c>
    </row>
    <row r="5">
      <c r="A5" s="4" t="inlineStr">
        <is>
          <t>2023 Cost Saving Initiativ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Costs</t>
        </is>
      </c>
      <c r="B7" s="8" t="n">
        <v>17.8</v>
      </c>
      <c r="C7" s="4" t="inlineStr">
        <is>
          <t xml:space="preserve"> </t>
        </is>
      </c>
      <c r="D7" s="8" t="n">
        <v>24.9</v>
      </c>
      <c r="E7" s="4" t="inlineStr">
        <is>
          <t xml:space="preserve"> </t>
        </is>
      </c>
    </row>
    <row r="8">
      <c r="A8" s="4" t="inlineStr">
        <is>
          <t>Accelerated Depreciation and Other Costs</t>
        </is>
      </c>
      <c r="B8" s="8" t="n">
        <v>28.5</v>
      </c>
      <c r="C8" s="4" t="inlineStr">
        <is>
          <t xml:space="preserve"> </t>
        </is>
      </c>
      <c r="D8" s="8" t="n">
        <v>28.5</v>
      </c>
      <c r="E8" s="4" t="inlineStr">
        <is>
          <t xml:space="preserve"> </t>
        </is>
      </c>
    </row>
    <row r="9">
      <c r="A9" s="4" t="inlineStr">
        <is>
          <t>Restructuring charges</t>
        </is>
      </c>
      <c r="B9" s="8" t="n">
        <v>46.3</v>
      </c>
      <c r="C9" s="4" t="inlineStr">
        <is>
          <t xml:space="preserve"> </t>
        </is>
      </c>
      <c r="D9" s="8" t="n">
        <v>53.4</v>
      </c>
      <c r="E9" s="4" t="inlineStr">
        <is>
          <t xml:space="preserve"> </t>
        </is>
      </c>
    </row>
    <row r="10">
      <c r="A10" s="4" t="inlineStr">
        <is>
          <t>Selling, general and administrative | 2023 Cost Saving Initiativ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verance Costs</t>
        </is>
      </c>
      <c r="B12" s="5" t="n">
        <v>0</v>
      </c>
      <c r="C12" s="4" t="inlineStr">
        <is>
          <t xml:space="preserve"> </t>
        </is>
      </c>
      <c r="D12" s="5" t="n">
        <v>0</v>
      </c>
      <c r="E12" s="4" t="inlineStr">
        <is>
          <t xml:space="preserve"> </t>
        </is>
      </c>
    </row>
    <row r="13">
      <c r="A13" s="4" t="inlineStr">
        <is>
          <t>Accelerated Depreciation and Other Costs</t>
        </is>
      </c>
      <c r="B13" s="8" t="n">
        <v>11.5</v>
      </c>
      <c r="C13" s="4" t="inlineStr">
        <is>
          <t xml:space="preserve"> </t>
        </is>
      </c>
      <c r="D13" s="8" t="n">
        <v>11.5</v>
      </c>
      <c r="E13" s="4" t="inlineStr">
        <is>
          <t xml:space="preserve"> </t>
        </is>
      </c>
    </row>
    <row r="14">
      <c r="A14" s="4" t="inlineStr">
        <is>
          <t>Restructuring charges</t>
        </is>
      </c>
      <c r="B14" s="8" t="n">
        <v>11.5</v>
      </c>
      <c r="C14" s="4" t="inlineStr">
        <is>
          <t xml:space="preserve"> </t>
        </is>
      </c>
      <c r="D14" s="8" t="n">
        <v>11.5</v>
      </c>
      <c r="E14" s="4" t="inlineStr">
        <is>
          <t xml:space="preserve"> </t>
        </is>
      </c>
    </row>
    <row r="15">
      <c r="A15" s="4" t="inlineStr">
        <is>
          <t>Research and development | 2023 Cost Saving Initiativ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Severance Costs</t>
        </is>
      </c>
      <c r="B17" s="5" t="n">
        <v>0</v>
      </c>
      <c r="C17" s="4" t="inlineStr">
        <is>
          <t xml:space="preserve"> </t>
        </is>
      </c>
      <c r="D17" s="5" t="n">
        <v>0</v>
      </c>
      <c r="E17" s="4" t="inlineStr">
        <is>
          <t xml:space="preserve"> </t>
        </is>
      </c>
    </row>
    <row r="18">
      <c r="A18" s="4" t="inlineStr">
        <is>
          <t>Accelerated Depreciation and Other Costs</t>
        </is>
      </c>
      <c r="B18" s="8" t="n">
        <v>0.5</v>
      </c>
      <c r="C18" s="4" t="inlineStr">
        <is>
          <t xml:space="preserve"> </t>
        </is>
      </c>
      <c r="D18" s="8" t="n">
        <v>0.5</v>
      </c>
      <c r="E18" s="4" t="inlineStr">
        <is>
          <t xml:space="preserve"> </t>
        </is>
      </c>
    </row>
    <row r="19">
      <c r="A19" s="4" t="inlineStr">
        <is>
          <t>Restructuring charges</t>
        </is>
      </c>
      <c r="B19" s="8" t="n">
        <v>0.5</v>
      </c>
      <c r="C19" s="4" t="inlineStr">
        <is>
          <t xml:space="preserve"> </t>
        </is>
      </c>
      <c r="D19" s="8" t="n">
        <v>0.5</v>
      </c>
      <c r="E19" s="4" t="inlineStr">
        <is>
          <t xml:space="preserve"> </t>
        </is>
      </c>
    </row>
    <row r="20">
      <c r="A20" s="4" t="inlineStr">
        <is>
          <t>Restructuring charges | 2023 Cost Saving Initiativ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everance Costs</t>
        </is>
      </c>
      <c r="B22" s="8" t="n">
        <v>17.8</v>
      </c>
      <c r="C22" s="4" t="inlineStr">
        <is>
          <t xml:space="preserve"> </t>
        </is>
      </c>
      <c r="D22" s="8" t="n">
        <v>24.9</v>
      </c>
      <c r="E22" s="4" t="inlineStr">
        <is>
          <t xml:space="preserve"> </t>
        </is>
      </c>
    </row>
    <row r="23">
      <c r="A23" s="4" t="inlineStr">
        <is>
          <t>Accelerated Depreciation and Other Costs</t>
        </is>
      </c>
      <c r="B23" s="8" t="n">
        <v>16.5</v>
      </c>
      <c r="C23" s="4" t="inlineStr">
        <is>
          <t xml:space="preserve"> </t>
        </is>
      </c>
      <c r="D23" s="8" t="n">
        <v>16.5</v>
      </c>
      <c r="E23" s="4" t="inlineStr">
        <is>
          <t xml:space="preserve"> </t>
        </is>
      </c>
    </row>
    <row r="24">
      <c r="A24" s="4" t="inlineStr">
        <is>
          <t>Restructuring charges</t>
        </is>
      </c>
      <c r="B24" s="7" t="n">
        <v>34.3</v>
      </c>
      <c r="C24" s="4" t="inlineStr">
        <is>
          <t xml:space="preserve"> </t>
        </is>
      </c>
      <c r="D24" s="7" t="n">
        <v>41.4</v>
      </c>
      <c r="E2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Business Transformation and Other Cost Saving Initiatives - Total Charges cost saving initi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34.4</v>
      </c>
      <c r="C4" s="7" t="n">
        <v>70.59999999999999</v>
      </c>
      <c r="D4" s="6" t="n">
        <v>44</v>
      </c>
      <c r="E4" s="7" t="n">
        <v>108.7</v>
      </c>
    </row>
    <row r="5">
      <c r="A5" s="4" t="inlineStr">
        <is>
          <t>Severance Costs | 2022 Cost Saving Initiativ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0</v>
      </c>
      <c r="C7" s="8" t="n">
        <v>60.9</v>
      </c>
      <c r="D7" s="5" t="n">
        <v>0</v>
      </c>
      <c r="E7" s="8" t="n">
        <v>88.59999999999999</v>
      </c>
    </row>
    <row r="8">
      <c r="A8" s="4" t="inlineStr">
        <is>
          <t>Severance Costs | 2022 Cost Saving Initiative | Restructuring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0</v>
      </c>
      <c r="C10" s="8" t="n">
        <v>60.9</v>
      </c>
      <c r="D10" s="5" t="n">
        <v>0</v>
      </c>
      <c r="E10" s="8" t="n">
        <v>88.59999999999999</v>
      </c>
    </row>
    <row r="11">
      <c r="A11" s="4" t="inlineStr">
        <is>
          <t>Accelerated Depreciation and Other Costs | 2022 Cost Saving Initia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8" t="n">
        <v>0.1</v>
      </c>
      <c r="C13" s="8" t="n">
        <v>9.699999999999999</v>
      </c>
      <c r="D13" s="8" t="n">
        <v>2.6</v>
      </c>
      <c r="E13" s="8" t="n">
        <v>20.1</v>
      </c>
    </row>
    <row r="14">
      <c r="A14" s="4" t="inlineStr">
        <is>
          <t>Accelerated Depreciation and Other Costs | 2022 Cost Saving Initiative | Restructuring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8" t="n">
        <v>0.1</v>
      </c>
      <c r="C16" s="8" t="n">
        <v>9.699999999999999</v>
      </c>
      <c r="D16" s="8" t="n">
        <v>2.6</v>
      </c>
      <c r="E16" s="8" t="n">
        <v>20.1</v>
      </c>
    </row>
    <row r="17">
      <c r="A17" s="4" t="inlineStr">
        <is>
          <t>Workforce Reduction | 2022 Cost Saving Initiativ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8" t="n">
        <v>0.1</v>
      </c>
      <c r="C19" s="8" t="n">
        <v>70.59999999999999</v>
      </c>
      <c r="D19" s="8" t="n">
        <v>2.6</v>
      </c>
      <c r="E19" s="8" t="n">
        <v>108.7</v>
      </c>
    </row>
    <row r="20">
      <c r="A20" s="4" t="inlineStr">
        <is>
          <t>Workforce Reduction | 2022 Cost Saving Initiative | Restructuring charg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7" t="n">
        <v>0.1</v>
      </c>
      <c r="C22" s="7" t="n">
        <v>70.59999999999999</v>
      </c>
      <c r="D22" s="7" t="n">
        <v>2.6</v>
      </c>
      <c r="E22" s="7" t="n">
        <v>10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Business Transformation and Other Cost Saving Initiatives - Restructuring Reserve Roll Forward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t>
        </is>
      </c>
      <c r="B4" s="7" t="n">
        <v>34.4</v>
      </c>
      <c r="C4" s="4" t="inlineStr">
        <is>
          <t xml:space="preserve"> </t>
        </is>
      </c>
      <c r="D4" s="7" t="n">
        <v>70.59999999999999</v>
      </c>
      <c r="E4" s="4" t="inlineStr">
        <is>
          <t xml:space="preserve"> </t>
        </is>
      </c>
      <c r="F4" s="6" t="n">
        <v>44</v>
      </c>
      <c r="G4" s="7" t="n">
        <v>108.7</v>
      </c>
    </row>
    <row r="5">
      <c r="A5" s="4" t="inlineStr">
        <is>
          <t>2023 Cost Saving Initi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nse</t>
        </is>
      </c>
      <c r="B7" s="8" t="n">
        <v>46.3</v>
      </c>
      <c r="C7" s="4" t="inlineStr">
        <is>
          <t xml:space="preserve"> </t>
        </is>
      </c>
      <c r="D7" s="4" t="inlineStr">
        <is>
          <t xml:space="preserve"> </t>
        </is>
      </c>
      <c r="E7" s="4" t="inlineStr">
        <is>
          <t xml:space="preserve"> </t>
        </is>
      </c>
      <c r="F7" s="8" t="n">
        <v>53.4</v>
      </c>
      <c r="G7" s="4" t="inlineStr">
        <is>
          <t xml:space="preserve"> </t>
        </is>
      </c>
    </row>
    <row r="8">
      <c r="A8" s="4" t="inlineStr">
        <is>
          <t>Severance Costs | 2022 Cost Saving Initi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t>
        </is>
      </c>
      <c r="B10" s="5" t="n">
        <v>0</v>
      </c>
      <c r="C10" s="4" t="inlineStr">
        <is>
          <t xml:space="preserve"> </t>
        </is>
      </c>
      <c r="D10" s="8" t="n">
        <v>60.9</v>
      </c>
      <c r="E10" s="4" t="inlineStr">
        <is>
          <t xml:space="preserve"> </t>
        </is>
      </c>
      <c r="F10" s="5" t="n">
        <v>0</v>
      </c>
      <c r="G10" s="8" t="n">
        <v>88.59999999999999</v>
      </c>
    </row>
    <row r="11">
      <c r="A11" s="4" t="inlineStr">
        <is>
          <t>Severance Costs | 2023 and 2022 Cost Saving Initi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reserve, beginning</t>
        </is>
      </c>
      <c r="B13" s="5" t="n">
        <v>28</v>
      </c>
      <c r="C13" s="7" t="n">
        <v>35.9</v>
      </c>
      <c r="D13" s="8" t="n">
        <v>21.5</v>
      </c>
      <c r="E13" s="6" t="n">
        <v>0</v>
      </c>
      <c r="F13" s="8" t="n">
        <v>35.9</v>
      </c>
      <c r="G13" s="5" t="n">
        <v>0</v>
      </c>
    </row>
    <row r="14">
      <c r="A14" s="4" t="inlineStr">
        <is>
          <t>Expense</t>
        </is>
      </c>
      <c r="B14" s="8" t="n">
        <v>17.8</v>
      </c>
      <c r="C14" s="8" t="n">
        <v>7.1</v>
      </c>
      <c r="D14" s="8" t="n">
        <v>60.9</v>
      </c>
      <c r="E14" s="8" t="n">
        <v>27.7</v>
      </c>
      <c r="F14" s="4" t="inlineStr">
        <is>
          <t xml:space="preserve"> </t>
        </is>
      </c>
      <c r="G14" s="4" t="inlineStr">
        <is>
          <t xml:space="preserve"> </t>
        </is>
      </c>
    </row>
    <row r="15">
      <c r="A15" s="4" t="inlineStr">
        <is>
          <t>Payment</t>
        </is>
      </c>
      <c r="B15" s="8" t="n">
        <v>-13.4</v>
      </c>
      <c r="C15" s="8" t="n">
        <v>-15.6</v>
      </c>
      <c r="D15" s="8" t="n">
        <v>-29.7</v>
      </c>
      <c r="E15" s="8" t="n">
        <v>-6.2</v>
      </c>
      <c r="F15" s="4" t="inlineStr">
        <is>
          <t xml:space="preserve"> </t>
        </is>
      </c>
      <c r="G15" s="4" t="inlineStr">
        <is>
          <t xml:space="preserve"> </t>
        </is>
      </c>
    </row>
    <row r="16">
      <c r="A16" s="4" t="inlineStr">
        <is>
          <t>Foreign currency and other adjustments</t>
        </is>
      </c>
      <c r="B16" s="8" t="n">
        <v>-0.1</v>
      </c>
      <c r="C16" s="8" t="n">
        <v>0.6</v>
      </c>
      <c r="D16" s="8" t="n">
        <v>-0.5</v>
      </c>
      <c r="E16" s="5" t="n">
        <v>0</v>
      </c>
      <c r="F16" s="4" t="inlineStr">
        <is>
          <t xml:space="preserve"> </t>
        </is>
      </c>
      <c r="G16" s="4" t="inlineStr">
        <is>
          <t xml:space="preserve"> </t>
        </is>
      </c>
    </row>
    <row r="17">
      <c r="A17" s="4" t="inlineStr">
        <is>
          <t>Restructuring reserve, ending</t>
        </is>
      </c>
      <c r="B17" s="7" t="n">
        <v>32.3</v>
      </c>
      <c r="C17" s="6" t="n">
        <v>28</v>
      </c>
      <c r="D17" s="7" t="n">
        <v>52.2</v>
      </c>
      <c r="E17" s="7" t="n">
        <v>21.5</v>
      </c>
      <c r="F17" s="7" t="n">
        <v>32.3</v>
      </c>
      <c r="G17" s="7" t="n">
        <v>52.2</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 Revenues by produc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2456</v>
      </c>
      <c r="C4" s="7" t="n">
        <v>2589.1</v>
      </c>
      <c r="D4" s="6" t="n">
        <v>4919</v>
      </c>
      <c r="E4" s="7" t="n">
        <v>5120.9</v>
      </c>
    </row>
    <row r="5">
      <c r="A5" s="4" t="inlineStr">
        <is>
          <t>MS Produc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s</t>
        </is>
      </c>
      <c r="B7" s="8" t="n">
        <v>1209.3</v>
      </c>
      <c r="C7" s="8" t="n">
        <v>1426.6</v>
      </c>
      <c r="D7" s="8" t="n">
        <v>2334.5</v>
      </c>
      <c r="E7" s="8" t="n">
        <v>2821.1</v>
      </c>
    </row>
    <row r="8">
      <c r="A8" s="4" t="inlineStr">
        <is>
          <t>MS Product Revenues |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s</t>
        </is>
      </c>
      <c r="B10" s="8" t="n">
        <v>636.7</v>
      </c>
      <c r="C10" s="8" t="n">
        <v>753.7</v>
      </c>
      <c r="D10" s="8" t="n">
        <v>1182.8</v>
      </c>
      <c r="E10" s="8" t="n">
        <v>1462.8</v>
      </c>
    </row>
    <row r="11">
      <c r="A11" s="4" t="inlineStr">
        <is>
          <t>MS Product Revenues | 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s</t>
        </is>
      </c>
      <c r="B13" s="8" t="n">
        <v>572.6</v>
      </c>
      <c r="C13" s="8" t="n">
        <v>672.9</v>
      </c>
      <c r="D13" s="8" t="n">
        <v>1151.7</v>
      </c>
      <c r="E13" s="8" t="n">
        <v>1358.3</v>
      </c>
    </row>
    <row r="14">
      <c r="A14" s="4" t="inlineStr">
        <is>
          <t>Fumarat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duct revenues</t>
        </is>
      </c>
      <c r="B16" s="8" t="n">
        <v>400.4</v>
      </c>
      <c r="C16" s="8" t="n">
        <v>534.7</v>
      </c>
      <c r="D16" s="8" t="n">
        <v>783.1</v>
      </c>
      <c r="E16" s="8" t="n">
        <v>1072.6</v>
      </c>
    </row>
    <row r="17">
      <c r="A17" s="4" t="inlineStr">
        <is>
          <t>Fumarate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roduct revenues</t>
        </is>
      </c>
      <c r="B19" s="8" t="n">
        <v>196.8</v>
      </c>
      <c r="C19" s="8" t="n">
        <v>250.6</v>
      </c>
      <c r="D19" s="5" t="n">
        <v>365</v>
      </c>
      <c r="E19" s="8" t="n">
        <v>492.9</v>
      </c>
    </row>
    <row r="20">
      <c r="A20" s="4" t="inlineStr">
        <is>
          <t>Fumarate | Rest of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roduct revenues</t>
        </is>
      </c>
      <c r="B22" s="8" t="n">
        <v>203.6</v>
      </c>
      <c r="C22" s="8" t="n">
        <v>284.1</v>
      </c>
      <c r="D22" s="8" t="n">
        <v>418.1</v>
      </c>
      <c r="E22" s="8" t="n">
        <v>579.7</v>
      </c>
    </row>
    <row r="23">
      <c r="A23" s="4" t="inlineStr">
        <is>
          <t>TECFIDER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roduct revenues</t>
        </is>
      </c>
      <c r="B25" s="8" t="n">
        <v>254.2</v>
      </c>
      <c r="C25" s="8" t="n">
        <v>397.9</v>
      </c>
      <c r="D25" s="8" t="n">
        <v>528.7</v>
      </c>
      <c r="E25" s="8" t="n">
        <v>807.8</v>
      </c>
    </row>
    <row r="26">
      <c r="A26" s="4" t="inlineStr">
        <is>
          <t>TECFIDERA | 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roduct revenues</t>
        </is>
      </c>
      <c r="B28" s="8" t="n">
        <v>66.5</v>
      </c>
      <c r="C28" s="8" t="n">
        <v>120.7</v>
      </c>
      <c r="D28" s="8" t="n">
        <v>141.2</v>
      </c>
      <c r="E28" s="8" t="n">
        <v>237.8</v>
      </c>
    </row>
    <row r="29">
      <c r="A29" s="4" t="inlineStr">
        <is>
          <t>TECFIDERA | Rest of Worl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roduct revenues</t>
        </is>
      </c>
      <c r="B31" s="8" t="n">
        <v>187.7</v>
      </c>
      <c r="C31" s="8" t="n">
        <v>277.2</v>
      </c>
      <c r="D31" s="8" t="n">
        <v>387.5</v>
      </c>
      <c r="E31" s="5" t="n">
        <v>570</v>
      </c>
    </row>
    <row r="32">
      <c r="A32" s="4" t="inlineStr">
        <is>
          <t>VUMERI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Product revenues</t>
        </is>
      </c>
      <c r="B34" s="8" t="n">
        <v>146.2</v>
      </c>
      <c r="C34" s="8" t="n">
        <v>136.8</v>
      </c>
      <c r="D34" s="8" t="n">
        <v>254.4</v>
      </c>
      <c r="E34" s="8" t="n">
        <v>264.8</v>
      </c>
    </row>
    <row r="35">
      <c r="A35" s="4" t="inlineStr">
        <is>
          <t>VUMERITY | 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roduct revenues</t>
        </is>
      </c>
      <c r="B37" s="8" t="n">
        <v>130.3</v>
      </c>
      <c r="C37" s="8" t="n">
        <v>129.9</v>
      </c>
      <c r="D37" s="8" t="n">
        <v>223.8</v>
      </c>
      <c r="E37" s="8" t="n">
        <v>255.1</v>
      </c>
    </row>
    <row r="38">
      <c r="A38" s="4" t="inlineStr">
        <is>
          <t>VUMERITY | Rest of Worl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Product revenues</t>
        </is>
      </c>
      <c r="B40" s="8" t="n">
        <v>15.9</v>
      </c>
      <c r="C40" s="8" t="n">
        <v>6.9</v>
      </c>
      <c r="D40" s="8" t="n">
        <v>30.6</v>
      </c>
      <c r="E40" s="8" t="n">
        <v>9.699999999999999</v>
      </c>
    </row>
    <row r="41">
      <c r="A41" s="4" t="inlineStr">
        <is>
          <t>Interfer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roduct revenues</t>
        </is>
      </c>
      <c r="B43" s="8" t="n">
        <v>302.4</v>
      </c>
      <c r="C43" s="8" t="n">
        <v>350.2</v>
      </c>
      <c r="D43" s="5" t="n">
        <v>548</v>
      </c>
      <c r="E43" s="8" t="n">
        <v>659.8</v>
      </c>
    </row>
    <row r="44">
      <c r="A44" s="4" t="inlineStr">
        <is>
          <t>Interferon | U.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Product revenues</t>
        </is>
      </c>
      <c r="B46" s="5" t="n">
        <v>180</v>
      </c>
      <c r="C46" s="8" t="n">
        <v>211.2</v>
      </c>
      <c r="D46" s="8" t="n">
        <v>312.5</v>
      </c>
      <c r="E46" s="8" t="n">
        <v>393.5</v>
      </c>
    </row>
    <row r="47">
      <c r="A47" s="4" t="inlineStr">
        <is>
          <t>Interferon | Rest of World</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roduct revenues</t>
        </is>
      </c>
      <c r="B49" s="8" t="n">
        <v>122.4</v>
      </c>
      <c r="C49" s="5" t="n">
        <v>139</v>
      </c>
      <c r="D49" s="8" t="n">
        <v>235.5</v>
      </c>
      <c r="E49" s="8" t="n">
        <v>266.3</v>
      </c>
    </row>
    <row r="50">
      <c r="A50" s="4" t="inlineStr">
        <is>
          <t>AVONEX</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Product revenues</t>
        </is>
      </c>
      <c r="B52" s="8" t="n">
        <v>220.3</v>
      </c>
      <c r="C52" s="8" t="n">
        <v>258.7</v>
      </c>
      <c r="D52" s="8" t="n">
        <v>392.7</v>
      </c>
      <c r="E52" s="8" t="n">
        <v>488.3</v>
      </c>
    </row>
    <row r="53">
      <c r="A53" s="4" t="inlineStr">
        <is>
          <t>AVONEX | U.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Product revenues</t>
        </is>
      </c>
      <c r="B55" s="8" t="n">
        <v>145.9</v>
      </c>
      <c r="C55" s="5" t="n">
        <v>171</v>
      </c>
      <c r="D55" s="8" t="n">
        <v>248.5</v>
      </c>
      <c r="E55" s="5" t="n">
        <v>319</v>
      </c>
    </row>
    <row r="56">
      <c r="A56" s="4" t="inlineStr">
        <is>
          <t>AVONEX | Rest of World</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Product revenues</t>
        </is>
      </c>
      <c r="B58" s="8" t="n">
        <v>74.40000000000001</v>
      </c>
      <c r="C58" s="8" t="n">
        <v>87.7</v>
      </c>
      <c r="D58" s="8" t="n">
        <v>144.2</v>
      </c>
      <c r="E58" s="8" t="n">
        <v>169.3</v>
      </c>
    </row>
    <row r="59">
      <c r="A59" s="4" t="inlineStr">
        <is>
          <t>PLEGRIDY</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Product revenues</t>
        </is>
      </c>
      <c r="B61" s="8" t="n">
        <v>82.09999999999999</v>
      </c>
      <c r="C61" s="8" t="n">
        <v>91.5</v>
      </c>
      <c r="D61" s="8" t="n">
        <v>155.3</v>
      </c>
      <c r="E61" s="8" t="n">
        <v>171.5</v>
      </c>
    </row>
    <row r="62">
      <c r="A62" s="4" t="inlineStr">
        <is>
          <t>PLEGRIDY | U.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Product revenues</t>
        </is>
      </c>
      <c r="B64" s="8" t="n">
        <v>34.1</v>
      </c>
      <c r="C64" s="8" t="n">
        <v>40.2</v>
      </c>
      <c r="D64" s="5" t="n">
        <v>64</v>
      </c>
      <c r="E64" s="8" t="n">
        <v>74.5</v>
      </c>
    </row>
    <row r="65">
      <c r="A65" s="4" t="inlineStr">
        <is>
          <t>PLEGRIDY | Rest of World</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Product revenues</t>
        </is>
      </c>
      <c r="B67" s="5" t="n">
        <v>48</v>
      </c>
      <c r="C67" s="8" t="n">
        <v>51.3</v>
      </c>
      <c r="D67" s="8" t="n">
        <v>91.3</v>
      </c>
      <c r="E67" s="5" t="n">
        <v>97</v>
      </c>
    </row>
    <row r="68">
      <c r="A68" s="4" t="inlineStr">
        <is>
          <t>TYSABRI</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Product revenues</t>
        </is>
      </c>
      <c r="B70" s="8" t="n">
        <v>483.1</v>
      </c>
      <c r="C70" s="8" t="n">
        <v>516.2</v>
      </c>
      <c r="D70" s="8" t="n">
        <v>955.9</v>
      </c>
      <c r="E70" s="5" t="n">
        <v>1037</v>
      </c>
    </row>
    <row r="71">
      <c r="A71" s="4" t="inlineStr">
        <is>
          <t>TYSABRI | U.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Product revenues</t>
        </is>
      </c>
      <c r="B73" s="8" t="n">
        <v>259.9</v>
      </c>
      <c r="C73" s="8" t="n">
        <v>291.9</v>
      </c>
      <c r="D73" s="8" t="n">
        <v>505.3</v>
      </c>
      <c r="E73" s="8" t="n">
        <v>576.4</v>
      </c>
    </row>
    <row r="74">
      <c r="A74" s="4" t="inlineStr">
        <is>
          <t>TYSABRI | Rest of World</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Product revenues</t>
        </is>
      </c>
      <c r="B76" s="8" t="n">
        <v>223.2</v>
      </c>
      <c r="C76" s="8" t="n">
        <v>224.3</v>
      </c>
      <c r="D76" s="8" t="n">
        <v>450.6</v>
      </c>
      <c r="E76" s="8" t="n">
        <v>460.6</v>
      </c>
    </row>
    <row r="77">
      <c r="A77" s="4" t="inlineStr">
        <is>
          <t>FAMPYR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Product revenues</t>
        </is>
      </c>
      <c r="B79" s="8" t="n">
        <v>23.4</v>
      </c>
      <c r="C79" s="8" t="n">
        <v>25.5</v>
      </c>
      <c r="D79" s="8" t="n">
        <v>47.5</v>
      </c>
      <c r="E79" s="8" t="n">
        <v>51.7</v>
      </c>
    </row>
    <row r="80">
      <c r="A80" s="4" t="inlineStr">
        <is>
          <t>FAMPYRA | U.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Product revenues</t>
        </is>
      </c>
      <c r="B82" s="5" t="n">
        <v>0</v>
      </c>
      <c r="C82" s="5" t="n">
        <v>0</v>
      </c>
      <c r="D82" s="5" t="n">
        <v>0</v>
      </c>
      <c r="E82" s="5" t="n">
        <v>0</v>
      </c>
    </row>
    <row r="83">
      <c r="A83" s="4" t="inlineStr">
        <is>
          <t>FAMPYRA | Rest of World</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Product revenues</t>
        </is>
      </c>
      <c r="B85" s="8" t="n">
        <v>23.4</v>
      </c>
      <c r="C85" s="8" t="n">
        <v>25.5</v>
      </c>
      <c r="D85" s="8" t="n">
        <v>47.5</v>
      </c>
      <c r="E85" s="8" t="n">
        <v>51.7</v>
      </c>
    </row>
    <row r="86">
      <c r="A86" s="4" t="inlineStr">
        <is>
          <t>SPINRAZ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Product revenues</t>
        </is>
      </c>
      <c r="B88" s="8" t="n">
        <v>437.1</v>
      </c>
      <c r="C88" s="8" t="n">
        <v>431.1</v>
      </c>
      <c r="D88" s="8" t="n">
        <v>880.4</v>
      </c>
      <c r="E88" s="8" t="n">
        <v>903.6</v>
      </c>
    </row>
    <row r="89">
      <c r="A89" s="4" t="inlineStr">
        <is>
          <t>SPINRAZA | U.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Product revenues</t>
        </is>
      </c>
      <c r="B91" s="8" t="n">
        <v>155.8</v>
      </c>
      <c r="C91" s="8" t="n">
        <v>139.8</v>
      </c>
      <c r="D91" s="8" t="n">
        <v>302.5</v>
      </c>
      <c r="E91" s="8" t="n">
        <v>303.1</v>
      </c>
    </row>
    <row r="92">
      <c r="A92" s="4" t="inlineStr">
        <is>
          <t>SPINRAZA | Rest of World</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Product revenues</t>
        </is>
      </c>
      <c r="B94" s="8" t="n">
        <v>281.3</v>
      </c>
      <c r="C94" s="8" t="n">
        <v>291.3</v>
      </c>
      <c r="D94" s="8" t="n">
        <v>577.9</v>
      </c>
      <c r="E94" s="8" t="n">
        <v>600.5</v>
      </c>
    </row>
    <row r="95">
      <c r="A95" s="4" t="inlineStr">
        <is>
          <t>Biosimilar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Product revenues</t>
        </is>
      </c>
      <c r="B97" s="8" t="n">
        <v>195.1</v>
      </c>
      <c r="C97" s="8" t="n">
        <v>194.4</v>
      </c>
      <c r="D97" s="8" t="n">
        <v>387.5</v>
      </c>
      <c r="E97" s="8" t="n">
        <v>388.7</v>
      </c>
    </row>
    <row r="98">
      <c r="A98" s="4" t="inlineStr">
        <is>
          <t>Biosimilars | U.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Product revenues</t>
        </is>
      </c>
      <c r="B100" s="5" t="n">
        <v>7</v>
      </c>
      <c r="C100" s="8" t="n">
        <v>0.5</v>
      </c>
      <c r="D100" s="8" t="n">
        <v>15.2</v>
      </c>
      <c r="E100" s="8" t="n">
        <v>0.5</v>
      </c>
    </row>
    <row r="101">
      <c r="A101" s="4" t="inlineStr">
        <is>
          <t>Biosimilars | Rest of World</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Product revenues</t>
        </is>
      </c>
      <c r="B103" s="8" t="n">
        <v>188.1</v>
      </c>
      <c r="C103" s="8" t="n">
        <v>193.9</v>
      </c>
      <c r="D103" s="8" t="n">
        <v>372.3</v>
      </c>
      <c r="E103" s="8" t="n">
        <v>388.2</v>
      </c>
    </row>
    <row r="104">
      <c r="A104" s="4" t="inlineStr">
        <is>
          <t>BENEPALI</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Product revenues</t>
        </is>
      </c>
      <c r="B106" s="8" t="n">
        <v>109.2</v>
      </c>
      <c r="C106" s="8" t="n">
        <v>115.8</v>
      </c>
      <c r="D106" s="8" t="n">
        <v>218.2</v>
      </c>
      <c r="E106" s="8" t="n">
        <v>230.5</v>
      </c>
    </row>
    <row r="107">
      <c r="A107" s="4" t="inlineStr">
        <is>
          <t>BENEPALI | U.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Product revenues</t>
        </is>
      </c>
      <c r="B109" s="5" t="n">
        <v>0</v>
      </c>
      <c r="C109" s="5" t="n">
        <v>0</v>
      </c>
      <c r="D109" s="5" t="n">
        <v>0</v>
      </c>
      <c r="E109" s="5" t="n">
        <v>0</v>
      </c>
    </row>
    <row r="110">
      <c r="A110" s="4" t="inlineStr">
        <is>
          <t>BENEPALI | Rest of World</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Product revenues</t>
        </is>
      </c>
      <c r="B112" s="8" t="n">
        <v>109.2</v>
      </c>
      <c r="C112" s="8" t="n">
        <v>115.8</v>
      </c>
      <c r="D112" s="8" t="n">
        <v>218.2</v>
      </c>
      <c r="E112" s="8" t="n">
        <v>230.5</v>
      </c>
    </row>
    <row r="113">
      <c r="A113" s="4" t="inlineStr">
        <is>
          <t>IMRALDI</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Product revenues</t>
        </is>
      </c>
      <c r="B115" s="8" t="n">
        <v>58.8</v>
      </c>
      <c r="C115" s="8" t="n">
        <v>57.6</v>
      </c>
      <c r="D115" s="8" t="n">
        <v>113.2</v>
      </c>
      <c r="E115" s="8" t="n">
        <v>114.7</v>
      </c>
    </row>
    <row r="116">
      <c r="A116" s="4" t="inlineStr">
        <is>
          <t>IMRALDI | U.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Product revenues</t>
        </is>
      </c>
      <c r="B118" s="5" t="n">
        <v>0</v>
      </c>
      <c r="C118" s="5" t="n">
        <v>0</v>
      </c>
      <c r="D118" s="5" t="n">
        <v>0</v>
      </c>
      <c r="E118" s="5" t="n">
        <v>0</v>
      </c>
    </row>
    <row r="119">
      <c r="A119" s="4" t="inlineStr">
        <is>
          <t>IMRALDI | Rest of World</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Product revenues</t>
        </is>
      </c>
      <c r="B121" s="8" t="n">
        <v>58.8</v>
      </c>
      <c r="C121" s="8" t="n">
        <v>57.6</v>
      </c>
      <c r="D121" s="8" t="n">
        <v>113.2</v>
      </c>
      <c r="E121" s="8" t="n">
        <v>114.7</v>
      </c>
    </row>
    <row r="122">
      <c r="A122" s="4" t="inlineStr">
        <is>
          <t>FLIXABI</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Product revenues</t>
        </is>
      </c>
      <c r="B124" s="8" t="n">
        <v>20.1</v>
      </c>
      <c r="C124" s="8" t="n">
        <v>20.5</v>
      </c>
      <c r="D124" s="8" t="n">
        <v>40.5</v>
      </c>
      <c r="E124" s="5" t="n">
        <v>43</v>
      </c>
    </row>
    <row r="125">
      <c r="A125" s="4" t="inlineStr">
        <is>
          <t>FLIXABI | U.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Product revenues</t>
        </is>
      </c>
      <c r="B127" s="5" t="n">
        <v>0</v>
      </c>
      <c r="C127" s="5" t="n">
        <v>0</v>
      </c>
      <c r="D127" s="5" t="n">
        <v>0</v>
      </c>
      <c r="E127" s="5" t="n">
        <v>0</v>
      </c>
    </row>
    <row r="128">
      <c r="A128" s="4" t="inlineStr">
        <is>
          <t>FLIXABI | Rest of World</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Product revenues</t>
        </is>
      </c>
      <c r="B130" s="8" t="n">
        <v>20.1</v>
      </c>
      <c r="C130" s="8" t="n">
        <v>20.5</v>
      </c>
      <c r="D130" s="8" t="n">
        <v>40.5</v>
      </c>
      <c r="E130" s="5" t="n">
        <v>43</v>
      </c>
    </row>
    <row r="131">
      <c r="A131" s="4" t="inlineStr">
        <is>
          <t>BYOOVIZ</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Product revenues</t>
        </is>
      </c>
      <c r="B133" s="5" t="n">
        <v>7</v>
      </c>
      <c r="C133" s="8" t="n">
        <v>0.5</v>
      </c>
      <c r="D133" s="8" t="n">
        <v>15.6</v>
      </c>
      <c r="E133" s="8" t="n">
        <v>0.5</v>
      </c>
    </row>
    <row r="134">
      <c r="A134" s="4" t="inlineStr">
        <is>
          <t>BYOOVIZ | U.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Product revenues</t>
        </is>
      </c>
      <c r="B136" s="5" t="n">
        <v>7</v>
      </c>
      <c r="C136" s="8" t="n">
        <v>0.5</v>
      </c>
      <c r="D136" s="8" t="n">
        <v>15.2</v>
      </c>
      <c r="E136" s="8" t="n">
        <v>0.5</v>
      </c>
    </row>
    <row r="137">
      <c r="A137" s="4" t="inlineStr">
        <is>
          <t>BYOOVIZ | Rest of World</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Product revenues</t>
        </is>
      </c>
      <c r="B139" s="5" t="n">
        <v>0</v>
      </c>
      <c r="C139" s="5" t="n">
        <v>0</v>
      </c>
      <c r="D139" s="8" t="n">
        <v>0.4</v>
      </c>
      <c r="E139" s="5" t="n">
        <v>0</v>
      </c>
    </row>
    <row r="140">
      <c r="A140" s="4" t="inlineStr">
        <is>
          <t>Product, net</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Product revenues</t>
        </is>
      </c>
      <c r="B142" s="8" t="n">
        <v>1845.8</v>
      </c>
      <c r="C142" s="8" t="n">
        <v>2054.9</v>
      </c>
      <c r="D142" s="8" t="n">
        <v>3609.1</v>
      </c>
      <c r="E142" s="8" t="n">
        <v>4121.2</v>
      </c>
    </row>
    <row r="143">
      <c r="A143" s="4" t="inlineStr">
        <is>
          <t>Product, net | U.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Product revenues</t>
        </is>
      </c>
      <c r="B145" s="5" t="n">
        <v>801</v>
      </c>
      <c r="C145" s="8" t="n">
        <v>894.1</v>
      </c>
      <c r="D145" s="8" t="n">
        <v>1502.4</v>
      </c>
      <c r="E145" s="8" t="n">
        <v>1769.3</v>
      </c>
    </row>
    <row r="146">
      <c r="A146" s="4" t="inlineStr">
        <is>
          <t>Product, net | Rest of World</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Product revenues</t>
        </is>
      </c>
      <c r="B148" s="8" t="n">
        <v>1044.8</v>
      </c>
      <c r="C148" s="8" t="n">
        <v>1160.8</v>
      </c>
      <c r="D148" s="8" t="n">
        <v>2106.7</v>
      </c>
      <c r="E148" s="8" t="n">
        <v>2351.9</v>
      </c>
    </row>
    <row r="149">
      <c r="A149" s="4" t="inlineStr">
        <is>
          <t>FUMADERM And ADUHELM</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Product revenues</t>
        </is>
      </c>
      <c r="B151" s="8" t="n">
        <v>4.3</v>
      </c>
      <c r="C151" s="8" t="n">
        <v>2.8</v>
      </c>
      <c r="D151" s="8" t="n">
        <v>6.7</v>
      </c>
      <c r="E151" s="8" t="n">
        <v>7.8</v>
      </c>
    </row>
    <row r="152">
      <c r="A152" s="4" t="inlineStr">
        <is>
          <t>FUMADERM And ADUHELM | U.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Product revenues</t>
        </is>
      </c>
      <c r="B154" s="8" t="n">
        <v>1.5</v>
      </c>
      <c r="C154" s="8" t="n">
        <v>0.1</v>
      </c>
      <c r="D154" s="8" t="n">
        <v>1.9</v>
      </c>
      <c r="E154" s="8" t="n">
        <v>2.9</v>
      </c>
    </row>
    <row r="155">
      <c r="A155" s="4" t="inlineStr">
        <is>
          <t>FUMADERM And ADUHELM | Rest of World</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Product revenues</t>
        </is>
      </c>
      <c r="B157" s="8" t="n">
        <v>2.8</v>
      </c>
      <c r="C157" s="8" t="n">
        <v>2.7</v>
      </c>
      <c r="D157" s="8" t="n">
        <v>4.8</v>
      </c>
      <c r="E157" s="8" t="n">
        <v>4.9</v>
      </c>
    </row>
    <row r="158">
      <c r="A158" s="4" t="inlineStr">
        <is>
          <t>Spinal Muscular Atrophy</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Product revenues</t>
        </is>
      </c>
      <c r="B160" s="8" t="n">
        <v>437.1</v>
      </c>
      <c r="C160" s="8" t="n">
        <v>431.1</v>
      </c>
      <c r="D160" s="8" t="n">
        <v>880.4</v>
      </c>
      <c r="E160" s="8" t="n">
        <v>903.6</v>
      </c>
    </row>
    <row r="161">
      <c r="A161" s="4" t="inlineStr">
        <is>
          <t>Spinal Muscular Atrophy | U.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Product revenues</t>
        </is>
      </c>
      <c r="B163" s="8" t="n">
        <v>155.8</v>
      </c>
      <c r="C163" s="8" t="n">
        <v>139.8</v>
      </c>
      <c r="D163" s="8" t="n">
        <v>302.5</v>
      </c>
      <c r="E163" s="8" t="n">
        <v>303.1</v>
      </c>
    </row>
    <row r="164">
      <c r="A164" s="4" t="inlineStr">
        <is>
          <t>Spinal Muscular Atrophy | Rest of World</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Product revenues</t>
        </is>
      </c>
      <c r="B166" s="7" t="n">
        <v>281.3</v>
      </c>
      <c r="C166" s="7" t="n">
        <v>291.3</v>
      </c>
      <c r="D166" s="7" t="n">
        <v>577.9</v>
      </c>
      <c r="E166" s="7" t="n">
        <v>60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2" customWidth="1" min="2" max="2"/>
  </cols>
  <sheetData>
    <row r="1">
      <c r="A1" s="1" t="inlineStr">
        <is>
          <t>Revenues Reserves for Discounts and Allowances (Details 1) $ in Millions</t>
        </is>
      </c>
      <c r="B1" s="2" t="inlineStr">
        <is>
          <t>6 Months Ended</t>
        </is>
      </c>
    </row>
    <row r="2">
      <c r="B2" s="2" t="inlineStr">
        <is>
          <t>Jun. 30, 2023 USD ($)</t>
        </is>
      </c>
    </row>
    <row r="3">
      <c r="A3" s="3" t="inlineStr">
        <is>
          <t>SEC Schedule, 12-09, Valuation and Qualifying Accounts Disclosure [Line Items]</t>
        </is>
      </c>
      <c r="B3" s="4" t="inlineStr">
        <is>
          <t xml:space="preserve"> </t>
        </is>
      </c>
    </row>
    <row r="4">
      <c r="A4" s="4" t="inlineStr">
        <is>
          <t>Beginning Balance</t>
        </is>
      </c>
      <c r="B4" s="6" t="n">
        <v>1035</v>
      </c>
    </row>
    <row r="5">
      <c r="A5" s="4" t="inlineStr">
        <is>
          <t>Current Provisions Relating To Sales In Current Year</t>
        </is>
      </c>
      <c r="B5" s="8" t="n">
        <v>1714.3</v>
      </c>
    </row>
    <row r="6">
      <c r="A6" s="4" t="inlineStr">
        <is>
          <t>Adjustments Relating To Prior Years</t>
        </is>
      </c>
      <c r="B6" s="8" t="n">
        <v>-12.6</v>
      </c>
    </row>
    <row r="7">
      <c r="A7" s="4" t="inlineStr">
        <is>
          <t>Payments/Returns Relating To Sales in Current Year</t>
        </is>
      </c>
      <c r="B7" s="8" t="n">
        <v>-1016.7</v>
      </c>
    </row>
    <row r="8">
      <c r="A8" s="4" t="inlineStr">
        <is>
          <t>Payments/Returns Relating To Sales in Prior Year</t>
        </is>
      </c>
      <c r="B8" s="8" t="n">
        <v>-605.5</v>
      </c>
    </row>
    <row r="9">
      <c r="A9" s="4" t="inlineStr">
        <is>
          <t>Ending Balance</t>
        </is>
      </c>
      <c r="B9" s="8" t="n">
        <v>1114.5</v>
      </c>
    </row>
    <row r="10">
      <c r="A10" s="4" t="inlineStr">
        <is>
          <t>Discounts</t>
        </is>
      </c>
      <c r="B10" s="4" t="inlineStr">
        <is>
          <t xml:space="preserve"> </t>
        </is>
      </c>
    </row>
    <row r="11">
      <c r="A11" s="3" t="inlineStr">
        <is>
          <t>SEC Schedule, 12-09, Valuation and Qualifying Accounts Disclosure [Line Items]</t>
        </is>
      </c>
      <c r="B11" s="4" t="inlineStr">
        <is>
          <t xml:space="preserve"> </t>
        </is>
      </c>
    </row>
    <row r="12">
      <c r="A12" s="4" t="inlineStr">
        <is>
          <t>Beginning Balance</t>
        </is>
      </c>
      <c r="B12" s="8" t="n">
        <v>153.8</v>
      </c>
    </row>
    <row r="13">
      <c r="A13" s="4" t="inlineStr">
        <is>
          <t>Current Provisions Relating To Sales In Current Year</t>
        </is>
      </c>
      <c r="B13" s="8" t="n">
        <v>381.8</v>
      </c>
    </row>
    <row r="14">
      <c r="A14" s="4" t="inlineStr">
        <is>
          <t>Adjustments Relating To Prior Years</t>
        </is>
      </c>
      <c r="B14" s="8" t="n">
        <v>0.8</v>
      </c>
    </row>
    <row r="15">
      <c r="A15" s="4" t="inlineStr">
        <is>
          <t>Payments/Returns Relating To Sales in Current Year</t>
        </is>
      </c>
      <c r="B15" s="8" t="n">
        <v>-257.5</v>
      </c>
    </row>
    <row r="16">
      <c r="A16" s="4" t="inlineStr">
        <is>
          <t>Payments/Returns Relating To Sales in Prior Year</t>
        </is>
      </c>
      <c r="B16" s="8" t="n">
        <v>-113.7</v>
      </c>
    </row>
    <row r="17">
      <c r="A17" s="4" t="inlineStr">
        <is>
          <t>Ending Balance</t>
        </is>
      </c>
      <c r="B17" s="8" t="n">
        <v>165.2</v>
      </c>
    </row>
    <row r="18">
      <c r="A18" s="4" t="inlineStr">
        <is>
          <t>Contractual adjustments</t>
        </is>
      </c>
      <c r="B18" s="4" t="inlineStr">
        <is>
          <t xml:space="preserve"> </t>
        </is>
      </c>
    </row>
    <row r="19">
      <c r="A19" s="3" t="inlineStr">
        <is>
          <t>SEC Schedule, 12-09, Valuation and Qualifying Accounts Disclosure [Line Items]</t>
        </is>
      </c>
      <c r="B19" s="4" t="inlineStr">
        <is>
          <t xml:space="preserve"> </t>
        </is>
      </c>
    </row>
    <row r="20">
      <c r="A20" s="4" t="inlineStr">
        <is>
          <t>Beginning Balance</t>
        </is>
      </c>
      <c r="B20" s="8" t="n">
        <v>857.7</v>
      </c>
    </row>
    <row r="21">
      <c r="A21" s="4" t="inlineStr">
        <is>
          <t>Current Provisions Relating To Sales In Current Year</t>
        </is>
      </c>
      <c r="B21" s="8" t="n">
        <v>1324.7</v>
      </c>
    </row>
    <row r="22">
      <c r="A22" s="4" t="inlineStr">
        <is>
          <t>Adjustments Relating To Prior Years</t>
        </is>
      </c>
      <c r="B22" s="8" t="n">
        <v>-19.6</v>
      </c>
    </row>
    <row r="23">
      <c r="A23" s="4" t="inlineStr">
        <is>
          <t>Payments/Returns Relating To Sales in Current Year</t>
        </is>
      </c>
      <c r="B23" s="8" t="n">
        <v>-757.4</v>
      </c>
    </row>
    <row r="24">
      <c r="A24" s="4" t="inlineStr">
        <is>
          <t>Payments/Returns Relating To Sales in Prior Year</t>
        </is>
      </c>
      <c r="B24" s="8" t="n">
        <v>-477.7</v>
      </c>
    </row>
    <row r="25">
      <c r="A25" s="4" t="inlineStr">
        <is>
          <t>Ending Balance</t>
        </is>
      </c>
      <c r="B25" s="8" t="n">
        <v>927.7</v>
      </c>
    </row>
    <row r="26">
      <c r="A26" s="4" t="inlineStr">
        <is>
          <t>Returns</t>
        </is>
      </c>
      <c r="B26" s="4" t="inlineStr">
        <is>
          <t xml:space="preserve"> </t>
        </is>
      </c>
    </row>
    <row r="27">
      <c r="A27" s="3" t="inlineStr">
        <is>
          <t>SEC Schedule, 12-09, Valuation and Qualifying Accounts Disclosure [Line Items]</t>
        </is>
      </c>
      <c r="B27" s="4" t="inlineStr">
        <is>
          <t xml:space="preserve"> </t>
        </is>
      </c>
    </row>
    <row r="28">
      <c r="A28" s="4" t="inlineStr">
        <is>
          <t>Beginning Balance</t>
        </is>
      </c>
      <c r="B28" s="8" t="n">
        <v>23.5</v>
      </c>
    </row>
    <row r="29">
      <c r="A29" s="4" t="inlineStr">
        <is>
          <t>Current Provisions Relating To Sales In Current Year</t>
        </is>
      </c>
      <c r="B29" s="8" t="n">
        <v>7.8</v>
      </c>
    </row>
    <row r="30">
      <c r="A30" s="4" t="inlineStr">
        <is>
          <t>Adjustments Relating To Prior Years</t>
        </is>
      </c>
      <c r="B30" s="8" t="n">
        <v>6.2</v>
      </c>
    </row>
    <row r="31">
      <c r="A31" s="4" t="inlineStr">
        <is>
          <t>Payments/Returns Relating To Sales in Current Year</t>
        </is>
      </c>
      <c r="B31" s="8" t="n">
        <v>-1.8</v>
      </c>
    </row>
    <row r="32">
      <c r="A32" s="4" t="inlineStr">
        <is>
          <t>Payments/Returns Relating To Sales in Prior Year</t>
        </is>
      </c>
      <c r="B32" s="8" t="n">
        <v>-14.1</v>
      </c>
    </row>
    <row r="33">
      <c r="A33" s="4" t="inlineStr">
        <is>
          <t>Ending Balance</t>
        </is>
      </c>
      <c r="B33" s="7" t="n">
        <v>2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serves for Discounts and Allowances (Details 2) - USD ($) $ in Millions</t>
        </is>
      </c>
      <c r="B1" s="2" t="inlineStr">
        <is>
          <t>Jun. 30, 2023</t>
        </is>
      </c>
      <c r="C1" s="2" t="inlineStr">
        <is>
          <t>Dec. 31, 2022</t>
        </is>
      </c>
    </row>
    <row r="2">
      <c r="A2" s="4" t="inlineStr">
        <is>
          <t>Total Reserves</t>
        </is>
      </c>
      <c r="B2" s="7" t="n">
        <v>1114.5</v>
      </c>
      <c r="C2" s="6" t="n">
        <v>1035</v>
      </c>
    </row>
    <row r="3">
      <c r="A3" s="4" t="inlineStr">
        <is>
          <t>Reduction of accounts receivable</t>
        </is>
      </c>
      <c r="B3" s="4" t="inlineStr">
        <is>
          <t xml:space="preserve"> </t>
        </is>
      </c>
      <c r="C3" s="4" t="inlineStr">
        <is>
          <t xml:space="preserve"> </t>
        </is>
      </c>
    </row>
    <row r="4">
      <c r="A4" s="4" t="inlineStr">
        <is>
          <t>Total Reserves</t>
        </is>
      </c>
      <c r="B4" s="8" t="n">
        <v>149.8</v>
      </c>
      <c r="C4" s="8" t="n">
        <v>143.4</v>
      </c>
    </row>
    <row r="5">
      <c r="A5" s="4" t="inlineStr">
        <is>
          <t>Component of accrued expenses and other</t>
        </is>
      </c>
      <c r="B5" s="4" t="inlineStr">
        <is>
          <t xml:space="preserve"> </t>
        </is>
      </c>
      <c r="C5" s="4" t="inlineStr">
        <is>
          <t xml:space="preserve"> </t>
        </is>
      </c>
    </row>
    <row r="6">
      <c r="A6" s="4" t="inlineStr">
        <is>
          <t>Total Reserves</t>
        </is>
      </c>
      <c r="B6" s="7" t="n">
        <v>964.7</v>
      </c>
      <c r="C6" s="7" t="n">
        <v>89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from Anti-CD20 Therapeutic Program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anti-CD20 therapeutic programs</t>
        </is>
      </c>
      <c r="B4" s="6" t="n">
        <v>2456</v>
      </c>
      <c r="C4" s="7" t="n">
        <v>2589.1</v>
      </c>
      <c r="D4" s="6" t="n">
        <v>4919</v>
      </c>
      <c r="E4" s="7" t="n">
        <v>5120.9</v>
      </c>
    </row>
    <row r="5">
      <c r="A5" s="4" t="inlineStr">
        <is>
          <t>Genentech</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Biogen's share of pre-tax profits in the U.S. for RITUXAN and GAZYVA</t>
        </is>
      </c>
      <c r="B7" s="8" t="n">
        <v>103.6</v>
      </c>
      <c r="C7" s="8" t="n">
        <v>139.9</v>
      </c>
      <c r="D7" s="8" t="n">
        <v>216.1</v>
      </c>
      <c r="E7" s="8" t="n">
        <v>283.1</v>
      </c>
    </row>
    <row r="8">
      <c r="A8" s="4" t="inlineStr">
        <is>
          <t>Other revenues from anti-CD20 therapeutic programs</t>
        </is>
      </c>
      <c r="B8" s="8" t="n">
        <v>4.3</v>
      </c>
      <c r="C8" s="8" t="n">
        <v>4.6</v>
      </c>
      <c r="D8" s="8" t="n">
        <v>7.7</v>
      </c>
      <c r="E8" s="8" t="n">
        <v>8.5</v>
      </c>
    </row>
    <row r="9">
      <c r="A9" s="4" t="inlineStr">
        <is>
          <t>Revenue from anti-CD20 therapeutic program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 from anti-CD20 therapeutic programs</t>
        </is>
      </c>
      <c r="B11" s="8" t="n">
        <v>433.4</v>
      </c>
      <c r="C11" s="8" t="n">
        <v>436.3</v>
      </c>
      <c r="D11" s="8" t="n">
        <v>832.9</v>
      </c>
      <c r="E11" s="8" t="n">
        <v>835.7</v>
      </c>
    </row>
    <row r="12">
      <c r="A12" s="4" t="inlineStr">
        <is>
          <t>Royalty Attributed To OCREVU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 from anti-CD20 therapeutic programs</t>
        </is>
      </c>
      <c r="B14" s="7" t="n">
        <v>325.5</v>
      </c>
      <c r="C14" s="7" t="n">
        <v>291.8</v>
      </c>
      <c r="D14" s="7" t="n">
        <v>609.1</v>
      </c>
      <c r="E14" s="7" t="n">
        <v>54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s - Other Revenu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456</v>
      </c>
      <c r="C4" s="7" t="n">
        <v>2589.1</v>
      </c>
      <c r="D4" s="6" t="n">
        <v>4919</v>
      </c>
      <c r="E4" s="7" t="n">
        <v>5120.9</v>
      </c>
    </row>
    <row r="5">
      <c r="A5" s="4" t="inlineStr">
        <is>
          <t>Contract manufactur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8" t="n">
        <v>183.1</v>
      </c>
      <c r="C7" s="8" t="n">
        <v>81.2</v>
      </c>
      <c r="D7" s="5" t="n">
        <v>490</v>
      </c>
      <c r="E7" s="8" t="n">
        <v>128.7</v>
      </c>
    </row>
    <row r="8">
      <c r="A8" s="4" t="inlineStr">
        <is>
          <t>Royalty and 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8" t="n">
        <v>14.4</v>
      </c>
      <c r="C10" s="8" t="n">
        <v>16.7</v>
      </c>
      <c r="D10" s="8" t="n">
        <v>26.6</v>
      </c>
      <c r="E10" s="8" t="n">
        <v>35.3</v>
      </c>
    </row>
    <row r="11">
      <c r="A11" s="4" t="inlineStr">
        <is>
          <t>Contract manufacturing, royalty and 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197.5</v>
      </c>
      <c r="C13" s="7" t="n">
        <v>97.90000000000001</v>
      </c>
      <c r="D13" s="7" t="n">
        <v>516.6</v>
      </c>
      <c r="E13" s="6" t="n">
        <v>1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33" customWidth="1" min="2" max="2"/>
    <col width="22" customWidth="1" min="3" max="3"/>
    <col width="33" customWidth="1" min="4" max="4"/>
    <col width="22" customWidth="1" min="5" max="5"/>
  </cols>
  <sheetData>
    <row r="1">
      <c r="A1" s="1" t="inlineStr">
        <is>
          <t>Revenues - Narrative (Details) $ in Millions</t>
        </is>
      </c>
      <c r="B1" s="2" t="inlineStr">
        <is>
          <t>3 Months Ended</t>
        </is>
      </c>
      <c r="D1" s="2" t="inlineStr">
        <is>
          <t>6 Months Ended</t>
        </is>
      </c>
    </row>
    <row r="2">
      <c r="B2" s="2" t="inlineStr">
        <is>
          <t>Jun. 30, 2023 USD ($) wholesaler</t>
        </is>
      </c>
      <c r="C2" s="2" t="inlineStr">
        <is>
          <t>Jun. 30, 2022 USD ($)</t>
        </is>
      </c>
      <c r="D2" s="2" t="inlineStr">
        <is>
          <t>Jun. 30, 2023 USD ($) wholesaler</t>
        </is>
      </c>
      <c r="E2" s="2" t="inlineStr">
        <is>
          <t>Jun.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wholesalers | wholesaler</t>
        </is>
      </c>
      <c r="B4" s="5" t="n">
        <v>2</v>
      </c>
      <c r="C4" s="4" t="inlineStr">
        <is>
          <t xml:space="preserve"> </t>
        </is>
      </c>
      <c r="D4" s="5" t="n">
        <v>2</v>
      </c>
      <c r="E4" s="4" t="inlineStr">
        <is>
          <t xml:space="preserve"> </t>
        </is>
      </c>
    </row>
    <row r="5">
      <c r="A5" s="4" t="inlineStr">
        <is>
          <t>Product revenues</t>
        </is>
      </c>
      <c r="B5" s="6" t="n">
        <v>2456</v>
      </c>
      <c r="C5" s="7" t="n">
        <v>2589.1</v>
      </c>
      <c r="D5" s="6" t="n">
        <v>4919</v>
      </c>
      <c r="E5" s="7" t="n">
        <v>5120.9</v>
      </c>
    </row>
    <row r="6">
      <c r="A6" s="4" t="inlineStr">
        <is>
          <t>Distributor On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age of revenues from major distributors</t>
        </is>
      </c>
      <c r="B8" s="10" t="n">
        <v>0.27</v>
      </c>
      <c r="C8" s="11" t="n">
        <v>0.274</v>
      </c>
      <c r="D8" s="11" t="n">
        <v>0.272</v>
      </c>
      <c r="E8" s="11" t="n">
        <v>0.268</v>
      </c>
    </row>
    <row r="9">
      <c r="A9" s="4" t="inlineStr">
        <is>
          <t>Distributor Two</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revenues from major distributors</t>
        </is>
      </c>
      <c r="B11" s="11" t="n">
        <v>0.093</v>
      </c>
      <c r="C11" s="11" t="n">
        <v>0.112</v>
      </c>
      <c r="D11" s="11" t="n">
        <v>0.08400000000000001</v>
      </c>
      <c r="E11" s="11" t="n">
        <v>0.108</v>
      </c>
    </row>
    <row r="12">
      <c r="A12" s="4" t="inlineStr">
        <is>
          <t>Contract manufacturing, royalty and other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roduct revenues</t>
        </is>
      </c>
      <c r="B14" s="7" t="n">
        <v>197.5</v>
      </c>
      <c r="C14" s="7" t="n">
        <v>97.90000000000001</v>
      </c>
      <c r="D14" s="7" t="n">
        <v>516.6</v>
      </c>
      <c r="E14" s="6" t="n">
        <v>164</v>
      </c>
    </row>
    <row r="15">
      <c r="A15" s="4" t="inlineStr">
        <is>
          <t>LEQEMBI Collaboration</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Product revenues</t>
        </is>
      </c>
      <c r="B17" s="7" t="n">
        <v>-20.7</v>
      </c>
      <c r="C17" s="6" t="n">
        <v>0</v>
      </c>
      <c r="D17" s="7" t="n">
        <v>-39.6</v>
      </c>
      <c r="E1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income</t>
        </is>
      </c>
      <c r="B4" s="7" t="n">
        <v>980.9</v>
      </c>
      <c r="C4" s="7" t="n">
        <v>1277.2</v>
      </c>
    </row>
    <row r="5">
      <c r="A5" s="3" t="inlineStr">
        <is>
          <t>Adjustments to reconcile net income to net cash flow from operating activities:</t>
        </is>
      </c>
      <c r="B5" s="4" t="inlineStr">
        <is>
          <t xml:space="preserve"> </t>
        </is>
      </c>
      <c r="C5" s="4" t="inlineStr">
        <is>
          <t xml:space="preserve"> </t>
        </is>
      </c>
    </row>
    <row r="6">
      <c r="A6" s="4" t="inlineStr">
        <is>
          <t>Depreciation and amortization</t>
        </is>
      </c>
      <c r="B6" s="8" t="n">
        <v>229.7</v>
      </c>
      <c r="C6" s="8" t="n">
        <v>277.9</v>
      </c>
    </row>
    <row r="7">
      <c r="A7" s="4" t="inlineStr">
        <is>
          <t>Excess and obsolescence charges related to inventory</t>
        </is>
      </c>
      <c r="B7" s="8" t="n">
        <v>36.8</v>
      </c>
      <c r="C7" s="8" t="n">
        <v>305.6</v>
      </c>
    </row>
    <row r="8">
      <c r="A8" s="4" t="inlineStr">
        <is>
          <t>Share-based compensation</t>
        </is>
      </c>
      <c r="B8" s="8" t="n">
        <v>147.1</v>
      </c>
      <c r="C8" s="8" t="n">
        <v>123.3</v>
      </c>
    </row>
    <row r="9">
      <c r="A9" s="4" t="inlineStr">
        <is>
          <t>Contingent consideration</t>
        </is>
      </c>
      <c r="B9" s="5" t="n">
        <v>0</v>
      </c>
      <c r="C9" s="8" t="n">
        <v>-11.6</v>
      </c>
    </row>
    <row r="10">
      <c r="A10" s="4" t="inlineStr">
        <is>
          <t>Deferred income taxes</t>
        </is>
      </c>
      <c r="B10" s="8" t="n">
        <v>-170.9</v>
      </c>
      <c r="C10" s="8" t="n">
        <v>-47.5</v>
      </c>
    </row>
    <row r="11">
      <c r="A11" s="4" t="inlineStr">
        <is>
          <t>(Gain) loss on strategic investments</t>
        </is>
      </c>
      <c r="B11" s="8" t="n">
        <v>-26.8</v>
      </c>
      <c r="C11" s="8" t="n">
        <v>269.3</v>
      </c>
    </row>
    <row r="12">
      <c r="A12" s="4" t="inlineStr">
        <is>
          <t>(Gain) loss on equity method investments</t>
        </is>
      </c>
      <c r="B12" s="5" t="n">
        <v>0</v>
      </c>
      <c r="C12" s="8" t="n">
        <v>-2.6</v>
      </c>
    </row>
    <row r="13">
      <c r="A13" s="4" t="inlineStr">
        <is>
          <t>Gain on sale of equity interest in Samsung Bioepis</t>
        </is>
      </c>
      <c r="B13" s="5" t="n">
        <v>0</v>
      </c>
      <c r="C13" s="8" t="n">
        <v>-1505.4</v>
      </c>
    </row>
    <row r="14">
      <c r="A14" s="4" t="inlineStr">
        <is>
          <t>Other</t>
        </is>
      </c>
      <c r="B14" s="8" t="n">
        <v>60.5</v>
      </c>
      <c r="C14" s="8" t="n">
        <v>112.2</v>
      </c>
    </row>
    <row r="15">
      <c r="A15" s="3" t="inlineStr">
        <is>
          <t>Changes in operating assets and liabilities, net:</t>
        </is>
      </c>
      <c r="B15" s="4" t="inlineStr">
        <is>
          <t xml:space="preserve"> </t>
        </is>
      </c>
      <c r="C15" s="4" t="inlineStr">
        <is>
          <t xml:space="preserve"> </t>
        </is>
      </c>
    </row>
    <row r="16">
      <c r="A16" s="4" t="inlineStr">
        <is>
          <t>Inventory</t>
        </is>
      </c>
      <c r="B16" s="8" t="n">
        <v>-65.09999999999999</v>
      </c>
      <c r="C16" s="8" t="n">
        <v>-243.3</v>
      </c>
    </row>
    <row r="17">
      <c r="A17" s="4" t="inlineStr">
        <is>
          <t>Accrued expense and other current liabilities</t>
        </is>
      </c>
      <c r="B17" s="8" t="n">
        <v>-127.1</v>
      </c>
      <c r="C17" s="5" t="n">
        <v>634</v>
      </c>
    </row>
    <row r="18">
      <c r="A18" s="4" t="inlineStr">
        <is>
          <t>Income tax assets and liabilities</t>
        </is>
      </c>
      <c r="B18" s="8" t="n">
        <v>-82.40000000000001</v>
      </c>
      <c r="C18" s="8" t="n">
        <v>-65.90000000000001</v>
      </c>
    </row>
    <row r="19">
      <c r="A19" s="4" t="inlineStr">
        <is>
          <t>Other changes in operating assets and liabilities, net</t>
        </is>
      </c>
      <c r="B19" s="8" t="n">
        <v>-55.5</v>
      </c>
      <c r="C19" s="5" t="n">
        <v>-134</v>
      </c>
    </row>
    <row r="20">
      <c r="A20" s="4" t="inlineStr">
        <is>
          <t>Net cash flow provided by (used in) operating activities</t>
        </is>
      </c>
      <c r="B20" s="8" t="n">
        <v>942.3</v>
      </c>
      <c r="C20" s="8" t="n">
        <v>898.3</v>
      </c>
    </row>
    <row r="21">
      <c r="A21" s="3" t="inlineStr">
        <is>
          <t>Cash flows from investing activities:</t>
        </is>
      </c>
      <c r="B21" s="4" t="inlineStr">
        <is>
          <t xml:space="preserve"> </t>
        </is>
      </c>
      <c r="C21" s="4" t="inlineStr">
        <is>
          <t xml:space="preserve"> </t>
        </is>
      </c>
    </row>
    <row r="22">
      <c r="A22" s="4" t="inlineStr">
        <is>
          <t>Purchases of property, plant and equipment</t>
        </is>
      </c>
      <c r="B22" s="8" t="n">
        <v>-137.6</v>
      </c>
      <c r="C22" s="8" t="n">
        <v>-94.8</v>
      </c>
    </row>
    <row r="23">
      <c r="A23" s="4" t="inlineStr">
        <is>
          <t>Proceeds from sales and maturities of marketable securities</t>
        </is>
      </c>
      <c r="B23" s="8" t="n">
        <v>1682.2</v>
      </c>
      <c r="C23" s="8" t="n">
        <v>1461.5</v>
      </c>
    </row>
    <row r="24">
      <c r="A24" s="4" t="inlineStr">
        <is>
          <t>Purchases of marketable securities</t>
        </is>
      </c>
      <c r="B24" s="8" t="n">
        <v>-4120.3</v>
      </c>
      <c r="C24" s="8" t="n">
        <v>-2311.6</v>
      </c>
    </row>
    <row r="25">
      <c r="A25" s="4" t="inlineStr">
        <is>
          <t>Proceeds from sale of equity interest in Samsung Bioepis</t>
        </is>
      </c>
      <c r="B25" s="8" t="n">
        <v>788.1</v>
      </c>
      <c r="C25" s="8" t="n">
        <v>990.3</v>
      </c>
    </row>
    <row r="26">
      <c r="A26" s="4" t="inlineStr">
        <is>
          <t>Acquisitions of intangible assets</t>
        </is>
      </c>
      <c r="B26" s="5" t="n">
        <v>-21</v>
      </c>
      <c r="C26" s="8" t="n">
        <v>-1.9</v>
      </c>
    </row>
    <row r="27">
      <c r="A27" s="4" t="inlineStr">
        <is>
          <t>Proceeds from sales of strategic investments</t>
        </is>
      </c>
      <c r="B27" s="8" t="n">
        <v>103.2</v>
      </c>
      <c r="C27" s="5" t="n">
        <v>0</v>
      </c>
    </row>
    <row r="28">
      <c r="A28" s="4" t="inlineStr">
        <is>
          <t>Other</t>
        </is>
      </c>
      <c r="B28" s="8" t="n">
        <v>-1.1</v>
      </c>
      <c r="C28" s="5" t="n">
        <v>2</v>
      </c>
    </row>
    <row r="29">
      <c r="A29" s="4" t="inlineStr">
        <is>
          <t>Net cash flow provided by (used in) investing activities</t>
        </is>
      </c>
      <c r="B29" s="8" t="n">
        <v>-1706.5</v>
      </c>
      <c r="C29" s="8" t="n">
        <v>45.5</v>
      </c>
    </row>
    <row r="30">
      <c r="A30" s="3" t="inlineStr">
        <is>
          <t>Cash flows from financing activities:</t>
        </is>
      </c>
      <c r="B30" s="4" t="inlineStr">
        <is>
          <t xml:space="preserve"> </t>
        </is>
      </c>
      <c r="C30" s="4" t="inlineStr">
        <is>
          <t xml:space="preserve"> </t>
        </is>
      </c>
    </row>
    <row r="31">
      <c r="A31" s="4" t="inlineStr">
        <is>
          <t>Purchases of treasury stock</t>
        </is>
      </c>
      <c r="B31" s="5" t="n">
        <v>0</v>
      </c>
      <c r="C31" s="5" t="n">
        <v>500</v>
      </c>
    </row>
    <row r="32">
      <c r="A32" s="4" t="inlineStr">
        <is>
          <t>Payments related to issuance of stock for share-based compensation arrangements, net</t>
        </is>
      </c>
      <c r="B32" s="8" t="n">
        <v>-54.6</v>
      </c>
      <c r="C32" s="8" t="n">
        <v>-11.5</v>
      </c>
    </row>
    <row r="33">
      <c r="A33" s="4" t="inlineStr">
        <is>
          <t>Net (distribution) contribution to noncontrolling interest</t>
        </is>
      </c>
      <c r="B33" s="8" t="n">
        <v>1.7</v>
      </c>
      <c r="C33" s="8" t="n">
        <v>12.1</v>
      </c>
    </row>
    <row r="34">
      <c r="A34" s="4" t="inlineStr">
        <is>
          <t>Other</t>
        </is>
      </c>
      <c r="B34" s="8" t="n">
        <v>-0.3</v>
      </c>
      <c r="C34" s="8" t="n">
        <v>11.4</v>
      </c>
    </row>
    <row r="35">
      <c r="A35" s="4" t="inlineStr">
        <is>
          <t>Net cash flow provided by (used in) financing activities</t>
        </is>
      </c>
      <c r="B35" s="8" t="n">
        <v>-53.2</v>
      </c>
      <c r="C35" s="5" t="n">
        <v>-488</v>
      </c>
    </row>
    <row r="36">
      <c r="A36" s="4" t="inlineStr">
        <is>
          <t>Net increase (decrease) in cash and cash equivalents</t>
        </is>
      </c>
      <c r="B36" s="8" t="n">
        <v>-817.4</v>
      </c>
      <c r="C36" s="8" t="n">
        <v>455.8</v>
      </c>
    </row>
    <row r="37">
      <c r="A37" s="4" t="inlineStr">
        <is>
          <t>Effect of exchange rate changes on cash and cash equivalents</t>
        </is>
      </c>
      <c r="B37" s="8" t="n">
        <v>15.9</v>
      </c>
      <c r="C37" s="8" t="n">
        <v>-70.59999999999999</v>
      </c>
    </row>
    <row r="38">
      <c r="A38" s="4" t="inlineStr">
        <is>
          <t>Cash and cash equivalents, beginning of the period</t>
        </is>
      </c>
      <c r="B38" s="8" t="n">
        <v>3419.3</v>
      </c>
      <c r="C38" s="8" t="n">
        <v>2261.4</v>
      </c>
    </row>
    <row r="39">
      <c r="A39" s="4" t="inlineStr">
        <is>
          <t>Cash and cash equivalents, end of the period</t>
        </is>
      </c>
      <c r="B39" s="8" t="n">
        <v>2617.8</v>
      </c>
      <c r="C39" s="8" t="n">
        <v>2646.6</v>
      </c>
    </row>
    <row r="40">
      <c r="A40" s="4" t="inlineStr">
        <is>
          <t>Nonrelated Party</t>
        </is>
      </c>
      <c r="B40" s="4" t="inlineStr">
        <is>
          <t xml:space="preserve"> </t>
        </is>
      </c>
      <c r="C40" s="4" t="inlineStr">
        <is>
          <t xml:space="preserve"> </t>
        </is>
      </c>
    </row>
    <row r="41">
      <c r="A41" s="3" t="inlineStr">
        <is>
          <t>Changes in operating assets and liabilities, net:</t>
        </is>
      </c>
      <c r="B41" s="4" t="inlineStr">
        <is>
          <t xml:space="preserve"> </t>
        </is>
      </c>
      <c r="C41" s="4" t="inlineStr">
        <is>
          <t xml:space="preserve"> </t>
        </is>
      </c>
    </row>
    <row r="42">
      <c r="A42" s="4" t="inlineStr">
        <is>
          <t>Accounts receivable</t>
        </is>
      </c>
      <c r="B42" s="8" t="n">
        <v>21.8</v>
      </c>
      <c r="C42" s="8" t="n">
        <v>-67.3</v>
      </c>
    </row>
    <row r="43">
      <c r="A43" s="4" t="inlineStr">
        <is>
          <t>Related Party</t>
        </is>
      </c>
      <c r="B43" s="4" t="inlineStr">
        <is>
          <t xml:space="preserve"> </t>
        </is>
      </c>
      <c r="C43" s="4" t="inlineStr">
        <is>
          <t xml:space="preserve"> </t>
        </is>
      </c>
    </row>
    <row r="44">
      <c r="A44" s="3" t="inlineStr">
        <is>
          <t>Changes in operating assets and liabilities, net:</t>
        </is>
      </c>
      <c r="B44" s="4" t="inlineStr">
        <is>
          <t xml:space="preserve"> </t>
        </is>
      </c>
      <c r="C44" s="4" t="inlineStr">
        <is>
          <t xml:space="preserve"> </t>
        </is>
      </c>
    </row>
    <row r="45">
      <c r="A45" s="4" t="inlineStr">
        <is>
          <t>Accounts receivable</t>
        </is>
      </c>
      <c r="B45" s="7" t="n">
        <v>-6.7</v>
      </c>
      <c r="C45" s="7" t="n">
        <v>-2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452.8</v>
      </c>
      <c r="C3" s="7" t="n">
        <v>413.2</v>
      </c>
    </row>
    <row r="4">
      <c r="A4" s="4" t="inlineStr">
        <is>
          <t>Work in process</t>
        </is>
      </c>
      <c r="B4" s="8" t="n">
        <v>751.7</v>
      </c>
      <c r="C4" s="8" t="n">
        <v>751.9</v>
      </c>
    </row>
    <row r="5">
      <c r="A5" s="4" t="inlineStr">
        <is>
          <t>Finished goods</t>
        </is>
      </c>
      <c r="B5" s="8" t="n">
        <v>194.8</v>
      </c>
      <c r="C5" s="8" t="n">
        <v>200.4</v>
      </c>
    </row>
    <row r="6">
      <c r="A6" s="4" t="inlineStr">
        <is>
          <t>Inventory</t>
        </is>
      </c>
      <c r="B6" s="8" t="n">
        <v>1399.3</v>
      </c>
      <c r="C6" s="8" t="n">
        <v>1365.5</v>
      </c>
    </row>
    <row r="7">
      <c r="A7" s="4" t="inlineStr">
        <is>
          <t>Inventory, current</t>
        </is>
      </c>
      <c r="B7" s="8" t="n">
        <v>1333.5</v>
      </c>
      <c r="C7" s="8" t="n">
        <v>1344.4</v>
      </c>
    </row>
    <row r="8">
      <c r="A8" s="4" t="inlineStr">
        <is>
          <t>Inventory, noncurrent</t>
        </is>
      </c>
      <c r="B8" s="7" t="n">
        <v>65.8</v>
      </c>
      <c r="C8" s="7" t="n">
        <v>2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ventory - Narrative (Details) - USD ($) $ in Millions</t>
        </is>
      </c>
      <c r="B1" s="2" t="inlineStr">
        <is>
          <t>3 Months Ended</t>
        </is>
      </c>
      <c r="D1" s="2" t="inlineStr">
        <is>
          <t>6 Months Ended</t>
        </is>
      </c>
    </row>
    <row r="2">
      <c r="B2" s="2" t="inlineStr">
        <is>
          <t>Mar. 31, 2023</t>
        </is>
      </c>
      <c r="C2" s="2" t="inlineStr">
        <is>
          <t>Jun. 30, 2022</t>
        </is>
      </c>
      <c r="D2" s="2" t="inlineStr">
        <is>
          <t>Jun. 30, 2023</t>
        </is>
      </c>
      <c r="E2" s="2" t="inlineStr">
        <is>
          <t>Jun. 30, 2022</t>
        </is>
      </c>
      <c r="F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and obsolescence charges related to inventory</t>
        </is>
      </c>
      <c r="B4" s="4" t="inlineStr">
        <is>
          <t xml:space="preserve"> </t>
        </is>
      </c>
      <c r="C4" s="4" t="inlineStr">
        <is>
          <t xml:space="preserve"> </t>
        </is>
      </c>
      <c r="D4" s="7" t="n">
        <v>36.8</v>
      </c>
      <c r="E4" s="7" t="n">
        <v>305.6</v>
      </c>
      <c r="F4" s="4" t="inlineStr">
        <is>
          <t xml:space="preserve"> </t>
        </is>
      </c>
    </row>
    <row r="5">
      <c r="A5" s="4" t="inlineStr">
        <is>
          <t>(Gain) loss on equity method investments</t>
        </is>
      </c>
      <c r="B5" s="4" t="inlineStr">
        <is>
          <t xml:space="preserve"> </t>
        </is>
      </c>
      <c r="C5" s="4" t="inlineStr">
        <is>
          <t xml:space="preserve"> </t>
        </is>
      </c>
      <c r="D5" s="6" t="n">
        <v>0</v>
      </c>
      <c r="E5" s="7" t="n">
        <v>2.6</v>
      </c>
      <c r="F5" s="4" t="inlineStr">
        <is>
          <t xml:space="preserve"> </t>
        </is>
      </c>
    </row>
    <row r="6">
      <c r="A6" s="4" t="inlineStr">
        <is>
          <t>Percentage of future development costs related to Eisai</t>
        </is>
      </c>
      <c r="B6" s="4" t="inlineStr">
        <is>
          <t xml:space="preserve"> </t>
        </is>
      </c>
      <c r="C6" s="4" t="inlineStr">
        <is>
          <t xml:space="preserve"> </t>
        </is>
      </c>
      <c r="D6" s="10" t="n">
        <v>0.45</v>
      </c>
      <c r="E6" s="4" t="inlineStr">
        <is>
          <t xml:space="preserve"> </t>
        </is>
      </c>
      <c r="F6" s="4" t="inlineStr">
        <is>
          <t xml:space="preserve"> </t>
        </is>
      </c>
    </row>
    <row r="7">
      <c r="A7" s="4" t="inlineStr">
        <is>
          <t>Inventory</t>
        </is>
      </c>
      <c r="B7" s="4" t="inlineStr">
        <is>
          <t xml:space="preserve"> </t>
        </is>
      </c>
      <c r="C7" s="4" t="inlineStr">
        <is>
          <t xml:space="preserve"> </t>
        </is>
      </c>
      <c r="D7" s="7" t="n">
        <v>1399.3</v>
      </c>
      <c r="E7" s="4" t="inlineStr">
        <is>
          <t xml:space="preserve"> </t>
        </is>
      </c>
      <c r="F7" s="7" t="n">
        <v>1365.5</v>
      </c>
    </row>
    <row r="8">
      <c r="A8" s="4" t="inlineStr">
        <is>
          <t>Eisa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future development costs related to Eisai</t>
        </is>
      </c>
      <c r="B10" s="4" t="inlineStr">
        <is>
          <t xml:space="preserve"> </t>
        </is>
      </c>
      <c r="C10" s="10" t="n">
        <v>0.45</v>
      </c>
      <c r="D10" s="4" t="inlineStr">
        <is>
          <t xml:space="preserve"> </t>
        </is>
      </c>
      <c r="E10" s="4" t="inlineStr">
        <is>
          <t xml:space="preserve"> </t>
        </is>
      </c>
      <c r="F10" s="4" t="inlineStr">
        <is>
          <t xml:space="preserve"> </t>
        </is>
      </c>
    </row>
    <row r="11">
      <c r="A11" s="4" t="inlineStr">
        <is>
          <t>ADUHEL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ess and obsolescence charges related to inventory</t>
        </is>
      </c>
      <c r="B13" s="6" t="n">
        <v>275</v>
      </c>
      <c r="C13" s="6" t="n">
        <v>275</v>
      </c>
      <c r="D13" s="4" t="inlineStr">
        <is>
          <t xml:space="preserve"> </t>
        </is>
      </c>
      <c r="E13" s="4" t="inlineStr">
        <is>
          <t xml:space="preserve"> </t>
        </is>
      </c>
      <c r="F13" s="4" t="inlineStr">
        <is>
          <t xml:space="preserve"> </t>
        </is>
      </c>
    </row>
    <row r="14">
      <c r="A14" s="4" t="inlineStr">
        <is>
          <t>ADUHELM | Eisai | Centers for Medicare and Medicaid Serv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equity method investments</t>
        </is>
      </c>
      <c r="B16" s="4" t="inlineStr">
        <is>
          <t xml:space="preserve"> </t>
        </is>
      </c>
      <c r="C16" s="4" t="inlineStr">
        <is>
          <t xml:space="preserve"> </t>
        </is>
      </c>
      <c r="D16" s="6" t="n">
        <v>136</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angible assets, gross</t>
        </is>
      </c>
      <c r="B4" s="7" t="n">
        <v>7508.7</v>
      </c>
      <c r="C4" s="4" t="inlineStr">
        <is>
          <t xml:space="preserve"> </t>
        </is>
      </c>
      <c r="D4" s="7" t="n">
        <v>7508.7</v>
      </c>
      <c r="E4" s="4" t="inlineStr">
        <is>
          <t xml:space="preserve"> </t>
        </is>
      </c>
      <c r="F4" s="7" t="n">
        <v>7479.3</v>
      </c>
    </row>
    <row r="5">
      <c r="A5" s="4" t="inlineStr">
        <is>
          <t>Accumulated Amortization</t>
        </is>
      </c>
      <c r="B5" s="8" t="n">
        <v>-5732.3</v>
      </c>
      <c r="C5" s="4" t="inlineStr">
        <is>
          <t xml:space="preserve"> </t>
        </is>
      </c>
      <c r="D5" s="8" t="n">
        <v>-5732.3</v>
      </c>
      <c r="E5" s="4" t="inlineStr">
        <is>
          <t xml:space="preserve"> </t>
        </is>
      </c>
      <c r="F5" s="8" t="n">
        <v>-5629.2</v>
      </c>
    </row>
    <row r="6">
      <c r="A6" s="4" t="inlineStr">
        <is>
          <t>Intangible assets, net</t>
        </is>
      </c>
      <c r="B6" s="8" t="n">
        <v>1776.4</v>
      </c>
      <c r="C6" s="4" t="inlineStr">
        <is>
          <t xml:space="preserve"> </t>
        </is>
      </c>
      <c r="D6" s="8" t="n">
        <v>1776.4</v>
      </c>
      <c r="E6" s="4" t="inlineStr">
        <is>
          <t xml:space="preserve"> </t>
        </is>
      </c>
      <c r="F6" s="8" t="n">
        <v>1850.1</v>
      </c>
    </row>
    <row r="7">
      <c r="A7" s="4" t="inlineStr">
        <is>
          <t>Amortization and impairment of acquired intangible assets</t>
        </is>
      </c>
      <c r="B7" s="8" t="n">
        <v>52.9</v>
      </c>
      <c r="C7" s="7" t="n">
        <v>67.5</v>
      </c>
      <c r="D7" s="8" t="n">
        <v>103.1</v>
      </c>
      <c r="E7" s="7" t="n">
        <v>134.4</v>
      </c>
      <c r="F7" s="4" t="inlineStr">
        <is>
          <t xml:space="preserve"> </t>
        </is>
      </c>
    </row>
    <row r="8">
      <c r="A8" s="4" t="inlineStr">
        <is>
          <t>Expected future amortization expense, 2023 (remaining three months)</t>
        </is>
      </c>
      <c r="B8" s="5" t="n">
        <v>110</v>
      </c>
      <c r="C8" s="4" t="inlineStr">
        <is>
          <t xml:space="preserve"> </t>
        </is>
      </c>
      <c r="D8" s="5" t="n">
        <v>110</v>
      </c>
      <c r="E8" s="4" t="inlineStr">
        <is>
          <t xml:space="preserve"> </t>
        </is>
      </c>
      <c r="F8" s="4" t="inlineStr">
        <is>
          <t xml:space="preserve"> </t>
        </is>
      </c>
    </row>
    <row r="9">
      <c r="A9" s="4" t="inlineStr">
        <is>
          <t>Expected future amortization expense, 2024</t>
        </is>
      </c>
      <c r="B9" s="5" t="n">
        <v>200</v>
      </c>
      <c r="C9" s="4" t="inlineStr">
        <is>
          <t xml:space="preserve"> </t>
        </is>
      </c>
      <c r="D9" s="5" t="n">
        <v>200</v>
      </c>
      <c r="E9" s="4" t="inlineStr">
        <is>
          <t xml:space="preserve"> </t>
        </is>
      </c>
      <c r="F9" s="4" t="inlineStr">
        <is>
          <t xml:space="preserve"> </t>
        </is>
      </c>
    </row>
    <row r="10">
      <c r="A10" s="4" t="inlineStr">
        <is>
          <t>Expected future amortization expense, 2025</t>
        </is>
      </c>
      <c r="B10" s="5" t="n">
        <v>190</v>
      </c>
      <c r="C10" s="4" t="inlineStr">
        <is>
          <t xml:space="preserve"> </t>
        </is>
      </c>
      <c r="D10" s="5" t="n">
        <v>190</v>
      </c>
      <c r="E10" s="4" t="inlineStr">
        <is>
          <t xml:space="preserve"> </t>
        </is>
      </c>
      <c r="F10" s="4" t="inlineStr">
        <is>
          <t xml:space="preserve"> </t>
        </is>
      </c>
    </row>
    <row r="11">
      <c r="A11" s="4" t="inlineStr">
        <is>
          <t>Expected future amortization expense, 2026</t>
        </is>
      </c>
      <c r="B11" s="5" t="n">
        <v>175</v>
      </c>
      <c r="C11" s="4" t="inlineStr">
        <is>
          <t xml:space="preserve"> </t>
        </is>
      </c>
      <c r="D11" s="5" t="n">
        <v>175</v>
      </c>
      <c r="E11" s="4" t="inlineStr">
        <is>
          <t xml:space="preserve"> </t>
        </is>
      </c>
      <c r="F11" s="4" t="inlineStr">
        <is>
          <t xml:space="preserve"> </t>
        </is>
      </c>
    </row>
    <row r="12">
      <c r="A12" s="4" t="inlineStr">
        <is>
          <t>Expected future amortization expense, 2027</t>
        </is>
      </c>
      <c r="B12" s="5" t="n">
        <v>170</v>
      </c>
      <c r="C12" s="4" t="inlineStr">
        <is>
          <t xml:space="preserve"> </t>
        </is>
      </c>
      <c r="D12" s="5" t="n">
        <v>170</v>
      </c>
      <c r="E12" s="4" t="inlineStr">
        <is>
          <t xml:space="preserve"> </t>
        </is>
      </c>
      <c r="F12" s="4" t="inlineStr">
        <is>
          <t xml:space="preserve"> </t>
        </is>
      </c>
    </row>
    <row r="13">
      <c r="A13" s="4" t="inlineStr">
        <is>
          <t>Expected future amortization expense, 2028</t>
        </is>
      </c>
      <c r="B13" s="5" t="n">
        <v>165</v>
      </c>
      <c r="C13" s="4" t="inlineStr">
        <is>
          <t xml:space="preserve"> </t>
        </is>
      </c>
      <c r="D13" s="5" t="n">
        <v>165</v>
      </c>
      <c r="E13" s="4" t="inlineStr">
        <is>
          <t xml:space="preserve"> </t>
        </is>
      </c>
      <c r="F13" s="4" t="inlineStr">
        <is>
          <t xml:space="preserve"> </t>
        </is>
      </c>
    </row>
    <row r="14">
      <c r="A14" s="4" t="inlineStr">
        <is>
          <t>Complet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t>
        </is>
      </c>
      <c r="B16" s="8" t="n">
        <v>7444.7</v>
      </c>
      <c r="C16" s="4" t="inlineStr">
        <is>
          <t xml:space="preserve"> </t>
        </is>
      </c>
      <c r="D16" s="8" t="n">
        <v>7444.7</v>
      </c>
      <c r="E16" s="4" t="inlineStr">
        <is>
          <t xml:space="preserve"> </t>
        </is>
      </c>
      <c r="F16" s="8" t="n">
        <v>7415.3</v>
      </c>
    </row>
    <row r="17">
      <c r="A17" s="4" t="inlineStr">
        <is>
          <t>Net</t>
        </is>
      </c>
      <c r="B17" s="8" t="n">
        <v>1712.4</v>
      </c>
      <c r="C17" s="4" t="inlineStr">
        <is>
          <t xml:space="preserve"> </t>
        </is>
      </c>
      <c r="D17" s="8" t="n">
        <v>1712.4</v>
      </c>
      <c r="E17" s="4" t="inlineStr">
        <is>
          <t xml:space="preserve"> </t>
        </is>
      </c>
      <c r="F17" s="8" t="n">
        <v>1786.1</v>
      </c>
    </row>
    <row r="18">
      <c r="A18" s="4" t="inlineStr">
        <is>
          <t>Accumulated Amortization</t>
        </is>
      </c>
      <c r="B18" s="7" t="n">
        <v>-5732.3</v>
      </c>
      <c r="C18" s="4" t="inlineStr">
        <is>
          <t xml:space="preserve"> </t>
        </is>
      </c>
      <c r="D18" s="7" t="n">
        <v>-5732.3</v>
      </c>
      <c r="E18" s="4" t="inlineStr">
        <is>
          <t xml:space="preserve"> </t>
        </is>
      </c>
      <c r="F18" s="8" t="n">
        <v>-5629.2</v>
      </c>
    </row>
    <row r="19">
      <c r="A19" s="4" t="inlineStr">
        <is>
          <t>Completed technology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t>
        </is>
      </c>
      <c r="B21" s="4" t="inlineStr">
        <is>
          <t>4 years</t>
        </is>
      </c>
      <c r="C21" s="4" t="inlineStr">
        <is>
          <t xml:space="preserve"> </t>
        </is>
      </c>
      <c r="D21" s="4" t="inlineStr">
        <is>
          <t>4 years</t>
        </is>
      </c>
      <c r="E21" s="4" t="inlineStr">
        <is>
          <t xml:space="preserve"> </t>
        </is>
      </c>
      <c r="F21" s="4" t="inlineStr">
        <is>
          <t xml:space="preserve"> </t>
        </is>
      </c>
    </row>
    <row r="22">
      <c r="A22" s="4" t="inlineStr">
        <is>
          <t>Completed technology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t>
        </is>
      </c>
      <c r="B24" s="4" t="inlineStr">
        <is>
          <t>28 years</t>
        </is>
      </c>
      <c r="C24" s="4" t="inlineStr">
        <is>
          <t xml:space="preserve"> </t>
        </is>
      </c>
      <c r="D24" s="4" t="inlineStr">
        <is>
          <t>28 years</t>
        </is>
      </c>
      <c r="E24" s="4" t="inlineStr">
        <is>
          <t xml:space="preserve"> </t>
        </is>
      </c>
      <c r="F24" s="4" t="inlineStr">
        <is>
          <t xml:space="preserve"> </t>
        </is>
      </c>
    </row>
    <row r="25">
      <c r="A25" s="4" t="inlineStr">
        <is>
          <t>Trademarks and Trade Nam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 and Net</t>
        </is>
      </c>
      <c r="B27" s="6" t="n">
        <v>64</v>
      </c>
      <c r="C27" s="4" t="inlineStr">
        <is>
          <t xml:space="preserve"> </t>
        </is>
      </c>
      <c r="D27" s="6" t="n">
        <v>64</v>
      </c>
      <c r="E27" s="4" t="inlineStr">
        <is>
          <t xml:space="preserve"> </t>
        </is>
      </c>
      <c r="F27" s="5" t="n">
        <v>64</v>
      </c>
    </row>
    <row r="28">
      <c r="A28" s="4" t="inlineStr">
        <is>
          <t>Accumulated Amortization</t>
        </is>
      </c>
      <c r="B28" s="5" t="n">
        <v>0</v>
      </c>
      <c r="C28" s="4" t="inlineStr">
        <is>
          <t xml:space="preserve"> </t>
        </is>
      </c>
      <c r="D28" s="5" t="n">
        <v>0</v>
      </c>
      <c r="E28" s="4" t="inlineStr">
        <is>
          <t xml:space="preserve"> </t>
        </is>
      </c>
      <c r="F28" s="5" t="n">
        <v>0</v>
      </c>
    </row>
    <row r="29">
      <c r="A29" s="4" t="inlineStr">
        <is>
          <t>Indefinite-lived Intangible Assets (Excluding Goodwill)</t>
        </is>
      </c>
      <c r="B29" s="6" t="n">
        <v>64</v>
      </c>
      <c r="C29" s="4" t="inlineStr">
        <is>
          <t xml:space="preserve"> </t>
        </is>
      </c>
      <c r="D29" s="6" t="n">
        <v>64</v>
      </c>
      <c r="E29" s="4" t="inlineStr">
        <is>
          <t xml:space="preserve"> </t>
        </is>
      </c>
      <c r="F29" s="6" t="n">
        <v>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Intangible Assets and Goodwill (Details 1)</t>
        </is>
      </c>
      <c r="B1" s="2" t="inlineStr">
        <is>
          <t>6 Months Ended</t>
        </is>
      </c>
    </row>
    <row r="2">
      <c r="B2" s="2" t="inlineStr">
        <is>
          <t>Jun. 30, 2023 USD ($)</t>
        </is>
      </c>
    </row>
    <row r="3">
      <c r="A3" s="3" t="inlineStr">
        <is>
          <t>Summary of roll forward of the changes in goodwill</t>
        </is>
      </c>
      <c r="B3" s="4" t="inlineStr">
        <is>
          <t xml:space="preserve"> </t>
        </is>
      </c>
    </row>
    <row r="4">
      <c r="A4" s="4" t="inlineStr">
        <is>
          <t>Goodwill, beginning of period</t>
        </is>
      </c>
      <c r="B4" s="6" t="n">
        <v>5749000000</v>
      </c>
    </row>
    <row r="5">
      <c r="A5" s="4" t="inlineStr">
        <is>
          <t>Other</t>
        </is>
      </c>
      <c r="B5" s="5" t="n">
        <v>4700000</v>
      </c>
    </row>
    <row r="6">
      <c r="A6" s="4" t="inlineStr">
        <is>
          <t>Goodwill, end of period</t>
        </is>
      </c>
      <c r="B6" s="5" t="n">
        <v>5753700000</v>
      </c>
    </row>
    <row r="7">
      <c r="A7" s="4" t="inlineStr">
        <is>
          <t>Accumulated impairment losses related to goodwill</t>
        </is>
      </c>
      <c r="B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Details) - USD ($) $ in Millions</t>
        </is>
      </c>
      <c r="B1" s="2" t="inlineStr">
        <is>
          <t>Jun. 30, 2023</t>
        </is>
      </c>
      <c r="C1" s="2" t="inlineStr">
        <is>
          <t>Dec. 31, 2022</t>
        </is>
      </c>
      <c r="D1" s="2" t="inlineStr">
        <is>
          <t>Jun. 30, 2022</t>
        </is>
      </c>
      <c r="E1" s="2" t="inlineStr">
        <is>
          <t>Mar. 3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rketable debt securities</t>
        </is>
      </c>
      <c r="B3" s="7" t="n">
        <v>4668.5</v>
      </c>
      <c r="C3" s="7" t="n">
        <v>2179.2</v>
      </c>
      <c r="D3" s="4" t="inlineStr">
        <is>
          <t xml:space="preserve"> </t>
        </is>
      </c>
      <c r="E3" s="4" t="inlineStr">
        <is>
          <t xml:space="preserve"> </t>
        </is>
      </c>
      <c r="F3" s="4" t="inlineStr">
        <is>
          <t xml:space="preserve"> </t>
        </is>
      </c>
    </row>
    <row r="4">
      <c r="A4" s="4" t="inlineStr">
        <is>
          <t>Derivative contracts</t>
        </is>
      </c>
      <c r="B4" s="7" t="n">
        <v>1.3</v>
      </c>
      <c r="C4" s="4" t="inlineStr">
        <is>
          <t xml:space="preserve"> </t>
        </is>
      </c>
      <c r="D4" s="4" t="inlineStr">
        <is>
          <t xml:space="preserve"> </t>
        </is>
      </c>
      <c r="E4" s="4" t="inlineStr">
        <is>
          <t xml:space="preserve"> </t>
        </is>
      </c>
      <c r="F4" s="4" t="inlineStr">
        <is>
          <t xml:space="preserve"> </t>
        </is>
      </c>
    </row>
    <row r="5">
      <c r="A5" s="4" t="inlineStr">
        <is>
          <t>Samsung Bioep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ownership interest</t>
        </is>
      </c>
      <c r="B7" s="11" t="n">
        <v>0.499</v>
      </c>
      <c r="C7" s="4" t="inlineStr">
        <is>
          <t xml:space="preserve"> </t>
        </is>
      </c>
      <c r="D7" s="4" t="inlineStr">
        <is>
          <t xml:space="preserve"> </t>
        </is>
      </c>
      <c r="E7" s="11" t="n">
        <v>0.499</v>
      </c>
      <c r="F7" s="4" t="inlineStr">
        <is>
          <t xml:space="preserve"> </t>
        </is>
      </c>
    </row>
    <row r="8">
      <c r="A8" s="4" t="inlineStr">
        <is>
          <t>Fair Value, Measurements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equivalents</t>
        </is>
      </c>
      <c r="B10" s="7" t="n">
        <v>2262.4</v>
      </c>
      <c r="C10" s="8" t="n">
        <v>2847.6</v>
      </c>
      <c r="D10" s="4" t="inlineStr">
        <is>
          <t xml:space="preserve"> </t>
        </is>
      </c>
      <c r="E10" s="4" t="inlineStr">
        <is>
          <t xml:space="preserve"> </t>
        </is>
      </c>
      <c r="F10" s="4" t="inlineStr">
        <is>
          <t xml:space="preserve"> </t>
        </is>
      </c>
    </row>
    <row r="11">
      <c r="A11" s="4" t="inlineStr">
        <is>
          <t>Marketable equity securities</t>
        </is>
      </c>
      <c r="B11" s="5" t="n">
        <v>717</v>
      </c>
      <c r="C11" s="8" t="n">
        <v>791.1</v>
      </c>
      <c r="D11" s="4" t="inlineStr">
        <is>
          <t xml:space="preserve"> </t>
        </is>
      </c>
      <c r="E11" s="4" t="inlineStr">
        <is>
          <t xml:space="preserve"> </t>
        </is>
      </c>
      <c r="F11" s="4" t="inlineStr">
        <is>
          <t xml:space="preserve"> </t>
        </is>
      </c>
    </row>
    <row r="12">
      <c r="A12" s="4" t="inlineStr">
        <is>
          <t>Derivative contracts</t>
        </is>
      </c>
      <c r="B12" s="8" t="n">
        <v>20.5</v>
      </c>
      <c r="C12" s="5" t="n">
        <v>63</v>
      </c>
      <c r="D12" s="4" t="inlineStr">
        <is>
          <t xml:space="preserve"> </t>
        </is>
      </c>
      <c r="E12" s="4" t="inlineStr">
        <is>
          <t xml:space="preserve"> </t>
        </is>
      </c>
      <c r="F12" s="4" t="inlineStr">
        <is>
          <t xml:space="preserve"> </t>
        </is>
      </c>
    </row>
    <row r="13">
      <c r="A13" s="4" t="inlineStr">
        <is>
          <t>Plan assets for deferred compensation</t>
        </is>
      </c>
      <c r="B13" s="8" t="n">
        <v>40.8</v>
      </c>
      <c r="C13" s="8" t="n">
        <v>32.8</v>
      </c>
      <c r="D13" s="4" t="inlineStr">
        <is>
          <t xml:space="preserve"> </t>
        </is>
      </c>
      <c r="E13" s="4" t="inlineStr">
        <is>
          <t xml:space="preserve"> </t>
        </is>
      </c>
      <c r="F13" s="4" t="inlineStr">
        <is>
          <t xml:space="preserve"> </t>
        </is>
      </c>
    </row>
    <row r="14">
      <c r="A14" s="4" t="inlineStr">
        <is>
          <t>Total</t>
        </is>
      </c>
      <c r="B14" s="8" t="n">
        <v>8125.7</v>
      </c>
      <c r="C14" s="8" t="n">
        <v>7117.9</v>
      </c>
      <c r="D14" s="4" t="inlineStr">
        <is>
          <t xml:space="preserve"> </t>
        </is>
      </c>
      <c r="E14" s="4" t="inlineStr">
        <is>
          <t xml:space="preserve"> </t>
        </is>
      </c>
      <c r="F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contracts</t>
        </is>
      </c>
      <c r="B16" s="8" t="n">
        <v>29.1</v>
      </c>
      <c r="C16" s="5" t="n">
        <v>26</v>
      </c>
      <c r="D16" s="4" t="inlineStr">
        <is>
          <t xml:space="preserve"> </t>
        </is>
      </c>
      <c r="E16" s="4" t="inlineStr">
        <is>
          <t xml:space="preserve"> </t>
        </is>
      </c>
      <c r="F16" s="4" t="inlineStr">
        <is>
          <t xml:space="preserve"> </t>
        </is>
      </c>
    </row>
    <row r="17">
      <c r="A17" s="4" t="inlineStr">
        <is>
          <t>Contingent consideration obligations</t>
        </is>
      </c>
      <c r="B17" s="4" t="inlineStr">
        <is>
          <t xml:space="preserve"> </t>
        </is>
      </c>
      <c r="C17" s="4" t="inlineStr">
        <is>
          <t xml:space="preserve"> </t>
        </is>
      </c>
      <c r="D17" s="7" t="n">
        <v>197.5</v>
      </c>
      <c r="E17" s="6" t="n">
        <v>202</v>
      </c>
      <c r="F17" s="7" t="n">
        <v>209.1</v>
      </c>
    </row>
    <row r="18">
      <c r="A18" s="4" t="inlineStr">
        <is>
          <t>Total</t>
        </is>
      </c>
      <c r="B18" s="8" t="n">
        <v>29.1</v>
      </c>
      <c r="C18" s="5" t="n">
        <v>26</v>
      </c>
      <c r="D18" s="4" t="inlineStr">
        <is>
          <t xml:space="preserve"> </t>
        </is>
      </c>
      <c r="E18" s="4" t="inlineStr">
        <is>
          <t xml:space="preserve"> </t>
        </is>
      </c>
      <c r="F18" s="4" t="inlineStr">
        <is>
          <t xml:space="preserve"> </t>
        </is>
      </c>
    </row>
    <row r="19">
      <c r="A19" s="4" t="inlineStr">
        <is>
          <t>Fair Value, Measurements Recurring | Samsung Bioepi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urrent assets, receivable</t>
        </is>
      </c>
      <c r="B21" s="8" t="n">
        <v>415.2</v>
      </c>
      <c r="C21" s="8" t="n">
        <v>798.8</v>
      </c>
      <c r="D21" s="4" t="inlineStr">
        <is>
          <t xml:space="preserve"> </t>
        </is>
      </c>
      <c r="E21" s="4" t="inlineStr">
        <is>
          <t xml:space="preserve"> </t>
        </is>
      </c>
      <c r="F21" s="4" t="inlineStr">
        <is>
          <t xml:space="preserve"> </t>
        </is>
      </c>
    </row>
    <row r="22">
      <c r="A22" s="4" t="inlineStr">
        <is>
          <t>Other assets, receivable</t>
        </is>
      </c>
      <c r="B22" s="4" t="inlineStr">
        <is>
          <t xml:space="preserve"> </t>
        </is>
      </c>
      <c r="C22" s="8" t="n">
        <v>405.4</v>
      </c>
      <c r="D22" s="4" t="inlineStr">
        <is>
          <t xml:space="preserve"> </t>
        </is>
      </c>
      <c r="E22" s="4" t="inlineStr">
        <is>
          <t xml:space="preserve"> </t>
        </is>
      </c>
      <c r="F22" s="4" t="inlineStr">
        <is>
          <t xml:space="preserve"> </t>
        </is>
      </c>
    </row>
    <row r="23">
      <c r="A23" s="4" t="inlineStr">
        <is>
          <t>Fair Value, Measurements Recurring | Corporate debt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ketable debt securities</t>
        </is>
      </c>
      <c r="B25" s="5" t="n">
        <v>1831</v>
      </c>
      <c r="C25" s="8" t="n">
        <v>1231.6</v>
      </c>
      <c r="D25" s="4" t="inlineStr">
        <is>
          <t xml:space="preserve"> </t>
        </is>
      </c>
      <c r="E25" s="4" t="inlineStr">
        <is>
          <t xml:space="preserve"> </t>
        </is>
      </c>
      <c r="F25" s="4" t="inlineStr">
        <is>
          <t xml:space="preserve"> </t>
        </is>
      </c>
    </row>
    <row r="26">
      <c r="A26" s="4" t="inlineStr">
        <is>
          <t>Fair Value, Measurements Recurring | Government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rketable debt securities</t>
        </is>
      </c>
      <c r="B28" s="8" t="n">
        <v>2650.3</v>
      </c>
      <c r="C28" s="8" t="n">
        <v>810.3</v>
      </c>
      <c r="D28" s="4" t="inlineStr">
        <is>
          <t xml:space="preserve"> </t>
        </is>
      </c>
      <c r="E28" s="4" t="inlineStr">
        <is>
          <t xml:space="preserve"> </t>
        </is>
      </c>
      <c r="F28" s="4" t="inlineStr">
        <is>
          <t xml:space="preserve"> </t>
        </is>
      </c>
    </row>
    <row r="29">
      <c r="A29" s="4" t="inlineStr">
        <is>
          <t>Fair Value, Measurements Recurring | Mortgage and other asset backed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rketable debt securities</t>
        </is>
      </c>
      <c r="B31" s="8" t="n">
        <v>187.2</v>
      </c>
      <c r="C31" s="8" t="n">
        <v>137.3</v>
      </c>
      <c r="D31" s="4" t="inlineStr">
        <is>
          <t xml:space="preserve"> </t>
        </is>
      </c>
      <c r="E31" s="4" t="inlineStr">
        <is>
          <t xml:space="preserve"> </t>
        </is>
      </c>
      <c r="F31" s="4" t="inlineStr">
        <is>
          <t xml:space="preserve"> </t>
        </is>
      </c>
    </row>
    <row r="32">
      <c r="A32" s="4" t="inlineStr">
        <is>
          <t>Quoted Prices in Active Markets (Level 1) | Fair Value, Measurements Recur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equivalents</t>
        </is>
      </c>
      <c r="B34" s="5" t="n">
        <v>0</v>
      </c>
      <c r="C34" s="5" t="n">
        <v>0</v>
      </c>
      <c r="D34" s="4" t="inlineStr">
        <is>
          <t xml:space="preserve"> </t>
        </is>
      </c>
      <c r="E34" s="4" t="inlineStr">
        <is>
          <t xml:space="preserve"> </t>
        </is>
      </c>
      <c r="F34" s="4" t="inlineStr">
        <is>
          <t xml:space="preserve"> </t>
        </is>
      </c>
    </row>
    <row r="35">
      <c r="A35" s="4" t="inlineStr">
        <is>
          <t>Marketable equity securities</t>
        </is>
      </c>
      <c r="B35" s="5" t="n">
        <v>717</v>
      </c>
      <c r="C35" s="8" t="n">
        <v>791.1</v>
      </c>
      <c r="D35" s="4" t="inlineStr">
        <is>
          <t xml:space="preserve"> </t>
        </is>
      </c>
      <c r="E35" s="4" t="inlineStr">
        <is>
          <t xml:space="preserve"> </t>
        </is>
      </c>
      <c r="F35" s="4" t="inlineStr">
        <is>
          <t xml:space="preserve"> </t>
        </is>
      </c>
    </row>
    <row r="36">
      <c r="A36" s="4" t="inlineStr">
        <is>
          <t>Derivative contracts</t>
        </is>
      </c>
      <c r="B36" s="5" t="n">
        <v>0</v>
      </c>
      <c r="C36" s="5" t="n">
        <v>0</v>
      </c>
      <c r="D36" s="4" t="inlineStr">
        <is>
          <t xml:space="preserve"> </t>
        </is>
      </c>
      <c r="E36" s="4" t="inlineStr">
        <is>
          <t xml:space="preserve"> </t>
        </is>
      </c>
      <c r="F36" s="4" t="inlineStr">
        <is>
          <t xml:space="preserve"> </t>
        </is>
      </c>
    </row>
    <row r="37">
      <c r="A37" s="4" t="inlineStr">
        <is>
          <t>Plan assets for deferred compensation</t>
        </is>
      </c>
      <c r="B37" s="5" t="n">
        <v>0</v>
      </c>
      <c r="C37" s="5" t="n">
        <v>0</v>
      </c>
      <c r="D37" s="4" t="inlineStr">
        <is>
          <t xml:space="preserve"> </t>
        </is>
      </c>
      <c r="E37" s="4" t="inlineStr">
        <is>
          <t xml:space="preserve"> </t>
        </is>
      </c>
      <c r="F37" s="4" t="inlineStr">
        <is>
          <t xml:space="preserve"> </t>
        </is>
      </c>
    </row>
    <row r="38">
      <c r="A38" s="4" t="inlineStr">
        <is>
          <t>Derivative contracts</t>
        </is>
      </c>
      <c r="B38" s="5" t="n">
        <v>0</v>
      </c>
      <c r="C38" s="4" t="inlineStr">
        <is>
          <t xml:space="preserve"> </t>
        </is>
      </c>
      <c r="D38" s="4" t="inlineStr">
        <is>
          <t xml:space="preserve"> </t>
        </is>
      </c>
      <c r="E38" s="4" t="inlineStr">
        <is>
          <t xml:space="preserve"> </t>
        </is>
      </c>
      <c r="F38" s="4" t="inlineStr">
        <is>
          <t xml:space="preserve"> </t>
        </is>
      </c>
    </row>
    <row r="39">
      <c r="A39" s="4" t="inlineStr">
        <is>
          <t>Total</t>
        </is>
      </c>
      <c r="B39" s="5" t="n">
        <v>717</v>
      </c>
      <c r="C39" s="8" t="n">
        <v>791.1</v>
      </c>
      <c r="D39" s="4" t="inlineStr">
        <is>
          <t xml:space="preserve"> </t>
        </is>
      </c>
      <c r="E39" s="4" t="inlineStr">
        <is>
          <t xml:space="preserve"> </t>
        </is>
      </c>
      <c r="F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contracts</t>
        </is>
      </c>
      <c r="B41" s="5" t="n">
        <v>0</v>
      </c>
      <c r="C41" s="5" t="n">
        <v>0</v>
      </c>
      <c r="D41" s="4" t="inlineStr">
        <is>
          <t xml:space="preserve"> </t>
        </is>
      </c>
      <c r="E41" s="4" t="inlineStr">
        <is>
          <t xml:space="preserve"> </t>
        </is>
      </c>
      <c r="F41" s="4" t="inlineStr">
        <is>
          <t xml:space="preserve"> </t>
        </is>
      </c>
    </row>
    <row r="42">
      <c r="A42" s="4" t="inlineStr">
        <is>
          <t>Total</t>
        </is>
      </c>
      <c r="B42" s="5" t="n">
        <v>0</v>
      </c>
      <c r="C42" s="5" t="n">
        <v>0</v>
      </c>
      <c r="D42" s="4" t="inlineStr">
        <is>
          <t xml:space="preserve"> </t>
        </is>
      </c>
      <c r="E42" s="4" t="inlineStr">
        <is>
          <t xml:space="preserve"> </t>
        </is>
      </c>
      <c r="F42" s="4" t="inlineStr">
        <is>
          <t xml:space="preserve"> </t>
        </is>
      </c>
    </row>
    <row r="43">
      <c r="A43" s="4" t="inlineStr">
        <is>
          <t>Quoted Prices in Active Markets (Level 1) | Fair Value, Measurements Recurring | Samsung Bioepi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current assets, receivable</t>
        </is>
      </c>
      <c r="B45" s="5" t="n">
        <v>0</v>
      </c>
      <c r="C45" s="5" t="n">
        <v>0</v>
      </c>
      <c r="D45" s="4" t="inlineStr">
        <is>
          <t xml:space="preserve"> </t>
        </is>
      </c>
      <c r="E45" s="4" t="inlineStr">
        <is>
          <t xml:space="preserve"> </t>
        </is>
      </c>
      <c r="F45" s="4" t="inlineStr">
        <is>
          <t xml:space="preserve"> </t>
        </is>
      </c>
    </row>
    <row r="46">
      <c r="A46" s="4" t="inlineStr">
        <is>
          <t>Other assets, receivable</t>
        </is>
      </c>
      <c r="B46" s="4" t="inlineStr">
        <is>
          <t xml:space="preserve"> </t>
        </is>
      </c>
      <c r="C46" s="5" t="n">
        <v>0</v>
      </c>
      <c r="D46" s="4" t="inlineStr">
        <is>
          <t xml:space="preserve"> </t>
        </is>
      </c>
      <c r="E46" s="4" t="inlineStr">
        <is>
          <t xml:space="preserve"> </t>
        </is>
      </c>
      <c r="F46" s="4" t="inlineStr">
        <is>
          <t xml:space="preserve"> </t>
        </is>
      </c>
    </row>
    <row r="47">
      <c r="A47" s="4" t="inlineStr">
        <is>
          <t>Quoted Prices in Active Markets (Level 1) | Fair Value, Measurements Recurring | Corporate debt secur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rketable debt securities</t>
        </is>
      </c>
      <c r="B49" s="5" t="n">
        <v>0</v>
      </c>
      <c r="C49" s="5" t="n">
        <v>0</v>
      </c>
      <c r="D49" s="4" t="inlineStr">
        <is>
          <t xml:space="preserve"> </t>
        </is>
      </c>
      <c r="E49" s="4" t="inlineStr">
        <is>
          <t xml:space="preserve"> </t>
        </is>
      </c>
      <c r="F49" s="4" t="inlineStr">
        <is>
          <t xml:space="preserve"> </t>
        </is>
      </c>
    </row>
    <row r="50">
      <c r="A50" s="4" t="inlineStr">
        <is>
          <t>Quoted Prices in Active Markets (Level 1) | Fair Value, Measurements Recurring | Government secur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rketable debt securities</t>
        </is>
      </c>
      <c r="B52" s="5" t="n">
        <v>0</v>
      </c>
      <c r="C52" s="5" t="n">
        <v>0</v>
      </c>
      <c r="D52" s="4" t="inlineStr">
        <is>
          <t xml:space="preserve"> </t>
        </is>
      </c>
      <c r="E52" s="4" t="inlineStr">
        <is>
          <t xml:space="preserve"> </t>
        </is>
      </c>
      <c r="F52" s="4" t="inlineStr">
        <is>
          <t xml:space="preserve"> </t>
        </is>
      </c>
    </row>
    <row r="53">
      <c r="A53" s="4" t="inlineStr">
        <is>
          <t>Quoted Prices in Active Markets (Level 1) | Fair Value, Measurements Recurring | Mortgage and other asset backed secur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rketable debt securities</t>
        </is>
      </c>
      <c r="B55" s="5" t="n">
        <v>0</v>
      </c>
      <c r="C55" s="5" t="n">
        <v>0</v>
      </c>
      <c r="D55" s="4" t="inlineStr">
        <is>
          <t xml:space="preserve"> </t>
        </is>
      </c>
      <c r="E55" s="4" t="inlineStr">
        <is>
          <t xml:space="preserve"> </t>
        </is>
      </c>
      <c r="F55" s="4" t="inlineStr">
        <is>
          <t xml:space="preserve"> </t>
        </is>
      </c>
    </row>
    <row r="56">
      <c r="A56" s="4" t="inlineStr">
        <is>
          <t>Significant Other Observable Inputs (Level 2) | Fair Value, Measurements Recurr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 equivalents</t>
        </is>
      </c>
      <c r="B58" s="8" t="n">
        <v>2262.4</v>
      </c>
      <c r="C58" s="8" t="n">
        <v>2847.6</v>
      </c>
      <c r="D58" s="4" t="inlineStr">
        <is>
          <t xml:space="preserve"> </t>
        </is>
      </c>
      <c r="E58" s="4" t="inlineStr">
        <is>
          <t xml:space="preserve"> </t>
        </is>
      </c>
      <c r="F58" s="4" t="inlineStr">
        <is>
          <t xml:space="preserve"> </t>
        </is>
      </c>
    </row>
    <row r="59">
      <c r="A59" s="4" t="inlineStr">
        <is>
          <t>Marketable equity securities</t>
        </is>
      </c>
      <c r="B59" s="5" t="n">
        <v>0</v>
      </c>
      <c r="C59" s="5" t="n">
        <v>0</v>
      </c>
      <c r="D59" s="4" t="inlineStr">
        <is>
          <t xml:space="preserve"> </t>
        </is>
      </c>
      <c r="E59" s="4" t="inlineStr">
        <is>
          <t xml:space="preserve"> </t>
        </is>
      </c>
      <c r="F59" s="4" t="inlineStr">
        <is>
          <t xml:space="preserve"> </t>
        </is>
      </c>
    </row>
    <row r="60">
      <c r="A60" s="4" t="inlineStr">
        <is>
          <t>Derivative contracts</t>
        </is>
      </c>
      <c r="B60" s="8" t="n">
        <v>20.5</v>
      </c>
      <c r="C60" s="5" t="n">
        <v>63</v>
      </c>
      <c r="D60" s="4" t="inlineStr">
        <is>
          <t xml:space="preserve"> </t>
        </is>
      </c>
      <c r="E60" s="4" t="inlineStr">
        <is>
          <t xml:space="preserve"> </t>
        </is>
      </c>
      <c r="F60" s="4" t="inlineStr">
        <is>
          <t xml:space="preserve"> </t>
        </is>
      </c>
    </row>
    <row r="61">
      <c r="A61" s="4" t="inlineStr">
        <is>
          <t>Plan assets for deferred compensation</t>
        </is>
      </c>
      <c r="B61" s="8" t="n">
        <v>40.8</v>
      </c>
      <c r="C61" s="8" t="n">
        <v>32.8</v>
      </c>
      <c r="D61" s="4" t="inlineStr">
        <is>
          <t xml:space="preserve"> </t>
        </is>
      </c>
      <c r="E61" s="4" t="inlineStr">
        <is>
          <t xml:space="preserve"> </t>
        </is>
      </c>
      <c r="F61" s="4" t="inlineStr">
        <is>
          <t xml:space="preserve"> </t>
        </is>
      </c>
    </row>
    <row r="62">
      <c r="A62" s="4" t="inlineStr">
        <is>
          <t>Derivative contracts</t>
        </is>
      </c>
      <c r="B62" s="8" t="n">
        <v>1.3</v>
      </c>
      <c r="C62" s="4" t="inlineStr">
        <is>
          <t xml:space="preserve"> </t>
        </is>
      </c>
      <c r="D62" s="4" t="inlineStr">
        <is>
          <t xml:space="preserve"> </t>
        </is>
      </c>
      <c r="E62" s="4" t="inlineStr">
        <is>
          <t xml:space="preserve"> </t>
        </is>
      </c>
      <c r="F62" s="4" t="inlineStr">
        <is>
          <t xml:space="preserve"> </t>
        </is>
      </c>
    </row>
    <row r="63">
      <c r="A63" s="4" t="inlineStr">
        <is>
          <t>Total</t>
        </is>
      </c>
      <c r="B63" s="8" t="n">
        <v>6993.5</v>
      </c>
      <c r="C63" s="8" t="n">
        <v>5122.6</v>
      </c>
      <c r="D63" s="4" t="inlineStr">
        <is>
          <t xml:space="preserve"> </t>
        </is>
      </c>
      <c r="E63" s="4" t="inlineStr">
        <is>
          <t xml:space="preserve"> </t>
        </is>
      </c>
      <c r="F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contracts</t>
        </is>
      </c>
      <c r="B65" s="8" t="n">
        <v>29.1</v>
      </c>
      <c r="C65" s="5" t="n">
        <v>26</v>
      </c>
      <c r="D65" s="4" t="inlineStr">
        <is>
          <t xml:space="preserve"> </t>
        </is>
      </c>
      <c r="E65" s="4" t="inlineStr">
        <is>
          <t xml:space="preserve"> </t>
        </is>
      </c>
      <c r="F65" s="4" t="inlineStr">
        <is>
          <t xml:space="preserve"> </t>
        </is>
      </c>
    </row>
    <row r="66">
      <c r="A66" s="4" t="inlineStr">
        <is>
          <t>Total</t>
        </is>
      </c>
      <c r="B66" s="8" t="n">
        <v>29.1</v>
      </c>
      <c r="C66" s="5" t="n">
        <v>26</v>
      </c>
      <c r="D66" s="4" t="inlineStr">
        <is>
          <t xml:space="preserve"> </t>
        </is>
      </c>
      <c r="E66" s="4" t="inlineStr">
        <is>
          <t xml:space="preserve"> </t>
        </is>
      </c>
      <c r="F66" s="4" t="inlineStr">
        <is>
          <t xml:space="preserve"> </t>
        </is>
      </c>
    </row>
    <row r="67">
      <c r="A67" s="4" t="inlineStr">
        <is>
          <t>Significant Other Observable Inputs (Level 2) | Fair Value, Measurements Recurring | Samsung Bioepi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ther current assets, receivable</t>
        </is>
      </c>
      <c r="B69" s="5" t="n">
        <v>0</v>
      </c>
      <c r="C69" s="5" t="n">
        <v>0</v>
      </c>
      <c r="D69" s="4" t="inlineStr">
        <is>
          <t xml:space="preserve"> </t>
        </is>
      </c>
      <c r="E69" s="4" t="inlineStr">
        <is>
          <t xml:space="preserve"> </t>
        </is>
      </c>
      <c r="F69" s="4" t="inlineStr">
        <is>
          <t xml:space="preserve"> </t>
        </is>
      </c>
    </row>
    <row r="70">
      <c r="A70" s="4" t="inlineStr">
        <is>
          <t>Other assets, receivable</t>
        </is>
      </c>
      <c r="B70" s="4" t="inlineStr">
        <is>
          <t xml:space="preserve"> </t>
        </is>
      </c>
      <c r="C70" s="5" t="n">
        <v>0</v>
      </c>
      <c r="D70" s="4" t="inlineStr">
        <is>
          <t xml:space="preserve"> </t>
        </is>
      </c>
      <c r="E70" s="4" t="inlineStr">
        <is>
          <t xml:space="preserve"> </t>
        </is>
      </c>
      <c r="F70" s="4" t="inlineStr">
        <is>
          <t xml:space="preserve"> </t>
        </is>
      </c>
    </row>
    <row r="71">
      <c r="A71" s="4" t="inlineStr">
        <is>
          <t>Significant Other Observable Inputs (Level 2) | Fair Value, Measurements Recurring | Corporate debt secur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arketable debt securities</t>
        </is>
      </c>
      <c r="B73" s="5" t="n">
        <v>1831</v>
      </c>
      <c r="C73" s="8" t="n">
        <v>1231.6</v>
      </c>
      <c r="D73" s="4" t="inlineStr">
        <is>
          <t xml:space="preserve"> </t>
        </is>
      </c>
      <c r="E73" s="4" t="inlineStr">
        <is>
          <t xml:space="preserve"> </t>
        </is>
      </c>
      <c r="F73" s="4" t="inlineStr">
        <is>
          <t xml:space="preserve"> </t>
        </is>
      </c>
    </row>
    <row r="74">
      <c r="A74" s="4" t="inlineStr">
        <is>
          <t>Significant Other Observable Inputs (Level 2) | Fair Value, Measurements Recurring | Government secur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Marketable debt securities</t>
        </is>
      </c>
      <c r="B76" s="8" t="n">
        <v>2650.3</v>
      </c>
      <c r="C76" s="8" t="n">
        <v>810.3</v>
      </c>
      <c r="D76" s="4" t="inlineStr">
        <is>
          <t xml:space="preserve"> </t>
        </is>
      </c>
      <c r="E76" s="4" t="inlineStr">
        <is>
          <t xml:space="preserve"> </t>
        </is>
      </c>
      <c r="F76" s="4" t="inlineStr">
        <is>
          <t xml:space="preserve"> </t>
        </is>
      </c>
    </row>
    <row r="77">
      <c r="A77" s="4" t="inlineStr">
        <is>
          <t>Significant Other Observable Inputs (Level 2) | Fair Value, Measurements Recurring | Mortgage and other asset backed secur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Marketable debt securities</t>
        </is>
      </c>
      <c r="B79" s="8" t="n">
        <v>187.2</v>
      </c>
      <c r="C79" s="8" t="n">
        <v>137.3</v>
      </c>
      <c r="D79" s="4" t="inlineStr">
        <is>
          <t xml:space="preserve"> </t>
        </is>
      </c>
      <c r="E79" s="4" t="inlineStr">
        <is>
          <t xml:space="preserve"> </t>
        </is>
      </c>
      <c r="F79" s="4" t="inlineStr">
        <is>
          <t xml:space="preserve"> </t>
        </is>
      </c>
    </row>
    <row r="80">
      <c r="A80" s="4" t="inlineStr">
        <is>
          <t>Significant Unobservable Inputs (Level 3) | Fair Value, Measurements Recurring</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ash equivalents</t>
        </is>
      </c>
      <c r="B82" s="5" t="n">
        <v>0</v>
      </c>
      <c r="C82" s="5" t="n">
        <v>0</v>
      </c>
      <c r="D82" s="4" t="inlineStr">
        <is>
          <t xml:space="preserve"> </t>
        </is>
      </c>
      <c r="E82" s="4" t="inlineStr">
        <is>
          <t xml:space="preserve"> </t>
        </is>
      </c>
      <c r="F82" s="4" t="inlineStr">
        <is>
          <t xml:space="preserve"> </t>
        </is>
      </c>
    </row>
    <row r="83">
      <c r="A83" s="4" t="inlineStr">
        <is>
          <t>Marketable equity securities</t>
        </is>
      </c>
      <c r="B83" s="5" t="n">
        <v>0</v>
      </c>
      <c r="C83" s="5" t="n">
        <v>0</v>
      </c>
      <c r="D83" s="4" t="inlineStr">
        <is>
          <t xml:space="preserve"> </t>
        </is>
      </c>
      <c r="E83" s="4" t="inlineStr">
        <is>
          <t xml:space="preserve"> </t>
        </is>
      </c>
      <c r="F83" s="4" t="inlineStr">
        <is>
          <t xml:space="preserve"> </t>
        </is>
      </c>
    </row>
    <row r="84">
      <c r="A84" s="4" t="inlineStr">
        <is>
          <t>Derivative contracts</t>
        </is>
      </c>
      <c r="B84" s="5" t="n">
        <v>0</v>
      </c>
      <c r="C84" s="5" t="n">
        <v>0</v>
      </c>
      <c r="D84" s="4" t="inlineStr">
        <is>
          <t xml:space="preserve"> </t>
        </is>
      </c>
      <c r="E84" s="4" t="inlineStr">
        <is>
          <t xml:space="preserve"> </t>
        </is>
      </c>
      <c r="F84" s="4" t="inlineStr">
        <is>
          <t xml:space="preserve"> </t>
        </is>
      </c>
    </row>
    <row r="85">
      <c r="A85" s="4" t="inlineStr">
        <is>
          <t>Plan assets for deferred compensation</t>
        </is>
      </c>
      <c r="B85" s="5" t="n">
        <v>0</v>
      </c>
      <c r="C85" s="5" t="n">
        <v>0</v>
      </c>
      <c r="D85" s="4" t="inlineStr">
        <is>
          <t xml:space="preserve"> </t>
        </is>
      </c>
      <c r="E85" s="4" t="inlineStr">
        <is>
          <t xml:space="preserve"> </t>
        </is>
      </c>
      <c r="F85" s="4" t="inlineStr">
        <is>
          <t xml:space="preserve"> </t>
        </is>
      </c>
    </row>
    <row r="86">
      <c r="A86" s="4" t="inlineStr">
        <is>
          <t>Derivative contracts</t>
        </is>
      </c>
      <c r="B86" s="5" t="n">
        <v>0</v>
      </c>
      <c r="C86" s="4" t="inlineStr">
        <is>
          <t xml:space="preserve"> </t>
        </is>
      </c>
      <c r="D86" s="4" t="inlineStr">
        <is>
          <t xml:space="preserve"> </t>
        </is>
      </c>
      <c r="E86" s="4" t="inlineStr">
        <is>
          <t xml:space="preserve"> </t>
        </is>
      </c>
      <c r="F86" s="4" t="inlineStr">
        <is>
          <t xml:space="preserve"> </t>
        </is>
      </c>
    </row>
    <row r="87">
      <c r="A87" s="4" t="inlineStr">
        <is>
          <t>Total</t>
        </is>
      </c>
      <c r="B87" s="8" t="n">
        <v>415.2</v>
      </c>
      <c r="C87" s="8" t="n">
        <v>1204.2</v>
      </c>
      <c r="D87" s="4" t="inlineStr">
        <is>
          <t xml:space="preserve"> </t>
        </is>
      </c>
      <c r="E87" s="4" t="inlineStr">
        <is>
          <t xml:space="preserve"> </t>
        </is>
      </c>
      <c r="F87" s="4" t="inlineStr">
        <is>
          <t xml:space="preserve"> </t>
        </is>
      </c>
    </row>
    <row r="88">
      <c r="A88" s="3" t="inlineStr">
        <is>
          <t>Liabili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rivative contracts</t>
        </is>
      </c>
      <c r="B89" s="5" t="n">
        <v>0</v>
      </c>
      <c r="C89" s="5" t="n">
        <v>0</v>
      </c>
      <c r="D89" s="4" t="inlineStr">
        <is>
          <t xml:space="preserve"> </t>
        </is>
      </c>
      <c r="E89" s="4" t="inlineStr">
        <is>
          <t xml:space="preserve"> </t>
        </is>
      </c>
      <c r="F89" s="4" t="inlineStr">
        <is>
          <t xml:space="preserve"> </t>
        </is>
      </c>
    </row>
    <row r="90">
      <c r="A90" s="4" t="inlineStr">
        <is>
          <t>Total</t>
        </is>
      </c>
      <c r="B90" s="5" t="n">
        <v>0</v>
      </c>
      <c r="C90" s="5" t="n">
        <v>0</v>
      </c>
      <c r="D90" s="4" t="inlineStr">
        <is>
          <t xml:space="preserve"> </t>
        </is>
      </c>
      <c r="E90" s="4" t="inlineStr">
        <is>
          <t xml:space="preserve"> </t>
        </is>
      </c>
      <c r="F90" s="4" t="inlineStr">
        <is>
          <t xml:space="preserve"> </t>
        </is>
      </c>
    </row>
    <row r="91">
      <c r="A91" s="4" t="inlineStr">
        <is>
          <t>Significant Unobservable Inputs (Level 3) | Fair Value, Measurements Recurring | Samsung Bioepi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ther current assets, receivable</t>
        </is>
      </c>
      <c r="B93" s="8" t="n">
        <v>415.2</v>
      </c>
      <c r="C93" s="8" t="n">
        <v>798.8</v>
      </c>
      <c r="D93" s="4" t="inlineStr">
        <is>
          <t xml:space="preserve"> </t>
        </is>
      </c>
      <c r="E93" s="4" t="inlineStr">
        <is>
          <t xml:space="preserve"> </t>
        </is>
      </c>
      <c r="F93" s="4" t="inlineStr">
        <is>
          <t xml:space="preserve"> </t>
        </is>
      </c>
    </row>
    <row r="94">
      <c r="A94" s="4" t="inlineStr">
        <is>
          <t>Other assets, receivable</t>
        </is>
      </c>
      <c r="B94" s="4" t="inlineStr">
        <is>
          <t xml:space="preserve"> </t>
        </is>
      </c>
      <c r="C94" s="8" t="n">
        <v>405.4</v>
      </c>
      <c r="D94" s="4" t="inlineStr">
        <is>
          <t xml:space="preserve"> </t>
        </is>
      </c>
      <c r="E94" s="4" t="inlineStr">
        <is>
          <t xml:space="preserve"> </t>
        </is>
      </c>
      <c r="F94" s="4" t="inlineStr">
        <is>
          <t xml:space="preserve"> </t>
        </is>
      </c>
    </row>
    <row r="95">
      <c r="A95" s="4" t="inlineStr">
        <is>
          <t>Significant Unobservable Inputs (Level 3) | Fair Value, Measurements Recurring | Corporate debt securi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Marketable debt securities</t>
        </is>
      </c>
      <c r="B97" s="5" t="n">
        <v>0</v>
      </c>
      <c r="C97" s="5" t="n">
        <v>0</v>
      </c>
      <c r="D97" s="4" t="inlineStr">
        <is>
          <t xml:space="preserve"> </t>
        </is>
      </c>
      <c r="E97" s="4" t="inlineStr">
        <is>
          <t xml:space="preserve"> </t>
        </is>
      </c>
      <c r="F97" s="4" t="inlineStr">
        <is>
          <t xml:space="preserve"> </t>
        </is>
      </c>
    </row>
    <row r="98">
      <c r="A98" s="4" t="inlineStr">
        <is>
          <t>Significant Unobservable Inputs (Level 3) | Fair Value, Measurements Recurring | Government securit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Marketable debt securities</t>
        </is>
      </c>
      <c r="B100" s="5" t="n">
        <v>0</v>
      </c>
      <c r="C100" s="5" t="n">
        <v>0</v>
      </c>
      <c r="D100" s="4" t="inlineStr">
        <is>
          <t xml:space="preserve"> </t>
        </is>
      </c>
      <c r="E100" s="4" t="inlineStr">
        <is>
          <t xml:space="preserve"> </t>
        </is>
      </c>
      <c r="F100" s="4" t="inlineStr">
        <is>
          <t xml:space="preserve"> </t>
        </is>
      </c>
    </row>
    <row r="101">
      <c r="A101" s="4" t="inlineStr">
        <is>
          <t>Significant Unobservable Inputs (Level 3) | Fair Value, Measurements Recurring | Mortgage and other asset backed secur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Marketable debt securities</t>
        </is>
      </c>
      <c r="B103" s="6" t="n">
        <v>0</v>
      </c>
      <c r="C103" s="6" t="n">
        <v>0</v>
      </c>
      <c r="D103" s="4" t="inlineStr">
        <is>
          <t xml:space="preserve"> </t>
        </is>
      </c>
      <c r="E103" s="4" t="inlineStr">
        <is>
          <t xml:space="preserve"> </t>
        </is>
      </c>
      <c r="F10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Fair Value Measurements (Details Textual) - USD ($)</t>
        </is>
      </c>
      <c r="B1" s="2" t="inlineStr">
        <is>
          <t>3 Months Ended</t>
        </is>
      </c>
      <c r="C1" s="2" t="inlineStr">
        <is>
          <t>6 Months Ended</t>
        </is>
      </c>
    </row>
    <row r="2">
      <c r="B2" s="2" t="inlineStr">
        <is>
          <t>Jun. 30, 2023</t>
        </is>
      </c>
      <c r="C2" s="2" t="inlineStr">
        <is>
          <t>Jun. 30, 2023</t>
        </is>
      </c>
    </row>
    <row r="3">
      <c r="A3" s="3" t="inlineStr">
        <is>
          <t>Fair Value Disclosures [Abstract]</t>
        </is>
      </c>
      <c r="B3" s="4" t="inlineStr">
        <is>
          <t xml:space="preserve"> </t>
        </is>
      </c>
      <c r="C3" s="4" t="inlineStr">
        <is>
          <t xml:space="preserve"> </t>
        </is>
      </c>
    </row>
    <row r="4">
      <c r="A4" s="4" t="inlineStr">
        <is>
          <t>Asset impairment charges</t>
        </is>
      </c>
      <c r="B4" s="6" t="n">
        <v>0</v>
      </c>
      <c r="C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air Value Measurements (Details 1) - USD ($) $ in Million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Notes Payable</t>
        </is>
      </c>
      <c r="B4" s="7" t="n">
        <v>6284.6</v>
      </c>
      <c r="C4" s="6" t="n">
        <v>6281</v>
      </c>
    </row>
    <row r="5">
      <c r="A5" s="4" t="inlineStr">
        <is>
          <t>Debt Instrument, Fair Value Disclosure</t>
        </is>
      </c>
      <c r="B5" s="8" t="n">
        <v>5534.5</v>
      </c>
      <c r="C5" s="8" t="n">
        <v>5410.2</v>
      </c>
    </row>
    <row r="6">
      <c r="A6" s="4" t="inlineStr">
        <is>
          <t>BIIB05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duction in contingent consideration</t>
        </is>
      </c>
      <c r="B8" s="8" t="n">
        <v>195.4</v>
      </c>
      <c r="C8" s="4" t="inlineStr">
        <is>
          <t xml:space="preserve"> </t>
        </is>
      </c>
    </row>
    <row r="9">
      <c r="A9" s="4" t="inlineStr">
        <is>
          <t>4.050%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fair value</t>
        </is>
      </c>
      <c r="B11" s="8" t="n">
        <v>1693.2</v>
      </c>
      <c r="C11" s="8" t="n">
        <v>1699.9</v>
      </c>
    </row>
    <row r="12">
      <c r="A12" s="4" t="inlineStr">
        <is>
          <t>Notes Payable</t>
        </is>
      </c>
      <c r="B12" s="8" t="n">
        <v>1745.7</v>
      </c>
      <c r="C12" s="8" t="n">
        <v>1744.7</v>
      </c>
    </row>
    <row r="13">
      <c r="A13" s="4" t="inlineStr">
        <is>
          <t>2.250% Senior Notes due May 1, 203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 fair value</t>
        </is>
      </c>
      <c r="B15" s="8" t="n">
        <v>1083.8</v>
      </c>
      <c r="C15" s="8" t="n">
        <v>1033.2</v>
      </c>
    </row>
    <row r="16">
      <c r="A16" s="4" t="inlineStr">
        <is>
          <t>Notes Payable</t>
        </is>
      </c>
      <c r="B16" s="8" t="n">
        <v>1100.4</v>
      </c>
      <c r="C16" s="8" t="n">
        <v>1100.3</v>
      </c>
    </row>
    <row r="17">
      <c r="A17" s="4" t="inlineStr">
        <is>
          <t>5.200% Senior Notes due 204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 fair value</t>
        </is>
      </c>
      <c r="B19" s="5" t="n">
        <v>1248</v>
      </c>
      <c r="C19" s="5" t="n">
        <v>1219</v>
      </c>
    </row>
    <row r="20">
      <c r="A20" s="4" t="inlineStr">
        <is>
          <t>Notes Payable</t>
        </is>
      </c>
      <c r="B20" s="8" t="n">
        <v>1493.4</v>
      </c>
      <c r="C20" s="8" t="n">
        <v>1492.9</v>
      </c>
    </row>
    <row r="21">
      <c r="A21" s="4" t="inlineStr">
        <is>
          <t>3.250% Senior Notes, Due February 15, 205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 fair value</t>
        </is>
      </c>
      <c r="B23" s="8" t="n">
        <v>486.7</v>
      </c>
      <c r="C23" s="8" t="n">
        <v>469.1</v>
      </c>
    </row>
    <row r="24">
      <c r="A24" s="4" t="inlineStr">
        <is>
          <t>Notes Payable</t>
        </is>
      </c>
      <c r="B24" s="5" t="n">
        <v>471</v>
      </c>
      <c r="C24" s="8" t="n">
        <v>469.3</v>
      </c>
    </row>
    <row r="25">
      <c r="A25" s="4" t="inlineStr">
        <is>
          <t>3.150% Senior Notes due May 1, 205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 fair value</t>
        </is>
      </c>
      <c r="B27" s="8" t="n">
        <v>1022.8</v>
      </c>
      <c r="C27" s="5" t="n">
        <v>989</v>
      </c>
    </row>
    <row r="28">
      <c r="A28" s="4" t="inlineStr">
        <is>
          <t>Notes Payable</t>
        </is>
      </c>
      <c r="B28" s="7" t="n">
        <v>1474.1</v>
      </c>
      <c r="C28" s="7" t="n">
        <v>147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Fair Value Measurements (Details 2)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Contingent consideration impairment</t>
        </is>
      </c>
      <c r="B4" s="6" t="n">
        <v>0</v>
      </c>
      <c r="C4" s="7" t="n">
        <v>4.5</v>
      </c>
      <c r="D4" s="6" t="n">
        <v>0</v>
      </c>
      <c r="E4" s="7" t="n">
        <v>11.6</v>
      </c>
    </row>
    <row r="5">
      <c r="A5" s="4" t="inlineStr">
        <is>
          <t>Fair Value, Measurements Recurring</t>
        </is>
      </c>
      <c r="B5" s="4" t="inlineStr">
        <is>
          <t xml:space="preserve"> </t>
        </is>
      </c>
      <c r="C5" s="4" t="inlineStr">
        <is>
          <t xml:space="preserve"> </t>
        </is>
      </c>
      <c r="D5" s="4" t="inlineStr">
        <is>
          <t xml:space="preserve"> </t>
        </is>
      </c>
      <c r="E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Fair value, beginning of period</t>
        </is>
      </c>
      <c r="B7" s="4" t="inlineStr">
        <is>
          <t xml:space="preserve"> </t>
        </is>
      </c>
      <c r="C7" s="5" t="n">
        <v>202</v>
      </c>
      <c r="D7" s="4" t="inlineStr">
        <is>
          <t xml:space="preserve"> </t>
        </is>
      </c>
      <c r="E7" s="8" t="n">
        <v>209.1</v>
      </c>
    </row>
    <row r="8">
      <c r="A8" s="4" t="inlineStr">
        <is>
          <t>Fair value, end of period</t>
        </is>
      </c>
      <c r="B8" s="4" t="inlineStr">
        <is>
          <t xml:space="preserve"> </t>
        </is>
      </c>
      <c r="C8" s="7" t="n">
        <v>197.5</v>
      </c>
      <c r="D8" s="4" t="inlineStr">
        <is>
          <t xml:space="preserve"> </t>
        </is>
      </c>
      <c r="E8" s="7" t="n">
        <v>19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Jun. 30, 2023</t>
        </is>
      </c>
      <c r="C1" s="2" t="inlineStr">
        <is>
          <t>Dec. 31, 2022</t>
        </is>
      </c>
    </row>
    <row r="2">
      <c r="A2" s="3" t="inlineStr">
        <is>
          <t>Summary of financial assets with original maturities of less than 90 days included within cash and cash equivalents</t>
        </is>
      </c>
      <c r="B2" s="4" t="inlineStr">
        <is>
          <t xml:space="preserve"> </t>
        </is>
      </c>
      <c r="C2" s="4" t="inlineStr">
        <is>
          <t xml:space="preserve"> </t>
        </is>
      </c>
    </row>
    <row r="3">
      <c r="A3" s="4" t="inlineStr">
        <is>
          <t>Cash equivalents</t>
        </is>
      </c>
      <c r="B3" s="7" t="n">
        <v>2262.4</v>
      </c>
      <c r="C3" s="7" t="n">
        <v>2847.6</v>
      </c>
    </row>
    <row r="4">
      <c r="A4" s="4" t="inlineStr">
        <is>
          <t>Commercial paper</t>
        </is>
      </c>
      <c r="B4" s="4" t="inlineStr">
        <is>
          <t xml:space="preserve"> </t>
        </is>
      </c>
      <c r="C4" s="4" t="inlineStr">
        <is>
          <t xml:space="preserve"> </t>
        </is>
      </c>
    </row>
    <row r="5">
      <c r="A5" s="3" t="inlineStr">
        <is>
          <t>Summary of financial assets with original maturities of less than 90 days included within cash and cash equivalents</t>
        </is>
      </c>
      <c r="B5" s="4" t="inlineStr">
        <is>
          <t xml:space="preserve"> </t>
        </is>
      </c>
      <c r="C5" s="4" t="inlineStr">
        <is>
          <t xml:space="preserve"> </t>
        </is>
      </c>
    </row>
    <row r="6">
      <c r="A6" s="4" t="inlineStr">
        <is>
          <t>Cash equivalents</t>
        </is>
      </c>
      <c r="B6" s="8" t="n">
        <v>348.4</v>
      </c>
      <c r="C6" s="8" t="n">
        <v>177.2</v>
      </c>
    </row>
    <row r="7">
      <c r="A7" s="4" t="inlineStr">
        <is>
          <t>Overnight reverse repurchase agreements</t>
        </is>
      </c>
      <c r="B7" s="4" t="inlineStr">
        <is>
          <t xml:space="preserve"> </t>
        </is>
      </c>
      <c r="C7" s="4" t="inlineStr">
        <is>
          <t xml:space="preserve"> </t>
        </is>
      </c>
    </row>
    <row r="8">
      <c r="A8" s="3" t="inlineStr">
        <is>
          <t>Summary of financial assets with original maturities of less than 90 days included within cash and cash equivalents</t>
        </is>
      </c>
      <c r="B8" s="4" t="inlineStr">
        <is>
          <t xml:space="preserve"> </t>
        </is>
      </c>
      <c r="C8" s="4" t="inlineStr">
        <is>
          <t xml:space="preserve"> </t>
        </is>
      </c>
    </row>
    <row r="9">
      <c r="A9" s="4" t="inlineStr">
        <is>
          <t>Cash equivalents</t>
        </is>
      </c>
      <c r="B9" s="8" t="n">
        <v>222.9</v>
      </c>
      <c r="C9" s="5" t="n">
        <v>59</v>
      </c>
    </row>
    <row r="10">
      <c r="A10" s="4" t="inlineStr">
        <is>
          <t>Money market funds</t>
        </is>
      </c>
      <c r="B10" s="4" t="inlineStr">
        <is>
          <t xml:space="preserve"> </t>
        </is>
      </c>
      <c r="C10" s="4" t="inlineStr">
        <is>
          <t xml:space="preserve"> </t>
        </is>
      </c>
    </row>
    <row r="11">
      <c r="A11" s="3" t="inlineStr">
        <is>
          <t>Summary of financial assets with original maturities of less than 90 days included within cash and cash equivalents</t>
        </is>
      </c>
      <c r="B11" s="4" t="inlineStr">
        <is>
          <t xml:space="preserve"> </t>
        </is>
      </c>
      <c r="C11" s="4" t="inlineStr">
        <is>
          <t xml:space="preserve"> </t>
        </is>
      </c>
    </row>
    <row r="12">
      <c r="A12" s="4" t="inlineStr">
        <is>
          <t>Cash equivalents</t>
        </is>
      </c>
      <c r="B12" s="8" t="n">
        <v>1655.4</v>
      </c>
      <c r="C12" s="8" t="n">
        <v>2581.5</v>
      </c>
    </row>
    <row r="13">
      <c r="A13" s="4" t="inlineStr">
        <is>
          <t>Short-term certificates of deposit</t>
        </is>
      </c>
      <c r="B13" s="4" t="inlineStr">
        <is>
          <t xml:space="preserve"> </t>
        </is>
      </c>
      <c r="C13" s="4" t="inlineStr">
        <is>
          <t xml:space="preserve"> </t>
        </is>
      </c>
    </row>
    <row r="14">
      <c r="A14" s="3" t="inlineStr">
        <is>
          <t>Summary of financial assets with original maturities of less than 90 days included within cash and cash equivalents</t>
        </is>
      </c>
      <c r="B14" s="4" t="inlineStr">
        <is>
          <t xml:space="preserve"> </t>
        </is>
      </c>
      <c r="C14" s="4" t="inlineStr">
        <is>
          <t xml:space="preserve"> </t>
        </is>
      </c>
    </row>
    <row r="15">
      <c r="A15" s="4" t="inlineStr">
        <is>
          <t>Cash equivalents</t>
        </is>
      </c>
      <c r="B15" s="5" t="n">
        <v>33</v>
      </c>
      <c r="C15" s="5" t="n">
        <v>0</v>
      </c>
    </row>
    <row r="16">
      <c r="A16" s="4" t="inlineStr">
        <is>
          <t>Short-term debt securities</t>
        </is>
      </c>
      <c r="B16" s="4" t="inlineStr">
        <is>
          <t xml:space="preserve"> </t>
        </is>
      </c>
      <c r="C16" s="4" t="inlineStr">
        <is>
          <t xml:space="preserve"> </t>
        </is>
      </c>
    </row>
    <row r="17">
      <c r="A17" s="3" t="inlineStr">
        <is>
          <t>Summary of financial assets with original maturities of less than 90 days included within cash and cash equivalents</t>
        </is>
      </c>
      <c r="B17" s="4" t="inlineStr">
        <is>
          <t xml:space="preserve"> </t>
        </is>
      </c>
      <c r="C17" s="4" t="inlineStr">
        <is>
          <t xml:space="preserve"> </t>
        </is>
      </c>
    </row>
    <row r="18">
      <c r="A18" s="4" t="inlineStr">
        <is>
          <t>Cash equivalents</t>
        </is>
      </c>
      <c r="B18" s="7" t="n">
        <v>2.7</v>
      </c>
      <c r="C18" s="7" t="n">
        <v>2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1) - USD ($) $ in Millions</t>
        </is>
      </c>
      <c r="B1" s="2" t="inlineStr">
        <is>
          <t>Jun. 30, 2023</t>
        </is>
      </c>
      <c r="C1" s="2" t="inlineStr">
        <is>
          <t>Dec. 31, 2022</t>
        </is>
      </c>
    </row>
    <row r="2">
      <c r="A2" s="3" t="inlineStr">
        <is>
          <t>Marketable debt securities</t>
        </is>
      </c>
      <c r="B2" s="4" t="inlineStr">
        <is>
          <t xml:space="preserve"> </t>
        </is>
      </c>
      <c r="C2" s="4" t="inlineStr">
        <is>
          <t xml:space="preserve"> </t>
        </is>
      </c>
    </row>
    <row r="3">
      <c r="A3" s="4" t="inlineStr">
        <is>
          <t>Amortized Cost</t>
        </is>
      </c>
      <c r="B3" s="7" t="n">
        <v>4686.8</v>
      </c>
      <c r="C3" s="7" t="n">
        <v>2199.1</v>
      </c>
    </row>
    <row r="4">
      <c r="A4" s="4" t="inlineStr">
        <is>
          <t>Gross unrealized gains</t>
        </is>
      </c>
      <c r="B4" s="8" t="n">
        <v>1.1</v>
      </c>
      <c r="C4" s="8" t="n">
        <v>0.3</v>
      </c>
    </row>
    <row r="5">
      <c r="A5" s="4" t="inlineStr">
        <is>
          <t>Gross unrealized losses</t>
        </is>
      </c>
      <c r="B5" s="8" t="n">
        <v>-19.4</v>
      </c>
      <c r="C5" s="8" t="n">
        <v>-20.2</v>
      </c>
    </row>
    <row r="6">
      <c r="A6" s="4" t="inlineStr">
        <is>
          <t>Fair value</t>
        </is>
      </c>
      <c r="B6" s="8" t="n">
        <v>4668.5</v>
      </c>
      <c r="C6" s="8" t="n">
        <v>2179.2</v>
      </c>
    </row>
    <row r="7">
      <c r="A7" s="3" t="inlineStr">
        <is>
          <t>Marketable equity securities</t>
        </is>
      </c>
      <c r="B7" s="4" t="inlineStr">
        <is>
          <t xml:space="preserve"> </t>
        </is>
      </c>
      <c r="C7" s="4" t="inlineStr">
        <is>
          <t xml:space="preserve"> </t>
        </is>
      </c>
    </row>
    <row r="8">
      <c r="A8" s="4" t="inlineStr">
        <is>
          <t>Amortized Cost</t>
        </is>
      </c>
      <c r="B8" s="8" t="n">
        <v>1001.1</v>
      </c>
      <c r="C8" s="8" t="n">
        <v>1133.8</v>
      </c>
    </row>
    <row r="9">
      <c r="A9" s="4" t="inlineStr">
        <is>
          <t>Gross Unrealized Gains</t>
        </is>
      </c>
      <c r="B9" s="5" t="n">
        <v>0</v>
      </c>
      <c r="C9" s="5" t="n">
        <v>0</v>
      </c>
    </row>
    <row r="10">
      <c r="A10" s="4" t="inlineStr">
        <is>
          <t>Gross Unrealized Losses</t>
        </is>
      </c>
      <c r="B10" s="8" t="n">
        <v>-284.1</v>
      </c>
      <c r="C10" s="8" t="n">
        <v>-342.7</v>
      </c>
    </row>
    <row r="11">
      <c r="A11" s="4" t="inlineStr">
        <is>
          <t>Fair Value</t>
        </is>
      </c>
      <c r="B11" s="5" t="n">
        <v>717</v>
      </c>
      <c r="C11" s="8" t="n">
        <v>791.1</v>
      </c>
    </row>
    <row r="12">
      <c r="A12" s="4" t="inlineStr">
        <is>
          <t>Corporate debt securities Current</t>
        </is>
      </c>
      <c r="B12" s="4" t="inlineStr">
        <is>
          <t xml:space="preserve"> </t>
        </is>
      </c>
      <c r="C12" s="4" t="inlineStr">
        <is>
          <t xml:space="preserve"> </t>
        </is>
      </c>
    </row>
    <row r="13">
      <c r="A13" s="3" t="inlineStr">
        <is>
          <t>Marketable debt securities</t>
        </is>
      </c>
      <c r="B13" s="4" t="inlineStr">
        <is>
          <t xml:space="preserve"> </t>
        </is>
      </c>
      <c r="C13" s="4" t="inlineStr">
        <is>
          <t xml:space="preserve"> </t>
        </is>
      </c>
    </row>
    <row r="14">
      <c r="A14" s="4" t="inlineStr">
        <is>
          <t>Amortized Cost</t>
        </is>
      </c>
      <c r="B14" s="8" t="n">
        <v>1363.9</v>
      </c>
      <c r="C14" s="8" t="n">
        <v>936.2</v>
      </c>
    </row>
    <row r="15">
      <c r="A15" s="4" t="inlineStr">
        <is>
          <t>Gross unrealized gains</t>
        </is>
      </c>
      <c r="B15" s="8" t="n">
        <v>0.1</v>
      </c>
      <c r="C15" s="5" t="n">
        <v>0</v>
      </c>
    </row>
    <row r="16">
      <c r="A16" s="4" t="inlineStr">
        <is>
          <t>Gross unrealized losses</t>
        </is>
      </c>
      <c r="B16" s="5" t="n">
        <v>-4</v>
      </c>
      <c r="C16" s="8" t="n">
        <v>-4.9</v>
      </c>
    </row>
    <row r="17">
      <c r="A17" s="4" t="inlineStr">
        <is>
          <t>Fair value</t>
        </is>
      </c>
      <c r="B17" s="5" t="n">
        <v>1360</v>
      </c>
      <c r="C17" s="8" t="n">
        <v>931.3</v>
      </c>
    </row>
    <row r="18">
      <c r="A18" s="4" t="inlineStr">
        <is>
          <t>Corporate debt securities Non-current</t>
        </is>
      </c>
      <c r="B18" s="4" t="inlineStr">
        <is>
          <t xml:space="preserve"> </t>
        </is>
      </c>
      <c r="C18" s="4" t="inlineStr">
        <is>
          <t xml:space="preserve"> </t>
        </is>
      </c>
    </row>
    <row r="19">
      <c r="A19" s="3" t="inlineStr">
        <is>
          <t>Marketable debt securities</t>
        </is>
      </c>
      <c r="B19" s="4" t="inlineStr">
        <is>
          <t xml:space="preserve"> </t>
        </is>
      </c>
      <c r="C19" s="4" t="inlineStr">
        <is>
          <t xml:space="preserve"> </t>
        </is>
      </c>
    </row>
    <row r="20">
      <c r="A20" s="4" t="inlineStr">
        <is>
          <t>Amortized Cost</t>
        </is>
      </c>
      <c r="B20" s="8" t="n">
        <v>475.2</v>
      </c>
      <c r="C20" s="8" t="n">
        <v>305.3</v>
      </c>
    </row>
    <row r="21">
      <c r="A21" s="4" t="inlineStr">
        <is>
          <t>Gross unrealized gains</t>
        </is>
      </c>
      <c r="B21" s="8" t="n">
        <v>0.3</v>
      </c>
      <c r="C21" s="8" t="n">
        <v>0.1</v>
      </c>
    </row>
    <row r="22">
      <c r="A22" s="4" t="inlineStr">
        <is>
          <t>Gross unrealized losses</t>
        </is>
      </c>
      <c r="B22" s="8" t="n">
        <v>-4.5</v>
      </c>
      <c r="C22" s="8" t="n">
        <v>-5.1</v>
      </c>
    </row>
    <row r="23">
      <c r="A23" s="4" t="inlineStr">
        <is>
          <t>Fair value</t>
        </is>
      </c>
      <c r="B23" s="5" t="n">
        <v>471</v>
      </c>
      <c r="C23" s="8" t="n">
        <v>300.3</v>
      </c>
    </row>
    <row r="24">
      <c r="A24" s="4" t="inlineStr">
        <is>
          <t>Government securities Current</t>
        </is>
      </c>
      <c r="B24" s="4" t="inlineStr">
        <is>
          <t xml:space="preserve"> </t>
        </is>
      </c>
      <c r="C24" s="4" t="inlineStr">
        <is>
          <t xml:space="preserve"> </t>
        </is>
      </c>
    </row>
    <row r="25">
      <c r="A25" s="3" t="inlineStr">
        <is>
          <t>Marketable debt securities</t>
        </is>
      </c>
      <c r="B25" s="4" t="inlineStr">
        <is>
          <t xml:space="preserve"> </t>
        </is>
      </c>
      <c r="C25" s="4" t="inlineStr">
        <is>
          <t xml:space="preserve"> </t>
        </is>
      </c>
    </row>
    <row r="26">
      <c r="A26" s="4" t="inlineStr">
        <is>
          <t>Amortized Cost</t>
        </is>
      </c>
      <c r="B26" s="8" t="n">
        <v>2104.3</v>
      </c>
      <c r="C26" s="8" t="n">
        <v>547.1</v>
      </c>
    </row>
    <row r="27">
      <c r="A27" s="4" t="inlineStr">
        <is>
          <t>Gross unrealized gains</t>
        </is>
      </c>
      <c r="B27" s="8" t="n">
        <v>0.4</v>
      </c>
      <c r="C27" s="8" t="n">
        <v>0.1</v>
      </c>
    </row>
    <row r="28">
      <c r="A28" s="4" t="inlineStr">
        <is>
          <t>Gross unrealized losses</t>
        </is>
      </c>
      <c r="B28" s="8" t="n">
        <v>-4.2</v>
      </c>
      <c r="C28" s="5" t="n">
        <v>-5</v>
      </c>
    </row>
    <row r="29">
      <c r="A29" s="4" t="inlineStr">
        <is>
          <t>Fair value</t>
        </is>
      </c>
      <c r="B29" s="8" t="n">
        <v>2100.5</v>
      </c>
      <c r="C29" s="8" t="n">
        <v>542.2</v>
      </c>
    </row>
    <row r="30">
      <c r="A30" s="4" t="inlineStr">
        <is>
          <t>Government securities Non-current</t>
        </is>
      </c>
      <c r="B30" s="4" t="inlineStr">
        <is>
          <t xml:space="preserve"> </t>
        </is>
      </c>
      <c r="C30" s="4" t="inlineStr">
        <is>
          <t xml:space="preserve"> </t>
        </is>
      </c>
    </row>
    <row r="31">
      <c r="A31" s="3" t="inlineStr">
        <is>
          <t>Marketable debt securities</t>
        </is>
      </c>
      <c r="B31" s="4" t="inlineStr">
        <is>
          <t xml:space="preserve"> </t>
        </is>
      </c>
      <c r="C31" s="4" t="inlineStr">
        <is>
          <t xml:space="preserve"> </t>
        </is>
      </c>
    </row>
    <row r="32">
      <c r="A32" s="4" t="inlineStr">
        <is>
          <t>Amortized Cost</t>
        </is>
      </c>
      <c r="B32" s="8" t="n">
        <v>555.3</v>
      </c>
      <c r="C32" s="8" t="n">
        <v>271.4</v>
      </c>
    </row>
    <row r="33">
      <c r="A33" s="4" t="inlineStr">
        <is>
          <t>Gross unrealized gains</t>
        </is>
      </c>
      <c r="B33" s="8" t="n">
        <v>0.1</v>
      </c>
      <c r="C33" s="5" t="n">
        <v>0</v>
      </c>
    </row>
    <row r="34">
      <c r="A34" s="4" t="inlineStr">
        <is>
          <t>Gross unrealized losses</t>
        </is>
      </c>
      <c r="B34" s="8" t="n">
        <v>-5.6</v>
      </c>
      <c r="C34" s="8" t="n">
        <v>-3.3</v>
      </c>
    </row>
    <row r="35">
      <c r="A35" s="4" t="inlineStr">
        <is>
          <t>Fair value</t>
        </is>
      </c>
      <c r="B35" s="8" t="n">
        <v>549.8</v>
      </c>
      <c r="C35" s="8" t="n">
        <v>268.1</v>
      </c>
    </row>
    <row r="36">
      <c r="A36" s="4" t="inlineStr">
        <is>
          <t>Mortgage and other asset backed securities Current</t>
        </is>
      </c>
      <c r="B36" s="4" t="inlineStr">
        <is>
          <t xml:space="preserve"> </t>
        </is>
      </c>
      <c r="C36" s="4" t="inlineStr">
        <is>
          <t xml:space="preserve"> </t>
        </is>
      </c>
    </row>
    <row r="37">
      <c r="A37" s="3" t="inlineStr">
        <is>
          <t>Marketable debt securities</t>
        </is>
      </c>
      <c r="B37" s="4" t="inlineStr">
        <is>
          <t xml:space="preserve"> </t>
        </is>
      </c>
      <c r="C37" s="4" t="inlineStr">
        <is>
          <t xml:space="preserve"> </t>
        </is>
      </c>
    </row>
    <row r="38">
      <c r="A38" s="4" t="inlineStr">
        <is>
          <t>Amortized Cost</t>
        </is>
      </c>
      <c r="B38" s="5" t="n">
        <v>0</v>
      </c>
      <c r="C38" s="5" t="n">
        <v>0</v>
      </c>
    </row>
    <row r="39">
      <c r="A39" s="4" t="inlineStr">
        <is>
          <t>Gross unrealized gains</t>
        </is>
      </c>
      <c r="B39" s="5" t="n">
        <v>0</v>
      </c>
      <c r="C39" s="5" t="n">
        <v>0</v>
      </c>
    </row>
    <row r="40">
      <c r="A40" s="4" t="inlineStr">
        <is>
          <t>Gross unrealized losses</t>
        </is>
      </c>
      <c r="B40" s="5" t="n">
        <v>0</v>
      </c>
      <c r="C40" s="5" t="n">
        <v>0</v>
      </c>
    </row>
    <row r="41">
      <c r="A41" s="4" t="inlineStr">
        <is>
          <t>Fair value</t>
        </is>
      </c>
      <c r="B41" s="5" t="n">
        <v>0</v>
      </c>
      <c r="C41" s="5" t="n">
        <v>0</v>
      </c>
    </row>
    <row r="42">
      <c r="A42" s="4" t="inlineStr">
        <is>
          <t>Mortgage and other asset backed securities Non-current</t>
        </is>
      </c>
      <c r="B42" s="4" t="inlineStr">
        <is>
          <t xml:space="preserve"> </t>
        </is>
      </c>
      <c r="C42" s="4" t="inlineStr">
        <is>
          <t xml:space="preserve"> </t>
        </is>
      </c>
    </row>
    <row r="43">
      <c r="A43" s="3" t="inlineStr">
        <is>
          <t>Marketable debt securities</t>
        </is>
      </c>
      <c r="B43" s="4" t="inlineStr">
        <is>
          <t xml:space="preserve"> </t>
        </is>
      </c>
      <c r="C43" s="4" t="inlineStr">
        <is>
          <t xml:space="preserve"> </t>
        </is>
      </c>
    </row>
    <row r="44">
      <c r="A44" s="4" t="inlineStr">
        <is>
          <t>Amortized Cost</t>
        </is>
      </c>
      <c r="B44" s="8" t="n">
        <v>188.1</v>
      </c>
      <c r="C44" s="8" t="n">
        <v>139.1</v>
      </c>
    </row>
    <row r="45">
      <c r="A45" s="4" t="inlineStr">
        <is>
          <t>Gross unrealized gains</t>
        </is>
      </c>
      <c r="B45" s="8" t="n">
        <v>0.2</v>
      </c>
      <c r="C45" s="8" t="n">
        <v>0.1</v>
      </c>
    </row>
    <row r="46">
      <c r="A46" s="4" t="inlineStr">
        <is>
          <t>Gross unrealized losses</t>
        </is>
      </c>
      <c r="B46" s="8" t="n">
        <v>-1.1</v>
      </c>
      <c r="C46" s="8" t="n">
        <v>-1.9</v>
      </c>
    </row>
    <row r="47">
      <c r="A47" s="4" t="inlineStr">
        <is>
          <t>Fair value</t>
        </is>
      </c>
      <c r="B47" s="8" t="n">
        <v>187.2</v>
      </c>
      <c r="C47" s="8" t="n">
        <v>137.3</v>
      </c>
    </row>
    <row r="48">
      <c r="A48" s="4" t="inlineStr">
        <is>
          <t>Equity Securities, Current</t>
        </is>
      </c>
      <c r="B48" s="4" t="inlineStr">
        <is>
          <t xml:space="preserve"> </t>
        </is>
      </c>
      <c r="C48" s="4" t="inlineStr">
        <is>
          <t xml:space="preserve"> </t>
        </is>
      </c>
    </row>
    <row r="49">
      <c r="A49" s="3" t="inlineStr">
        <is>
          <t>Marketable equity securities</t>
        </is>
      </c>
      <c r="B49" s="4" t="inlineStr">
        <is>
          <t xml:space="preserve"> </t>
        </is>
      </c>
      <c r="C49" s="4" t="inlineStr">
        <is>
          <t xml:space="preserve"> </t>
        </is>
      </c>
    </row>
    <row r="50">
      <c r="A50" s="4" t="inlineStr">
        <is>
          <t>Amortized Cost</t>
        </is>
      </c>
      <c r="B50" s="4" t="inlineStr">
        <is>
          <t xml:space="preserve"> </t>
        </is>
      </c>
      <c r="C50" s="8" t="n">
        <v>1133.8</v>
      </c>
    </row>
    <row r="51">
      <c r="A51" s="4" t="inlineStr">
        <is>
          <t>Gross Unrealized Gains</t>
        </is>
      </c>
      <c r="B51" s="4" t="inlineStr">
        <is>
          <t xml:space="preserve"> </t>
        </is>
      </c>
      <c r="C51" s="5" t="n">
        <v>0</v>
      </c>
    </row>
    <row r="52">
      <c r="A52" s="4" t="inlineStr">
        <is>
          <t>Gross Unrealized Losses</t>
        </is>
      </c>
      <c r="B52" s="4" t="inlineStr">
        <is>
          <t xml:space="preserve"> </t>
        </is>
      </c>
      <c r="C52" s="8" t="n">
        <v>-342.7</v>
      </c>
    </row>
    <row r="53">
      <c r="A53" s="4" t="inlineStr">
        <is>
          <t>Fair Value</t>
        </is>
      </c>
      <c r="B53" s="4" t="inlineStr">
        <is>
          <t xml:space="preserve"> </t>
        </is>
      </c>
      <c r="C53" s="7" t="n">
        <v>791.1</v>
      </c>
    </row>
    <row r="54">
      <c r="A54" s="4" t="inlineStr">
        <is>
          <t>Equity Securities, Non-Current</t>
        </is>
      </c>
      <c r="B54" s="4" t="inlineStr">
        <is>
          <t xml:space="preserve"> </t>
        </is>
      </c>
      <c r="C54" s="4" t="inlineStr">
        <is>
          <t xml:space="preserve"> </t>
        </is>
      </c>
    </row>
    <row r="55">
      <c r="A55" s="3" t="inlineStr">
        <is>
          <t>Marketable equity securities</t>
        </is>
      </c>
      <c r="B55" s="4" t="inlineStr">
        <is>
          <t xml:space="preserve"> </t>
        </is>
      </c>
      <c r="C55" s="4" t="inlineStr">
        <is>
          <t xml:space="preserve"> </t>
        </is>
      </c>
    </row>
    <row r="56">
      <c r="A56" s="4" t="inlineStr">
        <is>
          <t>Amortized Cost</t>
        </is>
      </c>
      <c r="B56" s="8" t="n">
        <v>1001.1</v>
      </c>
      <c r="C56" s="4" t="inlineStr">
        <is>
          <t xml:space="preserve"> </t>
        </is>
      </c>
    </row>
    <row r="57">
      <c r="A57" s="4" t="inlineStr">
        <is>
          <t>Gross Unrealized Gains</t>
        </is>
      </c>
      <c r="B57" s="5" t="n">
        <v>0</v>
      </c>
      <c r="C57" s="4" t="inlineStr">
        <is>
          <t xml:space="preserve"> </t>
        </is>
      </c>
    </row>
    <row r="58">
      <c r="A58" s="4" t="inlineStr">
        <is>
          <t>Gross Unrealized Losses</t>
        </is>
      </c>
      <c r="B58" s="8" t="n">
        <v>-284.1</v>
      </c>
      <c r="C58" s="4" t="inlineStr">
        <is>
          <t xml:space="preserve"> </t>
        </is>
      </c>
    </row>
    <row r="59">
      <c r="A59" s="4" t="inlineStr">
        <is>
          <t>Fair Value</t>
        </is>
      </c>
      <c r="B59" s="6" t="n">
        <v>717</v>
      </c>
      <c r="C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18" customWidth="1" min="7" max="7"/>
    <col width="15" customWidth="1" min="8" max="8"/>
    <col width="13" customWidth="1" min="9" max="9"/>
    <col width="24" customWidth="1" min="10" max="10"/>
    <col width="30" customWidth="1" min="11" max="11"/>
    <col width="43" customWidth="1" min="12" max="12"/>
    <col width="57" customWidth="1" min="13" max="13"/>
    <col width="48" customWidth="1" min="14" max="14"/>
    <col width="45" customWidth="1" min="15" max="15"/>
    <col width="37" customWidth="1" min="16" max="16"/>
  </cols>
  <sheetData>
    <row r="1">
      <c r="A1" s="1" t="inlineStr">
        <is>
          <t>Condensed Consolidated Statement of Equity Statement - USD ($) shares in Thousands, $ in Millions</t>
        </is>
      </c>
      <c r="B1" s="2" t="inlineStr">
        <is>
          <t>Total</t>
        </is>
      </c>
      <c r="C1" s="2" t="inlineStr">
        <is>
          <t>Preferred stock</t>
        </is>
      </c>
      <c r="D1" s="2" t="inlineStr">
        <is>
          <t>Common stock</t>
        </is>
      </c>
      <c r="E1" s="2" t="inlineStr">
        <is>
          <t>Additional paid-in capital</t>
        </is>
      </c>
      <c r="F1" s="2" t="inlineStr">
        <is>
          <t>Accumulated Other Comprehensive Income</t>
        </is>
      </c>
      <c r="G1" s="2" t="inlineStr">
        <is>
          <t>Retained earnings</t>
        </is>
      </c>
      <c r="H1" s="2" t="inlineStr">
        <is>
          <t>Treasury stock</t>
        </is>
      </c>
      <c r="I1" s="2" t="inlineStr">
        <is>
          <t>Parent</t>
        </is>
      </c>
      <c r="J1" s="2" t="inlineStr">
        <is>
          <t>Noncontrolling interest</t>
        </is>
      </c>
      <c r="K1" s="2" t="inlineStr">
        <is>
          <t>2020 Share Repurchase Program</t>
        </is>
      </c>
      <c r="L1" s="2" t="inlineStr">
        <is>
          <t>2020 Share Repurchase Program Common stock</t>
        </is>
      </c>
      <c r="M1" s="2" t="inlineStr">
        <is>
          <t>2020 Share Repurchase Program Additional paid-in capital</t>
        </is>
      </c>
      <c r="N1" s="2" t="inlineStr">
        <is>
          <t>2020 Share Repurchase Program Retained earnings</t>
        </is>
      </c>
      <c r="O1" s="2" t="inlineStr">
        <is>
          <t>2020 Share Repurchase Program Treasury stock</t>
        </is>
      </c>
      <c r="P1" s="2" t="inlineStr">
        <is>
          <t>2020 Share Repurchase Program Parent</t>
        </is>
      </c>
    </row>
    <row r="2">
      <c r="A2" s="4" t="inlineStr">
        <is>
          <t>Beginning balance, shares at Dec. 31, 2021</t>
        </is>
      </c>
      <c r="B2" s="4" t="inlineStr">
        <is>
          <t xml:space="preserve"> </t>
        </is>
      </c>
      <c r="C2" s="5" t="n">
        <v>0</v>
      </c>
      <c r="D2" s="5" t="n">
        <v>1708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7" t="n">
        <v>10959.7</v>
      </c>
      <c r="C3" s="6" t="n">
        <v>0</v>
      </c>
      <c r="D3" s="7" t="n">
        <v>0.1</v>
      </c>
      <c r="E3" s="7" t="n">
        <v>68.2</v>
      </c>
      <c r="F3" s="7" t="n">
        <v>-106.7</v>
      </c>
      <c r="G3" s="7" t="n">
        <v>13911.7</v>
      </c>
      <c r="H3" s="7" t="n">
        <v>-2977.1</v>
      </c>
      <c r="I3" s="7" t="n">
        <v>10896.2</v>
      </c>
      <c r="J3" s="7" t="n">
        <v>63.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treasury stock,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8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t>
        </is>
      </c>
      <c r="B5" s="8" t="n">
        <v>1277.2</v>
      </c>
      <c r="C5" s="4" t="inlineStr">
        <is>
          <t xml:space="preserve"> </t>
        </is>
      </c>
      <c r="D5" s="4" t="inlineStr">
        <is>
          <t xml:space="preserve"> </t>
        </is>
      </c>
      <c r="E5" s="4" t="inlineStr">
        <is>
          <t xml:space="preserve"> </t>
        </is>
      </c>
      <c r="F5" s="4" t="inlineStr">
        <is>
          <t xml:space="preserve"> </t>
        </is>
      </c>
      <c r="G5" s="8" t="n">
        <v>1361.8</v>
      </c>
      <c r="H5" s="4" t="inlineStr">
        <is>
          <t xml:space="preserve"> </t>
        </is>
      </c>
      <c r="I5" s="8" t="n">
        <v>1361.8</v>
      </c>
      <c r="J5" s="8" t="n">
        <v>-84.5999999999999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comprehensive income (loss), net of tax</t>
        </is>
      </c>
      <c r="B6" s="8" t="n">
        <v>-3.7</v>
      </c>
      <c r="C6" s="4" t="inlineStr">
        <is>
          <t xml:space="preserve"> </t>
        </is>
      </c>
      <c r="D6" s="4" t="inlineStr">
        <is>
          <t xml:space="preserve"> </t>
        </is>
      </c>
      <c r="E6" s="4" t="inlineStr">
        <is>
          <t xml:space="preserve"> </t>
        </is>
      </c>
      <c r="F6" s="8" t="n">
        <v>-3.7</v>
      </c>
      <c r="G6" s="4" t="inlineStr">
        <is>
          <t xml:space="preserve"> </t>
        </is>
      </c>
      <c r="H6" s="4" t="inlineStr">
        <is>
          <t xml:space="preserve"> </t>
        </is>
      </c>
      <c r="I6" s="8" t="n">
        <v>-3.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pital contribution from noncontrolling interest</t>
        </is>
      </c>
      <c r="B7" s="6" t="n">
        <v>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urchase of common stock pursuant to the 2020 Share Repurchase Program, at cost (in shares)</t>
        </is>
      </c>
      <c r="B8" s="5" t="n">
        <v>-2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400</v>
      </c>
      <c r="P8" s="4" t="inlineStr">
        <is>
          <t xml:space="preserve"> </t>
        </is>
      </c>
    </row>
    <row r="9">
      <c r="A9" s="4" t="inlineStr">
        <is>
          <t>Repurchase of common stock pursuant to the 2020 Share Repurchase Program, at cost</t>
        </is>
      </c>
      <c r="B9" s="6" t="n">
        <v>-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0</v>
      </c>
      <c r="L9" s="4" t="inlineStr">
        <is>
          <t xml:space="preserve"> </t>
        </is>
      </c>
      <c r="M9" s="4" t="inlineStr">
        <is>
          <t xml:space="preserve"> </t>
        </is>
      </c>
      <c r="N9" s="4" t="inlineStr">
        <is>
          <t xml:space="preserve"> </t>
        </is>
      </c>
      <c r="O9" s="6" t="n">
        <v>-500</v>
      </c>
      <c r="P9" s="6" t="n">
        <v>-500</v>
      </c>
    </row>
    <row r="10">
      <c r="A10" s="4" t="inlineStr">
        <is>
          <t>Retirement of common stock pursuant to the 2020 Share Repurchase Program, at cos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400</v>
      </c>
      <c r="M10" s="4" t="inlineStr">
        <is>
          <t xml:space="preserve"> </t>
        </is>
      </c>
      <c r="N10" s="4" t="inlineStr">
        <is>
          <t xml:space="preserve"> </t>
        </is>
      </c>
      <c r="O10" s="5" t="n">
        <v>-2400</v>
      </c>
      <c r="P10" s="4" t="inlineStr">
        <is>
          <t xml:space="preserve"> </t>
        </is>
      </c>
    </row>
    <row r="11">
      <c r="A11" s="4" t="inlineStr">
        <is>
          <t>Retirement of common stock pursuant to the 2020 Share Repurchase Program, at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86.4</v>
      </c>
      <c r="N11" s="7" t="n">
        <v>-313.6</v>
      </c>
      <c r="O11" s="6" t="n">
        <v>500</v>
      </c>
      <c r="P11" s="4" t="inlineStr">
        <is>
          <t xml:space="preserve"> </t>
        </is>
      </c>
    </row>
    <row r="12">
      <c r="A12" s="4" t="inlineStr">
        <is>
          <t>Issuance of common stock under stock option and stock purchase plans, shares</t>
        </is>
      </c>
      <c r="B12" s="4" t="inlineStr">
        <is>
          <t xml:space="preserve"> </t>
        </is>
      </c>
      <c r="C12" s="4" t="inlineStr">
        <is>
          <t xml:space="preserve"> </t>
        </is>
      </c>
      <c r="D12" s="5" t="n">
        <v>2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tock under stock option and stock purchase plans</t>
        </is>
      </c>
      <c r="B13" s="8" t="n">
        <v>28.9</v>
      </c>
      <c r="C13" s="4" t="inlineStr">
        <is>
          <t xml:space="preserve"> </t>
        </is>
      </c>
      <c r="D13" s="4" t="inlineStr">
        <is>
          <t xml:space="preserve"> </t>
        </is>
      </c>
      <c r="E13" s="8" t="n">
        <v>28.9</v>
      </c>
      <c r="F13" s="4" t="inlineStr">
        <is>
          <t xml:space="preserve"> </t>
        </is>
      </c>
      <c r="G13" s="4" t="inlineStr">
        <is>
          <t xml:space="preserve"> </t>
        </is>
      </c>
      <c r="H13" s="4" t="inlineStr">
        <is>
          <t xml:space="preserve"> </t>
        </is>
      </c>
      <c r="I13" s="8" t="n">
        <v>28.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under award plan, shares</t>
        </is>
      </c>
      <c r="B14" s="4" t="inlineStr">
        <is>
          <t xml:space="preserve"> </t>
        </is>
      </c>
      <c r="C14" s="4" t="inlineStr">
        <is>
          <t xml:space="preserve"> </t>
        </is>
      </c>
      <c r="D14" s="5" t="n">
        <v>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common stock under stock award plan</t>
        </is>
      </c>
      <c r="B15" s="8" t="n">
        <v>-40.4</v>
      </c>
      <c r="C15" s="4" t="inlineStr">
        <is>
          <t xml:space="preserve"> </t>
        </is>
      </c>
      <c r="D15" s="4" t="inlineStr">
        <is>
          <t xml:space="preserve"> </t>
        </is>
      </c>
      <c r="E15" s="8" t="n">
        <v>-40.4</v>
      </c>
      <c r="F15" s="4" t="inlineStr">
        <is>
          <t xml:space="preserve"> </t>
        </is>
      </c>
      <c r="G15" s="5" t="n">
        <v>0</v>
      </c>
      <c r="H15" s="4" t="inlineStr">
        <is>
          <t xml:space="preserve"> </t>
        </is>
      </c>
      <c r="I15" s="8" t="n">
        <v>-40.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pensation related to share-based payments</t>
        </is>
      </c>
      <c r="B16" s="8" t="n">
        <v>128.4</v>
      </c>
      <c r="C16" s="4" t="inlineStr">
        <is>
          <t xml:space="preserve"> </t>
        </is>
      </c>
      <c r="D16" s="4" t="inlineStr">
        <is>
          <t xml:space="preserve"> </t>
        </is>
      </c>
      <c r="E16" s="8" t="n">
        <v>128.4</v>
      </c>
      <c r="F16" s="4" t="inlineStr">
        <is>
          <t xml:space="preserve"> </t>
        </is>
      </c>
      <c r="G16" s="4" t="inlineStr">
        <is>
          <t xml:space="preserve"> </t>
        </is>
      </c>
      <c r="H16" s="4" t="inlineStr">
        <is>
          <t xml:space="preserve"> </t>
        </is>
      </c>
      <c r="I16" s="8" t="n">
        <v>128.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ther</t>
        </is>
      </c>
      <c r="B17" s="8" t="n">
        <v>1.3</v>
      </c>
      <c r="C17" s="4" t="inlineStr">
        <is>
          <t xml:space="preserve"> </t>
        </is>
      </c>
      <c r="D17" s="4" t="inlineStr">
        <is>
          <t xml:space="preserve"> </t>
        </is>
      </c>
      <c r="E17" s="8" t="n">
        <v>1.3</v>
      </c>
      <c r="F17" s="4" t="inlineStr">
        <is>
          <t xml:space="preserve"> </t>
        </is>
      </c>
      <c r="G17" s="4" t="inlineStr">
        <is>
          <t xml:space="preserve"> </t>
        </is>
      </c>
      <c r="H17" s="4" t="inlineStr">
        <is>
          <t xml:space="preserve"> </t>
        </is>
      </c>
      <c r="I17" s="8" t="n">
        <v>1.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 at Jun. 30, 2022</t>
        </is>
      </c>
      <c r="B18" s="8" t="n">
        <v>11863.4</v>
      </c>
      <c r="C18" s="6" t="n">
        <v>0</v>
      </c>
      <c r="D18" s="7" t="n">
        <v>0.1</v>
      </c>
      <c r="E18" s="5" t="n">
        <v>0</v>
      </c>
      <c r="F18" s="8" t="n">
        <v>-110.4</v>
      </c>
      <c r="G18" s="8" t="n">
        <v>14959.9</v>
      </c>
      <c r="H18" s="7" t="n">
        <v>-2977.1</v>
      </c>
      <c r="I18" s="8" t="n">
        <v>11872.5</v>
      </c>
      <c r="J18" s="8" t="n">
        <v>-9.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shares at Jun. 30, 2022</t>
        </is>
      </c>
      <c r="B19" s="4" t="inlineStr">
        <is>
          <t xml:space="preserve"> </t>
        </is>
      </c>
      <c r="C19" s="5" t="n">
        <v>0</v>
      </c>
      <c r="D19" s="5" t="n">
        <v>169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ding balance, treasury stock, shares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38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 shares at Mar. 31, 2022</t>
        </is>
      </c>
      <c r="B21" s="4" t="inlineStr">
        <is>
          <t xml:space="preserve"> </t>
        </is>
      </c>
      <c r="C21" s="5" t="n">
        <v>0</v>
      </c>
      <c r="D21" s="5" t="n">
        <v>1713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ginning balance at Mar. 31, 2022</t>
        </is>
      </c>
      <c r="B22" s="8" t="n">
        <v>11220.7</v>
      </c>
      <c r="C22" s="6" t="n">
        <v>0</v>
      </c>
      <c r="D22" s="7" t="n">
        <v>0.1</v>
      </c>
      <c r="E22" s="5" t="n">
        <v>119</v>
      </c>
      <c r="F22" s="8" t="n">
        <v>-115.2</v>
      </c>
      <c r="G22" s="8" t="n">
        <v>14215.5</v>
      </c>
      <c r="H22" s="7" t="n">
        <v>-2977.1</v>
      </c>
      <c r="I22" s="8" t="n">
        <v>11242.3</v>
      </c>
      <c r="J22" s="8" t="n">
        <v>-21.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eginning balance, treasury stock, shares at Mar.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8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come</t>
        </is>
      </c>
      <c r="B24" s="8" t="n">
        <v>1058.7</v>
      </c>
      <c r="C24" s="4" t="inlineStr">
        <is>
          <t xml:space="preserve"> </t>
        </is>
      </c>
      <c r="D24" s="4" t="inlineStr">
        <is>
          <t xml:space="preserve"> </t>
        </is>
      </c>
      <c r="E24" s="4" t="inlineStr">
        <is>
          <t xml:space="preserve"> </t>
        </is>
      </c>
      <c r="F24" s="4" t="inlineStr">
        <is>
          <t xml:space="preserve"> </t>
        </is>
      </c>
      <c r="G24" s="5" t="n">
        <v>1058</v>
      </c>
      <c r="H24" s="4" t="inlineStr">
        <is>
          <t xml:space="preserve"> </t>
        </is>
      </c>
      <c r="I24" s="5" t="n">
        <v>1058</v>
      </c>
      <c r="J24" s="8" t="n">
        <v>0.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ther comprehensive income (loss), net of tax</t>
        </is>
      </c>
      <c r="B25" s="8" t="n">
        <v>4.8</v>
      </c>
      <c r="C25" s="4" t="inlineStr">
        <is>
          <t xml:space="preserve"> </t>
        </is>
      </c>
      <c r="D25" s="4" t="inlineStr">
        <is>
          <t xml:space="preserve"> </t>
        </is>
      </c>
      <c r="E25" s="4" t="inlineStr">
        <is>
          <t xml:space="preserve"> </t>
        </is>
      </c>
      <c r="F25" s="8" t="n">
        <v>4.8</v>
      </c>
      <c r="G25" s="4" t="inlineStr">
        <is>
          <t xml:space="preserve"> </t>
        </is>
      </c>
      <c r="H25" s="4" t="inlineStr">
        <is>
          <t xml:space="preserve"> </t>
        </is>
      </c>
      <c r="I25" s="8" t="n">
        <v>4.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pital contribution from noncontrolling interest</t>
        </is>
      </c>
      <c r="B26" s="7" t="n">
        <v>1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1.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purchase of common stock pursuant to the 2020 Share Repurchase Program, at cost (in shares)</t>
        </is>
      </c>
      <c r="B27" s="5" t="n">
        <v>-2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400</v>
      </c>
      <c r="P27" s="4" t="inlineStr">
        <is>
          <t xml:space="preserve"> </t>
        </is>
      </c>
    </row>
    <row r="28">
      <c r="A28" s="4" t="inlineStr">
        <is>
          <t>Repurchase of common stock pursuant to the 2020 Share Repurchase Program, at cost</t>
        </is>
      </c>
      <c r="B28" s="6" t="n">
        <v>-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00</v>
      </c>
      <c r="L28" s="4" t="inlineStr">
        <is>
          <t xml:space="preserve"> </t>
        </is>
      </c>
      <c r="M28" s="4" t="inlineStr">
        <is>
          <t xml:space="preserve"> </t>
        </is>
      </c>
      <c r="N28" s="4" t="inlineStr">
        <is>
          <t xml:space="preserve"> </t>
        </is>
      </c>
      <c r="O28" s="6" t="n">
        <v>-500</v>
      </c>
      <c r="P28" s="6" t="n">
        <v>-500</v>
      </c>
    </row>
    <row r="29">
      <c r="A29" s="4" t="inlineStr">
        <is>
          <t>Retirement of common stock pursuant to the 2020 Share Repurchase Program, at cos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400</v>
      </c>
      <c r="M29" s="4" t="inlineStr">
        <is>
          <t xml:space="preserve"> </t>
        </is>
      </c>
      <c r="N29" s="4" t="inlineStr">
        <is>
          <t xml:space="preserve"> </t>
        </is>
      </c>
      <c r="O29" s="5" t="n">
        <v>-2400</v>
      </c>
      <c r="P29" s="4" t="inlineStr">
        <is>
          <t xml:space="preserve"> </t>
        </is>
      </c>
    </row>
    <row r="30">
      <c r="A30" s="4" t="inlineStr">
        <is>
          <t>Retirement of common stock pursuant to the 2020 Share Repurchase Program, at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186.4</v>
      </c>
      <c r="N30" s="7" t="n">
        <v>-313.6</v>
      </c>
      <c r="O30" s="6" t="n">
        <v>500</v>
      </c>
      <c r="P30" s="4" t="inlineStr">
        <is>
          <t xml:space="preserve"> </t>
        </is>
      </c>
    </row>
    <row r="31">
      <c r="A31" s="4" t="inlineStr">
        <is>
          <t>Issuance of common stock under stock option and stock purchase plans, shares</t>
        </is>
      </c>
      <c r="B31" s="4" t="inlineStr">
        <is>
          <t xml:space="preserve"> </t>
        </is>
      </c>
      <c r="C31" s="4" t="inlineStr">
        <is>
          <t xml:space="preserve"> </t>
        </is>
      </c>
      <c r="D31" s="5" t="n">
        <v>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under stock option and stock purchase plans</t>
        </is>
      </c>
      <c r="B32" s="5" t="n">
        <v>10</v>
      </c>
      <c r="C32" s="4" t="inlineStr">
        <is>
          <t xml:space="preserve"> </t>
        </is>
      </c>
      <c r="D32" s="4" t="inlineStr">
        <is>
          <t xml:space="preserve"> </t>
        </is>
      </c>
      <c r="E32" s="5" t="n">
        <v>10</v>
      </c>
      <c r="F32" s="4" t="inlineStr">
        <is>
          <t xml:space="preserve"> </t>
        </is>
      </c>
      <c r="G32" s="4" t="inlineStr">
        <is>
          <t xml:space="preserve"> </t>
        </is>
      </c>
      <c r="H32" s="4" t="inlineStr">
        <is>
          <t xml:space="preserve"> </t>
        </is>
      </c>
      <c r="I32" s="5" t="n">
        <v>1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 under award plan, shares</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 under stock award plan</t>
        </is>
      </c>
      <c r="B34" s="8" t="n">
        <v>-0.7</v>
      </c>
      <c r="C34" s="4" t="inlineStr">
        <is>
          <t xml:space="preserve"> </t>
        </is>
      </c>
      <c r="D34" s="4" t="inlineStr">
        <is>
          <t xml:space="preserve"> </t>
        </is>
      </c>
      <c r="E34" s="8" t="n">
        <v>-0.7</v>
      </c>
      <c r="F34" s="4" t="inlineStr">
        <is>
          <t xml:space="preserve"> </t>
        </is>
      </c>
      <c r="G34" s="5" t="n">
        <v>0</v>
      </c>
      <c r="H34" s="4" t="inlineStr">
        <is>
          <t xml:space="preserve"> </t>
        </is>
      </c>
      <c r="I34" s="8" t="n">
        <v>-0.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pensation related to share-based payments</t>
        </is>
      </c>
      <c r="B35" s="5" t="n">
        <v>58</v>
      </c>
      <c r="C35" s="4" t="inlineStr">
        <is>
          <t xml:space="preserve"> </t>
        </is>
      </c>
      <c r="D35" s="4" t="inlineStr">
        <is>
          <t xml:space="preserve"> </t>
        </is>
      </c>
      <c r="E35" s="5" t="n">
        <v>58</v>
      </c>
      <c r="F35" s="4" t="inlineStr">
        <is>
          <t xml:space="preserve"> </t>
        </is>
      </c>
      <c r="G35" s="4" t="inlineStr">
        <is>
          <t xml:space="preserve"> </t>
        </is>
      </c>
      <c r="H35" s="4" t="inlineStr">
        <is>
          <t xml:space="preserve"> </t>
        </is>
      </c>
      <c r="I35" s="5" t="n">
        <v>5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ther</t>
        </is>
      </c>
      <c r="B36" s="8" t="n">
        <v>0.1</v>
      </c>
      <c r="C36" s="4" t="inlineStr">
        <is>
          <t xml:space="preserve"> </t>
        </is>
      </c>
      <c r="D36" s="4" t="inlineStr">
        <is>
          <t xml:space="preserve"> </t>
        </is>
      </c>
      <c r="E36" s="8" t="n">
        <v>0.1</v>
      </c>
      <c r="F36" s="4" t="inlineStr">
        <is>
          <t xml:space="preserve"> </t>
        </is>
      </c>
      <c r="G36" s="4" t="inlineStr">
        <is>
          <t xml:space="preserve"> </t>
        </is>
      </c>
      <c r="H36" s="4" t="inlineStr">
        <is>
          <t xml:space="preserve"> </t>
        </is>
      </c>
      <c r="I36" s="8" t="n">
        <v>0.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nding balance at Jun. 30, 2022</t>
        </is>
      </c>
      <c r="B37" s="8" t="n">
        <v>11863.4</v>
      </c>
      <c r="C37" s="6" t="n">
        <v>0</v>
      </c>
      <c r="D37" s="7" t="n">
        <v>0.1</v>
      </c>
      <c r="E37" s="5" t="n">
        <v>0</v>
      </c>
      <c r="F37" s="8" t="n">
        <v>-110.4</v>
      </c>
      <c r="G37" s="8" t="n">
        <v>14959.9</v>
      </c>
      <c r="H37" s="7" t="n">
        <v>-2977.1</v>
      </c>
      <c r="I37" s="8" t="n">
        <v>11872.5</v>
      </c>
      <c r="J37" s="8" t="n">
        <v>-9.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ding balance, shares at Jun. 30, 2022</t>
        </is>
      </c>
      <c r="B38" s="4" t="inlineStr">
        <is>
          <t xml:space="preserve"> </t>
        </is>
      </c>
      <c r="C38" s="5" t="n">
        <v>0</v>
      </c>
      <c r="D38" s="5" t="n">
        <v>169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nding balance, treasury stock,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38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eginning balance, shares at Dec. 31, 2022</t>
        </is>
      </c>
      <c r="B40" s="4" t="inlineStr">
        <is>
          <t xml:space="preserve"> </t>
        </is>
      </c>
      <c r="C40" s="5" t="n">
        <v>0</v>
      </c>
      <c r="D40" s="5" t="n">
        <v>1679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ginning balance at Dec. 31, 2022</t>
        </is>
      </c>
      <c r="B41" s="8" t="n">
        <v>13388.4</v>
      </c>
      <c r="C41" s="6" t="n">
        <v>0</v>
      </c>
      <c r="D41" s="7" t="n">
        <v>0.1</v>
      </c>
      <c r="E41" s="8" t="n">
        <v>73.3</v>
      </c>
      <c r="F41" s="8" t="n">
        <v>-164.9</v>
      </c>
      <c r="G41" s="8" t="n">
        <v>16466.5</v>
      </c>
      <c r="H41" s="7" t="n">
        <v>-2977.1</v>
      </c>
      <c r="I41" s="8" t="n">
        <v>13397.9</v>
      </c>
      <c r="J41" s="8" t="n">
        <v>-9.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eginning balance, treasury stock,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38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income</t>
        </is>
      </c>
      <c r="B43" s="8" t="n">
        <v>980.9</v>
      </c>
      <c r="C43" s="4" t="inlineStr">
        <is>
          <t xml:space="preserve"> </t>
        </is>
      </c>
      <c r="D43" s="4" t="inlineStr">
        <is>
          <t xml:space="preserve"> </t>
        </is>
      </c>
      <c r="E43" s="4" t="inlineStr">
        <is>
          <t xml:space="preserve"> </t>
        </is>
      </c>
      <c r="F43" s="4" t="inlineStr">
        <is>
          <t xml:space="preserve"> </t>
        </is>
      </c>
      <c r="G43" s="8" t="n">
        <v>979.5</v>
      </c>
      <c r="H43" s="4" t="inlineStr">
        <is>
          <t xml:space="preserve"> </t>
        </is>
      </c>
      <c r="I43" s="8" t="n">
        <v>979.5</v>
      </c>
      <c r="J43" s="8" t="n">
        <v>1.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ther comprehensive income (loss), net of tax</t>
        </is>
      </c>
      <c r="B44" s="8" t="n">
        <v>-7.9</v>
      </c>
      <c r="C44" s="4" t="inlineStr">
        <is>
          <t xml:space="preserve"> </t>
        </is>
      </c>
      <c r="D44" s="4" t="inlineStr">
        <is>
          <t xml:space="preserve"> </t>
        </is>
      </c>
      <c r="E44" s="4" t="inlineStr">
        <is>
          <t xml:space="preserve"> </t>
        </is>
      </c>
      <c r="F44" s="8" t="n">
        <v>-7.9</v>
      </c>
      <c r="G44" s="4" t="inlineStr">
        <is>
          <t xml:space="preserve"> </t>
        </is>
      </c>
      <c r="H44" s="4" t="inlineStr">
        <is>
          <t xml:space="preserve"> </t>
        </is>
      </c>
      <c r="I44" s="8" t="n">
        <v>-7.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pital contribution from noncontrolling interest</t>
        </is>
      </c>
      <c r="B45" s="8" t="n">
        <v>1.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1.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common stock under stock option and stock purchase plans, shares</t>
        </is>
      </c>
      <c r="B46" s="4" t="inlineStr">
        <is>
          <t xml:space="preserve"> </t>
        </is>
      </c>
      <c r="C46" s="4" t="inlineStr">
        <is>
          <t xml:space="preserve"> </t>
        </is>
      </c>
      <c r="D46" s="5" t="n">
        <v>1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common stock under stock option and stock purchase plans</t>
        </is>
      </c>
      <c r="B47" s="8" t="n">
        <v>29.4</v>
      </c>
      <c r="C47" s="4" t="inlineStr">
        <is>
          <t xml:space="preserve"> </t>
        </is>
      </c>
      <c r="D47" s="4" t="inlineStr">
        <is>
          <t xml:space="preserve"> </t>
        </is>
      </c>
      <c r="E47" s="8" t="n">
        <v>29.4</v>
      </c>
      <c r="F47" s="4" t="inlineStr">
        <is>
          <t xml:space="preserve"> </t>
        </is>
      </c>
      <c r="G47" s="4" t="inlineStr">
        <is>
          <t xml:space="preserve"> </t>
        </is>
      </c>
      <c r="H47" s="4" t="inlineStr">
        <is>
          <t xml:space="preserve"> </t>
        </is>
      </c>
      <c r="I47" s="8" t="n">
        <v>29.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ommon stock under award plan, shares</t>
        </is>
      </c>
      <c r="B48" s="4" t="inlineStr">
        <is>
          <t xml:space="preserve"> </t>
        </is>
      </c>
      <c r="C48" s="4" t="inlineStr">
        <is>
          <t xml:space="preserve"> </t>
        </is>
      </c>
      <c r="D48" s="5" t="n">
        <v>6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common stock under stock award plan</t>
        </is>
      </c>
      <c r="B49" s="5" t="n">
        <v>-84</v>
      </c>
      <c r="C49" s="4" t="inlineStr">
        <is>
          <t xml:space="preserve"> </t>
        </is>
      </c>
      <c r="D49" s="4" t="inlineStr">
        <is>
          <t xml:space="preserve"> </t>
        </is>
      </c>
      <c r="E49" s="5" t="n">
        <v>-84</v>
      </c>
      <c r="F49" s="4" t="inlineStr">
        <is>
          <t xml:space="preserve"> </t>
        </is>
      </c>
      <c r="G49" s="4" t="inlineStr">
        <is>
          <t xml:space="preserve"> </t>
        </is>
      </c>
      <c r="H49" s="4" t="inlineStr">
        <is>
          <t xml:space="preserve"> </t>
        </is>
      </c>
      <c r="I49" s="5" t="n">
        <v>-8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pensation related to share-based payments</t>
        </is>
      </c>
      <c r="B50" s="5" t="n">
        <v>153</v>
      </c>
      <c r="C50" s="4" t="inlineStr">
        <is>
          <t xml:space="preserve"> </t>
        </is>
      </c>
      <c r="D50" s="4" t="inlineStr">
        <is>
          <t xml:space="preserve"> </t>
        </is>
      </c>
      <c r="E50" s="5" t="n">
        <v>153</v>
      </c>
      <c r="F50" s="4" t="inlineStr">
        <is>
          <t xml:space="preserve"> </t>
        </is>
      </c>
      <c r="G50" s="4" t="inlineStr">
        <is>
          <t xml:space="preserve"> </t>
        </is>
      </c>
      <c r="H50" s="4" t="inlineStr">
        <is>
          <t xml:space="preserve"> </t>
        </is>
      </c>
      <c r="I50" s="5" t="n">
        <v>153</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ther</t>
        </is>
      </c>
      <c r="B51" s="5" t="n">
        <v>-1</v>
      </c>
      <c r="C51" s="4" t="inlineStr">
        <is>
          <t xml:space="preserve"> </t>
        </is>
      </c>
      <c r="D51" s="4" t="inlineStr">
        <is>
          <t xml:space="preserve"> </t>
        </is>
      </c>
      <c r="E51" s="5" t="n">
        <v>-1</v>
      </c>
      <c r="F51" s="4" t="inlineStr">
        <is>
          <t xml:space="preserve"> </t>
        </is>
      </c>
      <c r="G51" s="4" t="inlineStr">
        <is>
          <t xml:space="preserve"> </t>
        </is>
      </c>
      <c r="H51" s="4" t="inlineStr">
        <is>
          <t xml:space="preserve"> </t>
        </is>
      </c>
      <c r="I51" s="5" t="n">
        <v>-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nding balance at Jun. 30, 2023</t>
        </is>
      </c>
      <c r="B52" s="8" t="n">
        <v>14460.5</v>
      </c>
      <c r="C52" s="6" t="n">
        <v>0</v>
      </c>
      <c r="D52" s="7" t="n">
        <v>0.1</v>
      </c>
      <c r="E52" s="8" t="n">
        <v>170.7</v>
      </c>
      <c r="F52" s="8" t="n">
        <v>-172.8</v>
      </c>
      <c r="G52" s="5" t="n">
        <v>17446</v>
      </c>
      <c r="H52" s="7" t="n">
        <v>-2977.1</v>
      </c>
      <c r="I52" s="8" t="n">
        <v>14466.9</v>
      </c>
      <c r="J52" s="8" t="n">
        <v>-6.4</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nding balance, shares at Jun. 30, 2023</t>
        </is>
      </c>
      <c r="B53" s="4" t="inlineStr">
        <is>
          <t xml:space="preserve"> </t>
        </is>
      </c>
      <c r="C53" s="5" t="n">
        <v>0</v>
      </c>
      <c r="D53" s="5" t="n">
        <v>1686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nding balance, treasury stock, shares at Jun.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38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eginning balance, shares at Mar. 31, 2023</t>
        </is>
      </c>
      <c r="B55" s="4" t="inlineStr">
        <is>
          <t xml:space="preserve"> </t>
        </is>
      </c>
      <c r="C55" s="5" t="n">
        <v>0</v>
      </c>
      <c r="D55" s="5" t="n">
        <v>1686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eginning balance at Mar. 31, 2023</t>
        </is>
      </c>
      <c r="B56" s="5" t="n">
        <v>13787</v>
      </c>
      <c r="C56" s="6" t="n">
        <v>0</v>
      </c>
      <c r="D56" s="7" t="n">
        <v>0.1</v>
      </c>
      <c r="E56" s="8" t="n">
        <v>91.2</v>
      </c>
      <c r="F56" s="5" t="n">
        <v>-172</v>
      </c>
      <c r="G56" s="8" t="n">
        <v>16854.4</v>
      </c>
      <c r="H56" s="7" t="n">
        <v>-2977.1</v>
      </c>
      <c r="I56" s="8" t="n">
        <v>13796.6</v>
      </c>
      <c r="J56" s="8" t="n">
        <v>-9.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eginning balance, treasury stock, shares at Mar.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38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income</t>
        </is>
      </c>
      <c r="B58" s="8" t="n">
        <v>593.3</v>
      </c>
      <c r="C58" s="4" t="inlineStr">
        <is>
          <t xml:space="preserve"> </t>
        </is>
      </c>
      <c r="D58" s="4" t="inlineStr">
        <is>
          <t xml:space="preserve"> </t>
        </is>
      </c>
      <c r="E58" s="4" t="inlineStr">
        <is>
          <t xml:space="preserve"> </t>
        </is>
      </c>
      <c r="F58" s="4" t="inlineStr">
        <is>
          <t xml:space="preserve"> </t>
        </is>
      </c>
      <c r="G58" s="8" t="n">
        <v>591.6</v>
      </c>
      <c r="H58" s="4" t="inlineStr">
        <is>
          <t xml:space="preserve"> </t>
        </is>
      </c>
      <c r="I58" s="8" t="n">
        <v>591.6</v>
      </c>
      <c r="J58" s="8" t="n">
        <v>1.7</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ther comprehensive income (loss), net of tax</t>
        </is>
      </c>
      <c r="B59" s="8" t="n">
        <v>-0.8</v>
      </c>
      <c r="C59" s="4" t="inlineStr">
        <is>
          <t xml:space="preserve"> </t>
        </is>
      </c>
      <c r="D59" s="4" t="inlineStr">
        <is>
          <t xml:space="preserve"> </t>
        </is>
      </c>
      <c r="E59" s="4" t="inlineStr">
        <is>
          <t xml:space="preserve"> </t>
        </is>
      </c>
      <c r="F59" s="8" t="n">
        <v>-0.8</v>
      </c>
      <c r="G59" s="4" t="inlineStr">
        <is>
          <t xml:space="preserve"> </t>
        </is>
      </c>
      <c r="H59" s="4" t="inlineStr">
        <is>
          <t xml:space="preserve"> </t>
        </is>
      </c>
      <c r="I59" s="8" t="n">
        <v>-0.8</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apital contribution from noncontrolling interest</t>
        </is>
      </c>
      <c r="B60" s="8" t="n">
        <v>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1.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of common stock under stock option and stock purchase plans, shares</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common stock under stock option and stock purchase plans</t>
        </is>
      </c>
      <c r="B62" s="8" t="n">
        <v>9.300000000000001</v>
      </c>
      <c r="C62" s="4" t="inlineStr">
        <is>
          <t xml:space="preserve"> </t>
        </is>
      </c>
      <c r="D62" s="4" t="inlineStr">
        <is>
          <t xml:space="preserve"> </t>
        </is>
      </c>
      <c r="E62" s="8" t="n">
        <v>9.300000000000001</v>
      </c>
      <c r="F62" s="4" t="inlineStr">
        <is>
          <t xml:space="preserve"> </t>
        </is>
      </c>
      <c r="G62" s="4" t="inlineStr">
        <is>
          <t xml:space="preserve"> </t>
        </is>
      </c>
      <c r="H62" s="4" t="inlineStr">
        <is>
          <t xml:space="preserve"> </t>
        </is>
      </c>
      <c r="I62" s="8" t="n">
        <v>9.30000000000000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ance of common stock under award plan, shares</t>
        </is>
      </c>
      <c r="B63" s="4" t="inlineStr">
        <is>
          <t xml:space="preserve"> </t>
        </is>
      </c>
      <c r="C63" s="4" t="inlineStr">
        <is>
          <t xml:space="preserve"> </t>
        </is>
      </c>
      <c r="D63" s="5"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ssuance of common stock under stock award plan</t>
        </is>
      </c>
      <c r="B64" s="8" t="n">
        <v>-3.8</v>
      </c>
      <c r="C64" s="4" t="inlineStr">
        <is>
          <t xml:space="preserve"> </t>
        </is>
      </c>
      <c r="D64" s="4" t="inlineStr">
        <is>
          <t xml:space="preserve"> </t>
        </is>
      </c>
      <c r="E64" s="8" t="n">
        <v>-3.8</v>
      </c>
      <c r="F64" s="4" t="inlineStr">
        <is>
          <t xml:space="preserve"> </t>
        </is>
      </c>
      <c r="G64" s="4" t="inlineStr">
        <is>
          <t xml:space="preserve"> </t>
        </is>
      </c>
      <c r="H64" s="4" t="inlineStr">
        <is>
          <t xml:space="preserve"> </t>
        </is>
      </c>
      <c r="I64" s="8" t="n">
        <v>-3.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mpensation related to share-based payments</t>
        </is>
      </c>
      <c r="B65" s="8" t="n">
        <v>74.09999999999999</v>
      </c>
      <c r="C65" s="4" t="inlineStr">
        <is>
          <t xml:space="preserve"> </t>
        </is>
      </c>
      <c r="D65" s="4" t="inlineStr">
        <is>
          <t xml:space="preserve"> </t>
        </is>
      </c>
      <c r="E65" s="8" t="n">
        <v>74.09999999999999</v>
      </c>
      <c r="F65" s="4" t="inlineStr">
        <is>
          <t xml:space="preserve"> </t>
        </is>
      </c>
      <c r="G65" s="4" t="inlineStr">
        <is>
          <t xml:space="preserve"> </t>
        </is>
      </c>
      <c r="H65" s="4" t="inlineStr">
        <is>
          <t xml:space="preserve"> </t>
        </is>
      </c>
      <c r="I65" s="8" t="n">
        <v>74.09999999999999</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ther</t>
        </is>
      </c>
      <c r="B66" s="8" t="n">
        <v>-0.1</v>
      </c>
      <c r="C66" s="4" t="inlineStr">
        <is>
          <t xml:space="preserve"> </t>
        </is>
      </c>
      <c r="D66" s="4" t="inlineStr">
        <is>
          <t xml:space="preserve"> </t>
        </is>
      </c>
      <c r="E66" s="8" t="n">
        <v>-0.1</v>
      </c>
      <c r="F66" s="4" t="inlineStr">
        <is>
          <t xml:space="preserve"> </t>
        </is>
      </c>
      <c r="G66" s="4" t="inlineStr">
        <is>
          <t xml:space="preserve"> </t>
        </is>
      </c>
      <c r="H66" s="4" t="inlineStr">
        <is>
          <t xml:space="preserve"> </t>
        </is>
      </c>
      <c r="I66" s="8" t="n">
        <v>-0.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nding balance at Jun. 30, 2023</t>
        </is>
      </c>
      <c r="B67" s="7" t="n">
        <v>14460.5</v>
      </c>
      <c r="C67" s="6" t="n">
        <v>0</v>
      </c>
      <c r="D67" s="7" t="n">
        <v>0.1</v>
      </c>
      <c r="E67" s="7" t="n">
        <v>170.7</v>
      </c>
      <c r="F67" s="7" t="n">
        <v>-172.8</v>
      </c>
      <c r="G67" s="6" t="n">
        <v>17446</v>
      </c>
      <c r="H67" s="7" t="n">
        <v>-2977.1</v>
      </c>
      <c r="I67" s="7" t="n">
        <v>14466.9</v>
      </c>
      <c r="J67" s="7" t="n">
        <v>-6.4</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nding balance, shares at Jun. 30, 2023</t>
        </is>
      </c>
      <c r="B68" s="4" t="inlineStr">
        <is>
          <t xml:space="preserve"> </t>
        </is>
      </c>
      <c r="C68" s="5" t="n">
        <v>0</v>
      </c>
      <c r="D68" s="5" t="n">
        <v>1686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nding balance, treasury stock, shares at Jun. 30,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38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Instruments (Details 2) - USD ($) $ in Millions</t>
        </is>
      </c>
      <c r="B1" s="2" t="inlineStr">
        <is>
          <t>Jun. 30, 2023</t>
        </is>
      </c>
      <c r="C1" s="2" t="inlineStr">
        <is>
          <t>Dec. 31, 2022</t>
        </is>
      </c>
    </row>
    <row r="2">
      <c r="A2" s="3" t="inlineStr">
        <is>
          <t>Summary of Contractual Maturities: Available-for-Sale Securities</t>
        </is>
      </c>
      <c r="B2" s="4" t="inlineStr">
        <is>
          <t xml:space="preserve"> </t>
        </is>
      </c>
      <c r="C2" s="4" t="inlineStr">
        <is>
          <t xml:space="preserve"> </t>
        </is>
      </c>
    </row>
    <row r="3">
      <c r="A3" s="4" t="inlineStr">
        <is>
          <t>Due in one year or less, amortized cost</t>
        </is>
      </c>
      <c r="B3" s="7" t="n">
        <v>3468.2</v>
      </c>
      <c r="C3" s="7" t="n">
        <v>1483.3</v>
      </c>
    </row>
    <row r="4">
      <c r="A4" s="4" t="inlineStr">
        <is>
          <t>Due in one year or less, estimated fair value</t>
        </is>
      </c>
      <c r="B4" s="8" t="n">
        <v>3460.5</v>
      </c>
      <c r="C4" s="8" t="n">
        <v>1473.5</v>
      </c>
    </row>
    <row r="5">
      <c r="A5" s="4" t="inlineStr">
        <is>
          <t>Due after one year through five years, amortized cost</t>
        </is>
      </c>
      <c r="B5" s="8" t="n">
        <v>1202.9</v>
      </c>
      <c r="C5" s="8" t="n">
        <v>703.7</v>
      </c>
    </row>
    <row r="6">
      <c r="A6" s="4" t="inlineStr">
        <is>
          <t>Due after one year through five years, estimated fair value</t>
        </is>
      </c>
      <c r="B6" s="8" t="n">
        <v>1192.9</v>
      </c>
      <c r="C6" s="8" t="n">
        <v>694.4</v>
      </c>
    </row>
    <row r="7">
      <c r="A7" s="4" t="inlineStr">
        <is>
          <t>Due after five years, amortized cost</t>
        </is>
      </c>
      <c r="B7" s="8" t="n">
        <v>15.7</v>
      </c>
      <c r="C7" s="8" t="n">
        <v>12.1</v>
      </c>
    </row>
    <row r="8">
      <c r="A8" s="4" t="inlineStr">
        <is>
          <t>Due after five years, estimated fair value</t>
        </is>
      </c>
      <c r="B8" s="8" t="n">
        <v>15.1</v>
      </c>
      <c r="C8" s="8" t="n">
        <v>11.3</v>
      </c>
    </row>
    <row r="9">
      <c r="A9" s="4" t="inlineStr">
        <is>
          <t>Marketable debt securities</t>
        </is>
      </c>
      <c r="B9" s="8" t="n">
        <v>4668.5</v>
      </c>
      <c r="C9" s="8" t="n">
        <v>2179.2</v>
      </c>
    </row>
    <row r="10">
      <c r="A10" s="4" t="inlineStr">
        <is>
          <t>Amortized Cost</t>
        </is>
      </c>
      <c r="B10" s="7" t="n">
        <v>4686.8</v>
      </c>
      <c r="C10" s="7" t="n">
        <v>219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nancial Instruments (Details 3)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maturities and sales</t>
        </is>
      </c>
      <c r="B4" s="7" t="n">
        <v>1275.5</v>
      </c>
      <c r="C4" s="7" t="n">
        <v>917.9</v>
      </c>
      <c r="D4" s="7" t="n">
        <v>1682.2</v>
      </c>
      <c r="E4" s="7" t="n">
        <v>1461.5</v>
      </c>
    </row>
    <row r="5">
      <c r="A5" s="4" t="inlineStr">
        <is>
          <t>Realized gains</t>
        </is>
      </c>
      <c r="B5" s="8" t="n">
        <v>0.3</v>
      </c>
      <c r="C5" s="5" t="n">
        <v>0</v>
      </c>
      <c r="D5" s="8" t="n">
        <v>0.4</v>
      </c>
      <c r="E5" s="5" t="n">
        <v>0</v>
      </c>
    </row>
    <row r="6">
      <c r="A6" s="4" t="inlineStr">
        <is>
          <t>Realized losses</t>
        </is>
      </c>
      <c r="B6" s="7" t="n">
        <v>1.4</v>
      </c>
      <c r="C6" s="7" t="n">
        <v>0.8</v>
      </c>
      <c r="D6" s="7" t="n">
        <v>2.1</v>
      </c>
      <c r="E6" s="7" t="n">
        <v>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Financial Instruments (Details Textual)</t>
        </is>
      </c>
      <c r="B1" s="2" t="inlineStr">
        <is>
          <t>6 Months Ended</t>
        </is>
      </c>
    </row>
    <row r="2">
      <c r="B2" s="2" t="inlineStr">
        <is>
          <t>Jun. 30, 2023</t>
        </is>
      </c>
    </row>
    <row r="3">
      <c r="A3" s="3" t="inlineStr">
        <is>
          <t>Investments, Debt and Equity Securities [Abstract]</t>
        </is>
      </c>
      <c r="B3" s="4" t="inlineStr">
        <is>
          <t xml:space="preserve"> </t>
        </is>
      </c>
    </row>
    <row r="4">
      <c r="A4" s="4" t="inlineStr">
        <is>
          <t>Average maturity of marketable securities, months</t>
        </is>
      </c>
      <c r="B4" s="4" t="inlineStr">
        <is>
          <t>8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Details Textual 2) - USD ($) $ in Millions</t>
        </is>
      </c>
      <c r="B1" s="2" t="inlineStr">
        <is>
          <t>Jun. 30, 2023</t>
        </is>
      </c>
      <c r="C1" s="2" t="inlineStr">
        <is>
          <t>Dec. 31, 2022</t>
        </is>
      </c>
    </row>
    <row r="2">
      <c r="A2" s="4" t="inlineStr">
        <is>
          <t>Other noncurrent assets | Strategic Investment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Strategic investment portfolio</t>
        </is>
      </c>
      <c r="B4" s="7" t="n">
        <v>770.7</v>
      </c>
      <c r="C4" s="6" t="n">
        <v>8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Derivative Instru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Sep. 30, 2023</t>
        </is>
      </c>
      <c r="G2" s="2" t="inlineStr">
        <is>
          <t>Dec. 31, 2022</t>
        </is>
      </c>
      <c r="H2" s="2" t="inlineStr">
        <is>
          <t>Mar. 31, 2022</t>
        </is>
      </c>
      <c r="I2" s="2" t="inlineStr">
        <is>
          <t>May 31, 2018</t>
        </is>
      </c>
    </row>
    <row r="3">
      <c r="A3" s="3" t="inlineStr">
        <is>
          <t>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foreign currency derivative instruments not designated as hedging instruments</t>
        </is>
      </c>
      <c r="B4" s="7" t="n">
        <v>-7.2</v>
      </c>
      <c r="C4" s="7" t="n">
        <v>-37.1</v>
      </c>
      <c r="D4" s="7" t="n">
        <v>-5.4</v>
      </c>
      <c r="E4" s="7" t="n">
        <v>-49.3</v>
      </c>
      <c r="F4" s="4" t="inlineStr">
        <is>
          <t xml:space="preserve"> </t>
        </is>
      </c>
      <c r="G4" s="4" t="inlineStr">
        <is>
          <t xml:space="preserve"> </t>
        </is>
      </c>
      <c r="H4" s="4" t="inlineStr">
        <is>
          <t xml:space="preserve"> </t>
        </is>
      </c>
      <c r="I4" s="4" t="inlineStr">
        <is>
          <t xml:space="preserve"> </t>
        </is>
      </c>
    </row>
    <row r="5">
      <c r="A5" s="4" t="inlineStr">
        <is>
          <t>Gains (losses) on net investment hedges, net of tax</t>
        </is>
      </c>
      <c r="B5" s="6" t="n">
        <v>0</v>
      </c>
      <c r="C5" s="8" t="n">
        <v>-31.7</v>
      </c>
      <c r="D5" s="6" t="n">
        <v>0</v>
      </c>
      <c r="E5" s="8" t="n">
        <v>-25.5</v>
      </c>
      <c r="F5" s="4" t="inlineStr">
        <is>
          <t xml:space="preserve"> </t>
        </is>
      </c>
      <c r="G5" s="4" t="inlineStr">
        <is>
          <t xml:space="preserve"> </t>
        </is>
      </c>
      <c r="H5" s="4" t="inlineStr">
        <is>
          <t xml:space="preserve"> </t>
        </is>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ange of durations of foreign currency forward contracts</t>
        </is>
      </c>
      <c r="B8" s="4" t="inlineStr">
        <is>
          <t xml:space="preserve"> </t>
        </is>
      </c>
      <c r="C8" s="4" t="inlineStr">
        <is>
          <t xml:space="preserve"> </t>
        </is>
      </c>
      <c r="D8" s="4" t="inlineStr">
        <is>
          <t xml:space="preserve"> </t>
        </is>
      </c>
      <c r="E8" s="4" t="inlineStr">
        <is>
          <t xml:space="preserve"> </t>
        </is>
      </c>
      <c r="F8" s="4" t="inlineStr">
        <is>
          <t>1 month</t>
        </is>
      </c>
      <c r="G8" s="4" t="inlineStr">
        <is>
          <t>1 month</t>
        </is>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ange of durations of foreign currency forward contracts</t>
        </is>
      </c>
      <c r="B11" s="4" t="inlineStr">
        <is>
          <t>18 months</t>
        </is>
      </c>
      <c r="C11" s="4" t="inlineStr">
        <is>
          <t xml:space="preserve"> </t>
        </is>
      </c>
      <c r="D11" s="4" t="inlineStr">
        <is>
          <t>18 months</t>
        </is>
      </c>
      <c r="E11" s="4" t="inlineStr">
        <is>
          <t xml:space="preserve"> </t>
        </is>
      </c>
      <c r="F11" s="4" t="inlineStr">
        <is>
          <t>18 months</t>
        </is>
      </c>
      <c r="G11" s="4" t="inlineStr">
        <is>
          <t>12 months</t>
        </is>
      </c>
      <c r="H11" s="4" t="inlineStr">
        <is>
          <t xml:space="preserve"> </t>
        </is>
      </c>
      <c r="I11" s="4" t="inlineStr">
        <is>
          <t xml:space="preserve"> </t>
        </is>
      </c>
    </row>
    <row r="12">
      <c r="A12" s="4" t="inlineStr">
        <is>
          <t>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Notional Amount</t>
        </is>
      </c>
      <c r="B14" s="7" t="n">
        <v>1233.5</v>
      </c>
      <c r="C14" s="4" t="inlineStr">
        <is>
          <t xml:space="preserve"> </t>
        </is>
      </c>
      <c r="D14" s="7" t="n">
        <v>1233.5</v>
      </c>
      <c r="E14" s="4" t="inlineStr">
        <is>
          <t xml:space="preserve"> </t>
        </is>
      </c>
      <c r="F14" s="4" t="inlineStr">
        <is>
          <t xml:space="preserve"> </t>
        </is>
      </c>
      <c r="G14" s="7" t="n">
        <v>1238.8</v>
      </c>
      <c r="H14" s="4" t="inlineStr">
        <is>
          <t xml:space="preserve"> </t>
        </is>
      </c>
      <c r="I14" s="4" t="inlineStr">
        <is>
          <t xml:space="preserve"> </t>
        </is>
      </c>
    </row>
    <row r="15">
      <c r="A15" s="4" t="inlineStr">
        <is>
          <t>Other current assets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asset, fair value</t>
        </is>
      </c>
      <c r="B17" s="8" t="n">
        <v>7.8</v>
      </c>
      <c r="C17" s="4" t="inlineStr">
        <is>
          <t xml:space="preserve"> </t>
        </is>
      </c>
      <c r="D17" s="8" t="n">
        <v>7.8</v>
      </c>
      <c r="E17" s="4" t="inlineStr">
        <is>
          <t xml:space="preserve"> </t>
        </is>
      </c>
      <c r="F17" s="4" t="inlineStr">
        <is>
          <t xml:space="preserve"> </t>
        </is>
      </c>
      <c r="G17" s="8" t="n">
        <v>37.9</v>
      </c>
      <c r="H17" s="4" t="inlineStr">
        <is>
          <t xml:space="preserve"> </t>
        </is>
      </c>
      <c r="I17" s="4" t="inlineStr">
        <is>
          <t xml:space="preserve"> </t>
        </is>
      </c>
    </row>
    <row r="18">
      <c r="A18" s="4" t="inlineStr">
        <is>
          <t>Other current assets | Not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asset, fair value</t>
        </is>
      </c>
      <c r="B20" s="8" t="n">
        <v>12.7</v>
      </c>
      <c r="C20" s="4" t="inlineStr">
        <is>
          <t xml:space="preserve"> </t>
        </is>
      </c>
      <c r="D20" s="8" t="n">
        <v>12.7</v>
      </c>
      <c r="E20" s="4" t="inlineStr">
        <is>
          <t xml:space="preserve"> </t>
        </is>
      </c>
      <c r="F20" s="4" t="inlineStr">
        <is>
          <t xml:space="preserve"> </t>
        </is>
      </c>
      <c r="G20" s="8" t="n">
        <v>25.1</v>
      </c>
      <c r="H20" s="4" t="inlineStr">
        <is>
          <t xml:space="preserve"> </t>
        </is>
      </c>
      <c r="I20" s="4" t="inlineStr">
        <is>
          <t xml:space="preserve"> </t>
        </is>
      </c>
    </row>
    <row r="21">
      <c r="A21" s="4" t="inlineStr">
        <is>
          <t>Other noncurrent assets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asset, fair value</t>
        </is>
      </c>
      <c r="B23" s="8" t="n">
        <v>1.3</v>
      </c>
      <c r="C23" s="4" t="inlineStr">
        <is>
          <t xml:space="preserve"> </t>
        </is>
      </c>
      <c r="D23" s="8" t="n">
        <v>1.3</v>
      </c>
      <c r="E23" s="4" t="inlineStr">
        <is>
          <t xml:space="preserve"> </t>
        </is>
      </c>
      <c r="F23" s="4" t="inlineStr">
        <is>
          <t xml:space="preserve"> </t>
        </is>
      </c>
      <c r="G23" s="5" t="n">
        <v>0</v>
      </c>
      <c r="H23" s="4" t="inlineStr">
        <is>
          <t xml:space="preserve"> </t>
        </is>
      </c>
      <c r="I23" s="4" t="inlineStr">
        <is>
          <t xml:space="preserve"> </t>
        </is>
      </c>
    </row>
    <row r="24">
      <c r="A24" s="4" t="inlineStr">
        <is>
          <t>Accrued expenses and other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liability, fair value</t>
        </is>
      </c>
      <c r="B26" s="8" t="n">
        <v>22.3</v>
      </c>
      <c r="C26" s="4" t="inlineStr">
        <is>
          <t xml:space="preserve"> </t>
        </is>
      </c>
      <c r="D26" s="8" t="n">
        <v>22.3</v>
      </c>
      <c r="E26" s="4" t="inlineStr">
        <is>
          <t xml:space="preserve"> </t>
        </is>
      </c>
      <c r="F26" s="4" t="inlineStr">
        <is>
          <t xml:space="preserve"> </t>
        </is>
      </c>
      <c r="G26" s="8" t="n">
        <v>18.4</v>
      </c>
      <c r="H26" s="4" t="inlineStr">
        <is>
          <t xml:space="preserve"> </t>
        </is>
      </c>
      <c r="I26" s="4" t="inlineStr">
        <is>
          <t xml:space="preserve"> </t>
        </is>
      </c>
    </row>
    <row r="27">
      <c r="A27" s="4" t="inlineStr">
        <is>
          <t>Accrued expenses and other | Not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liability, fair value</t>
        </is>
      </c>
      <c r="B29" s="8" t="n">
        <v>6.8</v>
      </c>
      <c r="C29" s="4" t="inlineStr">
        <is>
          <t xml:space="preserve"> </t>
        </is>
      </c>
      <c r="D29" s="8" t="n">
        <v>6.8</v>
      </c>
      <c r="E29" s="4" t="inlineStr">
        <is>
          <t xml:space="preserve"> </t>
        </is>
      </c>
      <c r="F29" s="4" t="inlineStr">
        <is>
          <t xml:space="preserve"> </t>
        </is>
      </c>
      <c r="G29" s="8" t="n">
        <v>7.6</v>
      </c>
      <c r="H29" s="4" t="inlineStr">
        <is>
          <t xml:space="preserve"> </t>
        </is>
      </c>
      <c r="I29" s="4" t="inlineStr">
        <is>
          <t xml:space="preserve"> </t>
        </is>
      </c>
    </row>
    <row r="30">
      <c r="A30" s="4" t="inlineStr">
        <is>
          <t>Foreign exchange contract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Notional Amount</t>
        </is>
      </c>
      <c r="B32" s="8" t="n">
        <v>1768.9</v>
      </c>
      <c r="C32" s="4" t="inlineStr">
        <is>
          <t xml:space="preserve"> </t>
        </is>
      </c>
      <c r="D32" s="8" t="n">
        <v>1768.9</v>
      </c>
      <c r="E32" s="4" t="inlineStr">
        <is>
          <t xml:space="preserve"> </t>
        </is>
      </c>
      <c r="F32" s="4" t="inlineStr">
        <is>
          <t xml:space="preserve"> </t>
        </is>
      </c>
      <c r="G32" s="8" t="n">
        <v>1715.5</v>
      </c>
      <c r="H32" s="4" t="inlineStr">
        <is>
          <t xml:space="preserve"> </t>
        </is>
      </c>
      <c r="I32" s="4" t="inlineStr">
        <is>
          <t xml:space="preserve"> </t>
        </is>
      </c>
    </row>
    <row r="33">
      <c r="A33" s="4" t="inlineStr">
        <is>
          <t>Foreign Exchange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alized Gain on Derivatives</t>
        </is>
      </c>
      <c r="B35" s="4" t="inlineStr">
        <is>
          <t xml:space="preserve"> </t>
        </is>
      </c>
      <c r="C35" s="4" t="inlineStr">
        <is>
          <t xml:space="preserve"> </t>
        </is>
      </c>
      <c r="D35" s="8" t="n">
        <v>8.300000000000001</v>
      </c>
      <c r="E35" s="8" t="n">
        <v>29.9</v>
      </c>
      <c r="F35" s="4" t="inlineStr">
        <is>
          <t xml:space="preserve"> </t>
        </is>
      </c>
      <c r="G35" s="4" t="inlineStr">
        <is>
          <t xml:space="preserve"> </t>
        </is>
      </c>
      <c r="H35" s="4" t="inlineStr">
        <is>
          <t xml:space="preserve"> </t>
        </is>
      </c>
      <c r="I35" s="4" t="inlineStr">
        <is>
          <t xml:space="preserve"> </t>
        </is>
      </c>
    </row>
    <row r="36">
      <c r="A36" s="4" t="inlineStr">
        <is>
          <t>Unrealized Loss on Derivatives</t>
        </is>
      </c>
      <c r="B36" s="4" t="inlineStr">
        <is>
          <t xml:space="preserve"> </t>
        </is>
      </c>
      <c r="C36" s="4" t="inlineStr">
        <is>
          <t xml:space="preserve"> </t>
        </is>
      </c>
      <c r="D36" s="8" t="n">
        <v>-30.2</v>
      </c>
      <c r="E36" s="8" t="n">
        <v>-21.3</v>
      </c>
      <c r="F36" s="4" t="inlineStr">
        <is>
          <t xml:space="preserve"> </t>
        </is>
      </c>
      <c r="G36" s="4" t="inlineStr">
        <is>
          <t xml:space="preserve"> </t>
        </is>
      </c>
      <c r="H36" s="4" t="inlineStr">
        <is>
          <t xml:space="preserve"> </t>
        </is>
      </c>
      <c r="I36" s="4" t="inlineStr">
        <is>
          <t xml:space="preserve"> </t>
        </is>
      </c>
    </row>
    <row r="37">
      <c r="A37" s="4" t="inlineStr">
        <is>
          <t>Unrealized Gain (Loss) on Derivatives</t>
        </is>
      </c>
      <c r="B37" s="4" t="inlineStr">
        <is>
          <t xml:space="preserve"> </t>
        </is>
      </c>
      <c r="C37" s="4" t="inlineStr">
        <is>
          <t xml:space="preserve"> </t>
        </is>
      </c>
      <c r="D37" s="8" t="n">
        <v>-21.9</v>
      </c>
      <c r="E37" s="8" t="n">
        <v>8.6</v>
      </c>
      <c r="F37" s="4" t="inlineStr">
        <is>
          <t xml:space="preserve"> </t>
        </is>
      </c>
      <c r="G37" s="4" t="inlineStr">
        <is>
          <t xml:space="preserve"> </t>
        </is>
      </c>
      <c r="H37" s="4" t="inlineStr">
        <is>
          <t xml:space="preserve"> </t>
        </is>
      </c>
      <c r="I37" s="4" t="inlineStr">
        <is>
          <t xml:space="preserve"> </t>
        </is>
      </c>
    </row>
    <row r="38">
      <c r="A38" s="4" t="inlineStr">
        <is>
          <t>Net Investment Hedg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ains (losses) on net investment hedges, net of tax</t>
        </is>
      </c>
      <c r="B40" s="4" t="inlineStr">
        <is>
          <t xml:space="preserve"> </t>
        </is>
      </c>
      <c r="C40" s="8" t="n">
        <v>10.3</v>
      </c>
      <c r="D40" s="4" t="inlineStr">
        <is>
          <t xml:space="preserve"> </t>
        </is>
      </c>
      <c r="E40" s="8" t="n">
        <v>20.4</v>
      </c>
      <c r="F40" s="4" t="inlineStr">
        <is>
          <t xml:space="preserve"> </t>
        </is>
      </c>
      <c r="G40" s="4" t="inlineStr">
        <is>
          <t xml:space="preserve"> </t>
        </is>
      </c>
      <c r="H40" s="4" t="inlineStr">
        <is>
          <t xml:space="preserve"> </t>
        </is>
      </c>
      <c r="I40" s="4" t="inlineStr">
        <is>
          <t xml:space="preserve"> </t>
        </is>
      </c>
    </row>
    <row r="41">
      <c r="A41" s="4" t="inlineStr">
        <is>
          <t>Gains (losses) on net investment hedge, excluded component</t>
        </is>
      </c>
      <c r="B41" s="4" t="inlineStr">
        <is>
          <t xml:space="preserve"> </t>
        </is>
      </c>
      <c r="C41" s="8" t="n">
        <v>0.1</v>
      </c>
      <c r="D41" s="4" t="inlineStr">
        <is>
          <t xml:space="preserve"> </t>
        </is>
      </c>
      <c r="E41" s="8" t="n">
        <v>-3.2</v>
      </c>
      <c r="F41" s="4" t="inlineStr">
        <is>
          <t xml:space="preserve"> </t>
        </is>
      </c>
      <c r="G41" s="4" t="inlineStr">
        <is>
          <t xml:space="preserve"> </t>
        </is>
      </c>
      <c r="H41" s="4" t="inlineStr">
        <is>
          <t xml:space="preserve"> </t>
        </is>
      </c>
      <c r="I41" s="4" t="inlineStr">
        <is>
          <t xml:space="preserve"> </t>
        </is>
      </c>
    </row>
    <row r="42">
      <c r="A42" s="4" t="inlineStr">
        <is>
          <t>Revenue | Foreign exchange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Comprehensive Income (Loss), Cash Flow Hedge, Gain (Loss), Reclassification, before Tax</t>
        </is>
      </c>
      <c r="B44" s="8" t="n">
        <v>2.4</v>
      </c>
      <c r="C44" s="8" t="n">
        <v>44.6</v>
      </c>
      <c r="D44" s="5" t="n">
        <v>20</v>
      </c>
      <c r="E44" s="8" t="n">
        <v>65.5</v>
      </c>
      <c r="F44" s="4" t="inlineStr">
        <is>
          <t xml:space="preserve"> </t>
        </is>
      </c>
      <c r="G44" s="4" t="inlineStr">
        <is>
          <t xml:space="preserve"> </t>
        </is>
      </c>
      <c r="H44" s="4" t="inlineStr">
        <is>
          <t xml:space="preserve"> </t>
        </is>
      </c>
      <c r="I44" s="4" t="inlineStr">
        <is>
          <t xml:space="preserve"> </t>
        </is>
      </c>
    </row>
    <row r="45">
      <c r="A45" s="4" t="inlineStr">
        <is>
          <t>Revenue | Cash flows, revenue | Foreign exchange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ain on interest rate swap</t>
        </is>
      </c>
      <c r="B47" s="5" t="n">
        <v>-1</v>
      </c>
      <c r="C47" s="8" t="n">
        <v>-0.9</v>
      </c>
      <c r="D47" s="8" t="n">
        <v>0.6</v>
      </c>
      <c r="E47" s="8" t="n">
        <v>-7.4</v>
      </c>
      <c r="F47" s="4" t="inlineStr">
        <is>
          <t xml:space="preserve"> </t>
        </is>
      </c>
      <c r="G47" s="4" t="inlineStr">
        <is>
          <t xml:space="preserve"> </t>
        </is>
      </c>
      <c r="H47" s="4" t="inlineStr">
        <is>
          <t xml:space="preserve"> </t>
        </is>
      </c>
      <c r="I47" s="4" t="inlineStr">
        <is>
          <t xml:space="preserve"> </t>
        </is>
      </c>
    </row>
    <row r="48">
      <c r="A48" s="4" t="inlineStr">
        <is>
          <t>Operating expense | Foreign exchange con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Comprehensive Income (Loss), Cash Flow Hedge, Gain (Loss), Reclassification, before Tax</t>
        </is>
      </c>
      <c r="B50" s="8" t="n">
        <v>1.4</v>
      </c>
      <c r="C50" s="8" t="n">
        <v>-2.4</v>
      </c>
      <c r="D50" s="8" t="n">
        <v>0.9</v>
      </c>
      <c r="E50" s="8" t="n">
        <v>-2.7</v>
      </c>
      <c r="F50" s="4" t="inlineStr">
        <is>
          <t xml:space="preserve"> </t>
        </is>
      </c>
      <c r="G50" s="4" t="inlineStr">
        <is>
          <t xml:space="preserve"> </t>
        </is>
      </c>
      <c r="H50" s="4" t="inlineStr">
        <is>
          <t xml:space="preserve"> </t>
        </is>
      </c>
      <c r="I50" s="4" t="inlineStr">
        <is>
          <t xml:space="preserve"> </t>
        </is>
      </c>
    </row>
    <row r="51">
      <c r="A51" s="4" t="inlineStr">
        <is>
          <t>Operating expense | Cash flows, operating expenses | Foreign exchange con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rivativ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ain on interest rate swap</t>
        </is>
      </c>
      <c r="B53" s="8" t="n">
        <v>-0.8</v>
      </c>
      <c r="C53" s="8" t="n">
        <v>-0.2</v>
      </c>
      <c r="D53" s="8" t="n">
        <v>-2.9</v>
      </c>
      <c r="E53" s="8" t="n">
        <v>-0.3</v>
      </c>
      <c r="F53" s="4" t="inlineStr">
        <is>
          <t xml:space="preserve"> </t>
        </is>
      </c>
      <c r="G53" s="4" t="inlineStr">
        <is>
          <t xml:space="preserve"> </t>
        </is>
      </c>
      <c r="H53" s="4" t="inlineStr">
        <is>
          <t xml:space="preserve"> </t>
        </is>
      </c>
      <c r="I53" s="4" t="inlineStr">
        <is>
          <t xml:space="preserve"> </t>
        </is>
      </c>
    </row>
    <row r="54">
      <c r="A54" s="4" t="inlineStr">
        <is>
          <t>Other income (expense) | Net Investment Hedg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rivativ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ain (loss) recognized in net income, excluded component</t>
        </is>
      </c>
      <c r="B56" s="4" t="inlineStr">
        <is>
          <t xml:space="preserve"> </t>
        </is>
      </c>
      <c r="C56" s="7" t="n">
        <v>-3.5</v>
      </c>
      <c r="D56" s="4" t="inlineStr">
        <is>
          <t xml:space="preserve"> </t>
        </is>
      </c>
      <c r="E56" s="7" t="n">
        <v>-4.6</v>
      </c>
      <c r="F56" s="4" t="inlineStr">
        <is>
          <t xml:space="preserve"> </t>
        </is>
      </c>
      <c r="G56" s="4" t="inlineStr">
        <is>
          <t xml:space="preserve"> </t>
        </is>
      </c>
      <c r="H56" s="4" t="inlineStr">
        <is>
          <t xml:space="preserve"> </t>
        </is>
      </c>
      <c r="I56" s="4" t="inlineStr">
        <is>
          <t xml:space="preserve"> </t>
        </is>
      </c>
    </row>
    <row r="57">
      <c r="A57" s="4" t="inlineStr">
        <is>
          <t>Euro | Foreign exchange contract | Designated as hedging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rivativ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rivative, Notional Amount</t>
        </is>
      </c>
      <c r="B59" s="8" t="n">
        <v>1486.1</v>
      </c>
      <c r="C59" s="4" t="inlineStr">
        <is>
          <t xml:space="preserve"> </t>
        </is>
      </c>
      <c r="D59" s="8" t="n">
        <v>1486.1</v>
      </c>
      <c r="E59" s="4" t="inlineStr">
        <is>
          <t xml:space="preserve"> </t>
        </is>
      </c>
      <c r="F59" s="4" t="inlineStr">
        <is>
          <t xml:space="preserve"> </t>
        </is>
      </c>
      <c r="G59" s="8" t="n">
        <v>1495.5</v>
      </c>
      <c r="H59" s="4" t="inlineStr">
        <is>
          <t xml:space="preserve"> </t>
        </is>
      </c>
      <c r="I59" s="4" t="inlineStr">
        <is>
          <t xml:space="preserve"> </t>
        </is>
      </c>
    </row>
    <row r="60">
      <c r="A60" s="4" t="inlineStr">
        <is>
          <t>Swiss franc | Foreign exchange contract | Designated as hedging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rivativ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Notional Amount</t>
        </is>
      </c>
      <c r="B62" s="8" t="n">
        <v>84.5</v>
      </c>
      <c r="C62" s="4" t="inlineStr">
        <is>
          <t xml:space="preserve"> </t>
        </is>
      </c>
      <c r="D62" s="8" t="n">
        <v>84.5</v>
      </c>
      <c r="E62" s="4" t="inlineStr">
        <is>
          <t xml:space="preserve"> </t>
        </is>
      </c>
      <c r="F62" s="4" t="inlineStr">
        <is>
          <t xml:space="preserve"> </t>
        </is>
      </c>
      <c r="G62" s="8" t="n">
        <v>162.8</v>
      </c>
      <c r="H62" s="4" t="inlineStr">
        <is>
          <t xml:space="preserve"> </t>
        </is>
      </c>
      <c r="I62" s="4" t="inlineStr">
        <is>
          <t xml:space="preserve"> </t>
        </is>
      </c>
    </row>
    <row r="63">
      <c r="A63" s="4" t="inlineStr">
        <is>
          <t>Japan, Yen | Foreign exchange contract | Designated as hedging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rivativ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rivative, Notional Amount</t>
        </is>
      </c>
      <c r="B65" s="8" t="n">
        <v>29.4</v>
      </c>
      <c r="C65" s="4" t="inlineStr">
        <is>
          <t xml:space="preserve"> </t>
        </is>
      </c>
      <c r="D65" s="8" t="n">
        <v>29.4</v>
      </c>
      <c r="E65" s="4" t="inlineStr">
        <is>
          <t xml:space="preserve"> </t>
        </is>
      </c>
      <c r="F65" s="4" t="inlineStr">
        <is>
          <t xml:space="preserve"> </t>
        </is>
      </c>
      <c r="G65" s="8" t="n">
        <v>57.2</v>
      </c>
      <c r="H65" s="4" t="inlineStr">
        <is>
          <t xml:space="preserve"> </t>
        </is>
      </c>
      <c r="I65" s="4" t="inlineStr">
        <is>
          <t xml:space="preserve"> </t>
        </is>
      </c>
    </row>
    <row r="66">
      <c r="A66" s="4" t="inlineStr">
        <is>
          <t>Canadian dollar | Foreign exchange contract | Designated as hedging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rivativ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rivative, Notional Amount</t>
        </is>
      </c>
      <c r="B68" s="7" t="n">
        <v>168.9</v>
      </c>
      <c r="C68" s="4" t="inlineStr">
        <is>
          <t xml:space="preserve"> </t>
        </is>
      </c>
      <c r="D68" s="7" t="n">
        <v>168.9</v>
      </c>
      <c r="E68" s="4" t="inlineStr">
        <is>
          <t xml:space="preserve"> </t>
        </is>
      </c>
      <c r="F68" s="4" t="inlineStr">
        <is>
          <t xml:space="preserve"> </t>
        </is>
      </c>
      <c r="G68" s="6" t="n">
        <v>0</v>
      </c>
      <c r="H68" s="4" t="inlineStr">
        <is>
          <t xml:space="preserve"> </t>
        </is>
      </c>
      <c r="I68" s="4" t="inlineStr">
        <is>
          <t xml:space="preserve"> </t>
        </is>
      </c>
    </row>
    <row r="69">
      <c r="A69" s="4" t="inlineStr">
        <is>
          <t>Samsung Bioep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rivativ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quity, ownership interest</t>
        </is>
      </c>
      <c r="B71" s="11" t="n">
        <v>0.499</v>
      </c>
      <c r="C71" s="4" t="inlineStr">
        <is>
          <t xml:space="preserve"> </t>
        </is>
      </c>
      <c r="D71" s="11" t="n">
        <v>0.499</v>
      </c>
      <c r="E71" s="4" t="inlineStr">
        <is>
          <t xml:space="preserve"> </t>
        </is>
      </c>
      <c r="F71" s="4" t="inlineStr">
        <is>
          <t xml:space="preserve"> </t>
        </is>
      </c>
      <c r="G71" s="4" t="inlineStr">
        <is>
          <t xml:space="preserve"> </t>
        </is>
      </c>
      <c r="H71" s="11" t="n">
        <v>0.499</v>
      </c>
      <c r="I71" s="4" t="inlineStr">
        <is>
          <t xml:space="preserve"> </t>
        </is>
      </c>
    </row>
    <row r="72">
      <c r="A72" s="4" t="inlineStr">
        <is>
          <t>Percentage of stake in ent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05</v>
      </c>
    </row>
    <row r="73">
      <c r="A73" s="4" t="inlineStr">
        <is>
          <t>Short-term derivat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rivativ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ange of durations of foreign currency forward contracts</t>
        </is>
      </c>
      <c r="B75" s="4" t="inlineStr">
        <is>
          <t>12 months</t>
        </is>
      </c>
      <c r="C75" s="4" t="inlineStr">
        <is>
          <t xml:space="preserve"> </t>
        </is>
      </c>
      <c r="D75" s="4" t="inlineStr">
        <is>
          <t>12 months</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ain/Loss on fair value of foreign currency forward contracts</t>
        </is>
      </c>
      <c r="B76" s="7" t="n">
        <v>23.7</v>
      </c>
      <c r="C76" s="4" t="inlineStr">
        <is>
          <t xml:space="preserve"> </t>
        </is>
      </c>
      <c r="D76" s="7" t="n">
        <v>23.7</v>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22" customWidth="1" min="2" max="2"/>
    <col width="22" customWidth="1" min="3" max="3"/>
    <col width="26" customWidth="1" min="4" max="4"/>
    <col width="22" customWidth="1" min="5" max="5"/>
    <col width="22" customWidth="1" min="6" max="6"/>
  </cols>
  <sheetData>
    <row r="1">
      <c r="A1" s="1" t="inlineStr">
        <is>
          <t>Property, Plant and Equipment (Details) $ in Millions</t>
        </is>
      </c>
      <c r="B1" s="2" t="inlineStr">
        <is>
          <t>3 Months Ended</t>
        </is>
      </c>
      <c r="D1" s="2" t="inlineStr">
        <is>
          <t>6 Months Ended</t>
        </is>
      </c>
    </row>
    <row r="2">
      <c r="B2" s="2" t="inlineStr">
        <is>
          <t>Jun. 30, 2023 USD ($)</t>
        </is>
      </c>
      <c r="C2" s="2" t="inlineStr">
        <is>
          <t>Jun. 30, 2022 USD ($)</t>
        </is>
      </c>
      <c r="D2" s="2" t="inlineStr">
        <is>
          <t>Jun. 30, 2023 USD ($) ft²</t>
        </is>
      </c>
      <c r="E2" s="2" t="inlineStr">
        <is>
          <t>Jun. 30, 2022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 | $</t>
        </is>
      </c>
      <c r="B4" s="7" t="n">
        <v>2282.1</v>
      </c>
      <c r="C4" s="4" t="inlineStr">
        <is>
          <t xml:space="preserve"> </t>
        </is>
      </c>
      <c r="D4" s="7" t="n">
        <v>2282.1</v>
      </c>
      <c r="E4" s="4" t="inlineStr">
        <is>
          <t xml:space="preserve"> </t>
        </is>
      </c>
      <c r="F4" s="7" t="n">
        <v>2165.7</v>
      </c>
    </row>
    <row r="5">
      <c r="A5" s="4" t="inlineStr">
        <is>
          <t>Depreciation | $</t>
        </is>
      </c>
      <c r="B5" s="8" t="n">
        <v>64.5</v>
      </c>
      <c r="C5" s="7" t="n">
        <v>67.2</v>
      </c>
      <c r="D5" s="7" t="n">
        <v>126.6</v>
      </c>
      <c r="E5" s="7" t="n">
        <v>143.5</v>
      </c>
      <c r="F5" s="4" t="inlineStr">
        <is>
          <t xml:space="preserve"> </t>
        </is>
      </c>
    </row>
    <row r="6">
      <c r="A6" s="4" t="inlineStr">
        <is>
          <t>Biologics Manufactu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quare feet | ft²</t>
        </is>
      </c>
      <c r="B8" s="4" t="inlineStr">
        <is>
          <t xml:space="preserve"> </t>
        </is>
      </c>
      <c r="C8" s="4" t="inlineStr">
        <is>
          <t xml:space="preserve"> </t>
        </is>
      </c>
      <c r="D8" s="5" t="n">
        <v>393000</v>
      </c>
      <c r="E8" s="4" t="inlineStr">
        <is>
          <t xml:space="preserve"> </t>
        </is>
      </c>
      <c r="F8" s="4" t="inlineStr">
        <is>
          <t xml:space="preserve"> </t>
        </is>
      </c>
    </row>
    <row r="9">
      <c r="A9" s="4" t="inlineStr">
        <is>
          <t>Warehouse, Utilities and Support Spa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quare feet | ft²</t>
        </is>
      </c>
      <c r="B11" s="4" t="inlineStr">
        <is>
          <t xml:space="preserve"> </t>
        </is>
      </c>
      <c r="C11" s="4" t="inlineStr">
        <is>
          <t xml:space="preserve"> </t>
        </is>
      </c>
      <c r="D11" s="5" t="n">
        <v>290000</v>
      </c>
      <c r="E11" s="4" t="inlineStr">
        <is>
          <t xml:space="preserve"> </t>
        </is>
      </c>
      <c r="F11" s="4" t="inlineStr">
        <is>
          <t xml:space="preserve"> </t>
        </is>
      </c>
    </row>
    <row r="12">
      <c r="A12" s="4" t="inlineStr">
        <is>
          <t>Administrative Spa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quare feet | ft²</t>
        </is>
      </c>
      <c r="B14" s="4" t="inlineStr">
        <is>
          <t xml:space="preserve"> </t>
        </is>
      </c>
      <c r="C14" s="4" t="inlineStr">
        <is>
          <t xml:space="preserve"> </t>
        </is>
      </c>
      <c r="D14" s="5" t="n">
        <v>51000</v>
      </c>
      <c r="E14" s="4" t="inlineStr">
        <is>
          <t xml:space="preserve"> </t>
        </is>
      </c>
      <c r="F14" s="4" t="inlineStr">
        <is>
          <t xml:space="preserve"> </t>
        </is>
      </c>
    </row>
    <row r="15">
      <c r="A15" s="4" t="inlineStr">
        <is>
          <t>Solothurn, Switzer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truction in progress | $</t>
        </is>
      </c>
      <c r="B17" s="7" t="n">
        <v>732.2</v>
      </c>
      <c r="C17" s="4" t="inlineStr">
        <is>
          <t xml:space="preserve"> </t>
        </is>
      </c>
      <c r="D17" s="7" t="n">
        <v>732.2</v>
      </c>
      <c r="E17" s="4" t="inlineStr">
        <is>
          <t xml:space="preserve"> </t>
        </is>
      </c>
      <c r="F17" s="7" t="n">
        <v>71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6" customWidth="1" min="2" max="2"/>
    <col width="16" customWidth="1" min="3" max="3"/>
    <col width="15" customWidth="1" min="4" max="4"/>
    <col width="15" customWidth="1" min="5" max="5"/>
  </cols>
  <sheetData>
    <row r="1">
      <c r="A1" s="1" t="inlineStr">
        <is>
          <t>Share Repurchases (Details) - USD ($) shares in Thousands</t>
        </is>
      </c>
      <c r="B1" s="2" t="inlineStr">
        <is>
          <t>3 Months Ended</t>
        </is>
      </c>
      <c r="C1" s="2" t="inlineStr">
        <is>
          <t>6 Months Ended</t>
        </is>
      </c>
    </row>
    <row r="2">
      <c r="B2" s="2" t="inlineStr">
        <is>
          <t>Jun. 30, 2022</t>
        </is>
      </c>
      <c r="C2" s="2" t="inlineStr">
        <is>
          <t>Jun. 30, 2022</t>
        </is>
      </c>
      <c r="D2" s="2" t="inlineStr">
        <is>
          <t>Jun. 30, 2023</t>
        </is>
      </c>
      <c r="E2" s="2" t="inlineStr">
        <is>
          <t>Oct.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purchase of common stock, at cost (in shares)</t>
        </is>
      </c>
      <c r="B4" s="5" t="n">
        <v>2400</v>
      </c>
      <c r="C4" s="5" t="n">
        <v>2400</v>
      </c>
      <c r="D4" s="4" t="inlineStr">
        <is>
          <t xml:space="preserve"> </t>
        </is>
      </c>
      <c r="E4" s="4" t="inlineStr">
        <is>
          <t xml:space="preserve"> </t>
        </is>
      </c>
    </row>
    <row r="5">
      <c r="A5" s="4" t="inlineStr">
        <is>
          <t>Treasury stock, value, acquired, cost method</t>
        </is>
      </c>
      <c r="B5" s="6" t="n">
        <v>500000000</v>
      </c>
      <c r="C5" s="6" t="n">
        <v>500000000</v>
      </c>
      <c r="D5" s="4" t="inlineStr">
        <is>
          <t xml:space="preserve"> </t>
        </is>
      </c>
      <c r="E5" s="4" t="inlineStr">
        <is>
          <t xml:space="preserve"> </t>
        </is>
      </c>
    </row>
    <row r="6">
      <c r="A6" s="4" t="inlineStr">
        <is>
          <t>2020 Share Repurchase Progra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6" t="n">
        <v>5000000000</v>
      </c>
    </row>
    <row r="9">
      <c r="A9" s="4" t="inlineStr">
        <is>
          <t>Amount remaining under 2019 Share Repurchase Program</t>
        </is>
      </c>
      <c r="B9" s="4" t="inlineStr">
        <is>
          <t xml:space="preserve"> </t>
        </is>
      </c>
      <c r="C9" s="4" t="inlineStr">
        <is>
          <t xml:space="preserve"> </t>
        </is>
      </c>
      <c r="D9" s="6" t="n">
        <v>2100000000</v>
      </c>
      <c r="E9" s="4" t="inlineStr">
        <is>
          <t xml:space="preserve"> </t>
        </is>
      </c>
    </row>
    <row r="10">
      <c r="A10" s="4" t="inlineStr">
        <is>
          <t>Treasury stock, value, acquired, cost method</t>
        </is>
      </c>
      <c r="B10" s="6" t="n">
        <v>500000000</v>
      </c>
      <c r="C10" s="6" t="n">
        <v>500000000</v>
      </c>
      <c r="D10" s="4" t="inlineStr">
        <is>
          <t xml:space="preserve"> </t>
        </is>
      </c>
      <c r="E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 beginning balance</t>
        </is>
      </c>
      <c r="B4" s="4" t="inlineStr">
        <is>
          <t xml:space="preserve"> </t>
        </is>
      </c>
      <c r="C4" s="4" t="inlineStr">
        <is>
          <t xml:space="preserve"> </t>
        </is>
      </c>
      <c r="D4" s="7" t="n">
        <v>-164.9</v>
      </c>
      <c r="E4" s="7" t="n">
        <v>-106.7</v>
      </c>
    </row>
    <row r="5">
      <c r="A5" s="4" t="inlineStr">
        <is>
          <t>Balance, January 1, 2018</t>
        </is>
      </c>
      <c r="B5" s="7" t="n">
        <v>-172.8</v>
      </c>
      <c r="C5" s="7" t="n">
        <v>-110.4</v>
      </c>
      <c r="D5" s="8" t="n">
        <v>-172.8</v>
      </c>
      <c r="E5" s="8" t="n">
        <v>-110.4</v>
      </c>
    </row>
    <row r="6">
      <c r="A6" s="4" t="inlineStr">
        <is>
          <t>Other comprehensive income (loss), before reclassifications, net of tax</t>
        </is>
      </c>
      <c r="B6" s="4" t="inlineStr">
        <is>
          <t xml:space="preserve"> </t>
        </is>
      </c>
      <c r="C6" s="4" t="inlineStr">
        <is>
          <t xml:space="preserve"> </t>
        </is>
      </c>
      <c r="D6" s="8" t="n">
        <v>9.1</v>
      </c>
      <c r="E6" s="8" t="n">
        <v>30.8</v>
      </c>
    </row>
    <row r="7">
      <c r="A7" s="4" t="inlineStr">
        <is>
          <t>Amounts reclassified from accumulated other comprehensive income, net of tax</t>
        </is>
      </c>
      <c r="B7" s="4" t="inlineStr">
        <is>
          <t xml:space="preserve"> </t>
        </is>
      </c>
      <c r="C7" s="4" t="inlineStr">
        <is>
          <t xml:space="preserve"> </t>
        </is>
      </c>
      <c r="D7" s="5" t="n">
        <v>-17</v>
      </c>
      <c r="E7" s="8" t="n">
        <v>-34.5</v>
      </c>
    </row>
    <row r="8">
      <c r="A8" s="4" t="inlineStr">
        <is>
          <t>Other comprehensive income (loss), net of tax</t>
        </is>
      </c>
      <c r="B8" s="8" t="n">
        <v>-0.8</v>
      </c>
      <c r="C8" s="8" t="n">
        <v>4.8</v>
      </c>
      <c r="D8" s="8" t="n">
        <v>-7.9</v>
      </c>
      <c r="E8" s="8" t="n">
        <v>-3.7</v>
      </c>
    </row>
    <row r="9">
      <c r="A9" s="4" t="inlineStr">
        <is>
          <t>Accumulated other comprehensive income (loss), net of tax ending balance</t>
        </is>
      </c>
      <c r="B9" s="8" t="n">
        <v>-172.8</v>
      </c>
      <c r="C9" s="8" t="n">
        <v>-110.4</v>
      </c>
      <c r="D9" s="8" t="n">
        <v>-172.8</v>
      </c>
      <c r="E9" s="8" t="n">
        <v>-110.4</v>
      </c>
    </row>
    <row r="10">
      <c r="A10" s="4" t="inlineStr">
        <is>
          <t>Other comprehensive income (loss), net of tax</t>
        </is>
      </c>
      <c r="B10" s="8" t="n">
        <v>-0.8</v>
      </c>
      <c r="C10" s="8" t="n">
        <v>4.8</v>
      </c>
      <c r="D10" s="8" t="n">
        <v>-7.9</v>
      </c>
      <c r="E10" s="8" t="n">
        <v>-3.7</v>
      </c>
    </row>
    <row r="11">
      <c r="A11" s="4" t="inlineStr">
        <is>
          <t>Gains (losses) on securities available for sale</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 (loss), net of tax beginning balance</t>
        </is>
      </c>
      <c r="B13" s="4" t="inlineStr">
        <is>
          <t xml:space="preserve"> </t>
        </is>
      </c>
      <c r="C13" s="4" t="inlineStr">
        <is>
          <t xml:space="preserve"> </t>
        </is>
      </c>
      <c r="D13" s="8" t="n">
        <v>-15.7</v>
      </c>
      <c r="E13" s="8" t="n">
        <v>-2.2</v>
      </c>
    </row>
    <row r="14">
      <c r="A14" s="4" t="inlineStr">
        <is>
          <t>Balance, January 1, 2018</t>
        </is>
      </c>
      <c r="B14" s="8" t="n">
        <v>-14.5</v>
      </c>
      <c r="C14" s="8" t="n">
        <v>-20.2</v>
      </c>
      <c r="D14" s="8" t="n">
        <v>-14.5</v>
      </c>
      <c r="E14" s="8" t="n">
        <v>-20.2</v>
      </c>
    </row>
    <row r="15">
      <c r="A15" s="4" t="inlineStr">
        <is>
          <t>Other comprehensive income (loss), before reclassifications, net of tax</t>
        </is>
      </c>
      <c r="B15" s="4" t="inlineStr">
        <is>
          <t xml:space="preserve"> </t>
        </is>
      </c>
      <c r="C15" s="4" t="inlineStr">
        <is>
          <t xml:space="preserve"> </t>
        </is>
      </c>
      <c r="D15" s="8" t="n">
        <v>-0.2</v>
      </c>
      <c r="E15" s="8" t="n">
        <v>-19.1</v>
      </c>
    </row>
    <row r="16">
      <c r="A16" s="4" t="inlineStr">
        <is>
          <t>Amounts reclassified from accumulated other comprehensive income, net of tax</t>
        </is>
      </c>
      <c r="B16" s="4" t="inlineStr">
        <is>
          <t xml:space="preserve"> </t>
        </is>
      </c>
      <c r="C16" s="4" t="inlineStr">
        <is>
          <t xml:space="preserve"> </t>
        </is>
      </c>
      <c r="D16" s="8" t="n">
        <v>1.4</v>
      </c>
      <c r="E16" s="8" t="n">
        <v>1.1</v>
      </c>
    </row>
    <row r="17">
      <c r="A17" s="4" t="inlineStr">
        <is>
          <t>Other comprehensive income (loss), net of tax</t>
        </is>
      </c>
      <c r="B17" s="4" t="inlineStr">
        <is>
          <t xml:space="preserve"> </t>
        </is>
      </c>
      <c r="C17" s="4" t="inlineStr">
        <is>
          <t xml:space="preserve"> </t>
        </is>
      </c>
      <c r="D17" s="8" t="n">
        <v>1.2</v>
      </c>
      <c r="E17" s="5" t="n">
        <v>-18</v>
      </c>
    </row>
    <row r="18">
      <c r="A18" s="4" t="inlineStr">
        <is>
          <t>Accumulated other comprehensive income (loss), net of tax ending balance</t>
        </is>
      </c>
      <c r="B18" s="8" t="n">
        <v>-14.5</v>
      </c>
      <c r="C18" s="8" t="n">
        <v>-20.2</v>
      </c>
      <c r="D18" s="8" t="n">
        <v>-14.5</v>
      </c>
      <c r="E18" s="8" t="n">
        <v>-20.2</v>
      </c>
    </row>
    <row r="19">
      <c r="A19" s="4" t="inlineStr">
        <is>
          <t>Gains (losses) on cash flow hedg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income (loss), net of tax beginning balance</t>
        </is>
      </c>
      <c r="B21" s="4" t="inlineStr">
        <is>
          <t xml:space="preserve"> </t>
        </is>
      </c>
      <c r="C21" s="4" t="inlineStr">
        <is>
          <t xml:space="preserve"> </t>
        </is>
      </c>
      <c r="D21" s="8" t="n">
        <v>15.1</v>
      </c>
      <c r="E21" s="8" t="n">
        <v>53.8</v>
      </c>
    </row>
    <row r="22">
      <c r="A22" s="4" t="inlineStr">
        <is>
          <t>Balance, January 1, 2018</t>
        </is>
      </c>
      <c r="B22" s="8" t="n">
        <v>-13.4</v>
      </c>
      <c r="C22" s="8" t="n">
        <v>126.9</v>
      </c>
      <c r="D22" s="8" t="n">
        <v>-13.4</v>
      </c>
      <c r="E22" s="8" t="n">
        <v>126.9</v>
      </c>
    </row>
    <row r="23">
      <c r="A23" s="4" t="inlineStr">
        <is>
          <t>Other comprehensive income (loss), before reclassifications, net of tax</t>
        </is>
      </c>
      <c r="B23" s="4" t="inlineStr">
        <is>
          <t xml:space="preserve"> </t>
        </is>
      </c>
      <c r="C23" s="4" t="inlineStr">
        <is>
          <t xml:space="preserve"> </t>
        </is>
      </c>
      <c r="D23" s="8" t="n">
        <v>-10.1</v>
      </c>
      <c r="E23" s="8" t="n">
        <v>129.5</v>
      </c>
    </row>
    <row r="24">
      <c r="A24" s="4" t="inlineStr">
        <is>
          <t>Amounts reclassified from accumulated other comprehensive income, net of tax</t>
        </is>
      </c>
      <c r="B24" s="4" t="inlineStr">
        <is>
          <t xml:space="preserve"> </t>
        </is>
      </c>
      <c r="C24" s="4" t="inlineStr">
        <is>
          <t xml:space="preserve"> </t>
        </is>
      </c>
      <c r="D24" s="8" t="n">
        <v>-18.4</v>
      </c>
      <c r="E24" s="8" t="n">
        <v>-56.4</v>
      </c>
    </row>
    <row r="25">
      <c r="A25" s="4" t="inlineStr">
        <is>
          <t>Other comprehensive income (loss), net of tax</t>
        </is>
      </c>
      <c r="B25" s="4" t="inlineStr">
        <is>
          <t xml:space="preserve"> </t>
        </is>
      </c>
      <c r="C25" s="4" t="inlineStr">
        <is>
          <t xml:space="preserve"> </t>
        </is>
      </c>
      <c r="D25" s="8" t="n">
        <v>-28.5</v>
      </c>
      <c r="E25" s="8" t="n">
        <v>73.09999999999999</v>
      </c>
    </row>
    <row r="26">
      <c r="A26" s="4" t="inlineStr">
        <is>
          <t>Accumulated other comprehensive income (loss), net of tax ending balance</t>
        </is>
      </c>
      <c r="B26" s="8" t="n">
        <v>-13.4</v>
      </c>
      <c r="C26" s="8" t="n">
        <v>126.9</v>
      </c>
      <c r="D26" s="8" t="n">
        <v>-13.4</v>
      </c>
      <c r="E26" s="8" t="n">
        <v>126.9</v>
      </c>
    </row>
    <row r="27">
      <c r="A27" s="4" t="inlineStr">
        <is>
          <t>Gains (losses) on net investment hedge</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Accumulated other comprehensive income (loss), net of tax beginning balance</t>
        </is>
      </c>
      <c r="B29" s="4" t="inlineStr">
        <is>
          <t xml:space="preserve"> </t>
        </is>
      </c>
      <c r="C29" s="4" t="inlineStr">
        <is>
          <t xml:space="preserve"> </t>
        </is>
      </c>
      <c r="D29" s="4" t="inlineStr">
        <is>
          <t xml:space="preserve"> </t>
        </is>
      </c>
      <c r="E29" s="8" t="n">
        <v>25.5</v>
      </c>
    </row>
    <row r="30">
      <c r="A30" s="4" t="inlineStr">
        <is>
          <t>Balance, January 1, 2018</t>
        </is>
      </c>
      <c r="B30" s="4" t="inlineStr">
        <is>
          <t xml:space="preserve"> </t>
        </is>
      </c>
      <c r="C30" s="5" t="n">
        <v>0</v>
      </c>
      <c r="D30" s="4" t="inlineStr">
        <is>
          <t xml:space="preserve"> </t>
        </is>
      </c>
      <c r="E30" s="5" t="n">
        <v>0</v>
      </c>
    </row>
    <row r="31">
      <c r="A31" s="4" t="inlineStr">
        <is>
          <t>Other comprehensive income (loss), before reclassifications, net of tax</t>
        </is>
      </c>
      <c r="B31" s="4" t="inlineStr">
        <is>
          <t xml:space="preserve"> </t>
        </is>
      </c>
      <c r="C31" s="4" t="inlineStr">
        <is>
          <t xml:space="preserve"> </t>
        </is>
      </c>
      <c r="D31" s="4" t="inlineStr">
        <is>
          <t xml:space="preserve"> </t>
        </is>
      </c>
      <c r="E31" s="8" t="n">
        <v>12.6</v>
      </c>
    </row>
    <row r="32">
      <c r="A32" s="4" t="inlineStr">
        <is>
          <t>Amounts reclassified from accumulated other comprehensive income, net of tax</t>
        </is>
      </c>
      <c r="B32" s="4" t="inlineStr">
        <is>
          <t xml:space="preserve"> </t>
        </is>
      </c>
      <c r="C32" s="4" t="inlineStr">
        <is>
          <t xml:space="preserve"> </t>
        </is>
      </c>
      <c r="D32" s="4" t="inlineStr">
        <is>
          <t xml:space="preserve"> </t>
        </is>
      </c>
      <c r="E32" s="8" t="n">
        <v>-38.1</v>
      </c>
    </row>
    <row r="33">
      <c r="A33" s="4" t="inlineStr">
        <is>
          <t>Other comprehensive income (loss), net of tax</t>
        </is>
      </c>
      <c r="B33" s="4" t="inlineStr">
        <is>
          <t xml:space="preserve"> </t>
        </is>
      </c>
      <c r="C33" s="4" t="inlineStr">
        <is>
          <t xml:space="preserve"> </t>
        </is>
      </c>
      <c r="D33" s="4" t="inlineStr">
        <is>
          <t xml:space="preserve"> </t>
        </is>
      </c>
      <c r="E33" s="8" t="n">
        <v>-25.5</v>
      </c>
    </row>
    <row r="34">
      <c r="A34" s="4" t="inlineStr">
        <is>
          <t>Accumulated other comprehensive income (loss), net of tax ending balance</t>
        </is>
      </c>
      <c r="B34" s="4" t="inlineStr">
        <is>
          <t xml:space="preserve"> </t>
        </is>
      </c>
      <c r="C34" s="5" t="n">
        <v>0</v>
      </c>
      <c r="D34" s="4" t="inlineStr">
        <is>
          <t xml:space="preserve"> </t>
        </is>
      </c>
      <c r="E34" s="5" t="n">
        <v>0</v>
      </c>
    </row>
    <row r="35">
      <c r="A35" s="4" t="inlineStr">
        <is>
          <t>Unfunded status of postretirement benefit plan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Accumulated other comprehensive income (loss), net of tax beginning balance</t>
        </is>
      </c>
      <c r="B37" s="4" t="inlineStr">
        <is>
          <t xml:space="preserve"> </t>
        </is>
      </c>
      <c r="C37" s="4" t="inlineStr">
        <is>
          <t xml:space="preserve"> </t>
        </is>
      </c>
      <c r="D37" s="8" t="n">
        <v>-1.1</v>
      </c>
      <c r="E37" s="8" t="n">
        <v>-44.8</v>
      </c>
    </row>
    <row r="38">
      <c r="A38" s="4" t="inlineStr">
        <is>
          <t>Balance, January 1, 2018</t>
        </is>
      </c>
      <c r="B38" s="8" t="n">
        <v>-0.4</v>
      </c>
      <c r="C38" s="8" t="n">
        <v>-42.1</v>
      </c>
      <c r="D38" s="8" t="n">
        <v>-0.4</v>
      </c>
      <c r="E38" s="8" t="n">
        <v>-42.1</v>
      </c>
    </row>
    <row r="39">
      <c r="A39" s="4" t="inlineStr">
        <is>
          <t>Other comprehensive income (loss), before reclassifications, net of tax</t>
        </is>
      </c>
      <c r="B39" s="4" t="inlineStr">
        <is>
          <t xml:space="preserve"> </t>
        </is>
      </c>
      <c r="C39" s="4" t="inlineStr">
        <is>
          <t xml:space="preserve"> </t>
        </is>
      </c>
      <c r="D39" s="8" t="n">
        <v>0.7</v>
      </c>
      <c r="E39" s="8" t="n">
        <v>2.7</v>
      </c>
    </row>
    <row r="40">
      <c r="A40" s="4" t="inlineStr">
        <is>
          <t>Amounts reclassified from accumulated other comprehensive income, net of tax</t>
        </is>
      </c>
      <c r="B40" s="4" t="inlineStr">
        <is>
          <t xml:space="preserve"> </t>
        </is>
      </c>
      <c r="C40" s="4" t="inlineStr">
        <is>
          <t xml:space="preserve"> </t>
        </is>
      </c>
      <c r="D40" s="5" t="n">
        <v>0</v>
      </c>
      <c r="E40" s="5" t="n">
        <v>0</v>
      </c>
    </row>
    <row r="41">
      <c r="A41" s="4" t="inlineStr">
        <is>
          <t>Other comprehensive income (loss), net of tax</t>
        </is>
      </c>
      <c r="B41" s="4" t="inlineStr">
        <is>
          <t xml:space="preserve"> </t>
        </is>
      </c>
      <c r="C41" s="4" t="inlineStr">
        <is>
          <t xml:space="preserve"> </t>
        </is>
      </c>
      <c r="D41" s="8" t="n">
        <v>0.7</v>
      </c>
      <c r="E41" s="8" t="n">
        <v>2.7</v>
      </c>
    </row>
    <row r="42">
      <c r="A42" s="4" t="inlineStr">
        <is>
          <t>Accumulated other comprehensive income (loss), net of tax ending balance</t>
        </is>
      </c>
      <c r="B42" s="8" t="n">
        <v>-0.4</v>
      </c>
      <c r="C42" s="8" t="n">
        <v>-42.1</v>
      </c>
      <c r="D42" s="8" t="n">
        <v>-0.4</v>
      </c>
      <c r="E42" s="8" t="n">
        <v>-42.1</v>
      </c>
    </row>
    <row r="43">
      <c r="A43" s="4" t="inlineStr">
        <is>
          <t>Currency translation adjustments</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Accumulated other comprehensive income (loss), net of tax beginning balance</t>
        </is>
      </c>
      <c r="B45" s="4" t="inlineStr">
        <is>
          <t xml:space="preserve"> </t>
        </is>
      </c>
      <c r="C45" s="4" t="inlineStr">
        <is>
          <t xml:space="preserve"> </t>
        </is>
      </c>
      <c r="D45" s="8" t="n">
        <v>-163.2</v>
      </c>
      <c r="E45" s="5" t="n">
        <v>-139</v>
      </c>
    </row>
    <row r="46">
      <c r="A46" s="4" t="inlineStr">
        <is>
          <t>Balance, January 1, 2018</t>
        </is>
      </c>
      <c r="B46" s="8" t="n">
        <v>-144.5</v>
      </c>
      <c r="C46" s="5" t="n">
        <v>-175</v>
      </c>
      <c r="D46" s="8" t="n">
        <v>-144.5</v>
      </c>
      <c r="E46" s="5" t="n">
        <v>-175</v>
      </c>
    </row>
    <row r="47">
      <c r="A47" s="4" t="inlineStr">
        <is>
          <t>Other comprehensive income (loss), before reclassifications, net of tax</t>
        </is>
      </c>
      <c r="B47" s="4" t="inlineStr">
        <is>
          <t xml:space="preserve"> </t>
        </is>
      </c>
      <c r="C47" s="4" t="inlineStr">
        <is>
          <t xml:space="preserve"> </t>
        </is>
      </c>
      <c r="D47" s="8" t="n">
        <v>18.7</v>
      </c>
      <c r="E47" s="8" t="n">
        <v>-94.90000000000001</v>
      </c>
    </row>
    <row r="48">
      <c r="A48" s="4" t="inlineStr">
        <is>
          <t>Amounts reclassified from accumulated other comprehensive income, net of tax</t>
        </is>
      </c>
      <c r="B48" s="4" t="inlineStr">
        <is>
          <t xml:space="preserve"> </t>
        </is>
      </c>
      <c r="C48" s="4" t="inlineStr">
        <is>
          <t xml:space="preserve"> </t>
        </is>
      </c>
      <c r="D48" s="5" t="n">
        <v>0</v>
      </c>
      <c r="E48" s="8" t="n">
        <v>58.9</v>
      </c>
    </row>
    <row r="49">
      <c r="A49" s="4" t="inlineStr">
        <is>
          <t>Other comprehensive income (loss), net of tax</t>
        </is>
      </c>
      <c r="B49" s="4" t="inlineStr">
        <is>
          <t xml:space="preserve"> </t>
        </is>
      </c>
      <c r="C49" s="4" t="inlineStr">
        <is>
          <t xml:space="preserve"> </t>
        </is>
      </c>
      <c r="D49" s="8" t="n">
        <v>18.7</v>
      </c>
      <c r="E49" s="5" t="n">
        <v>-36</v>
      </c>
    </row>
    <row r="50">
      <c r="A50" s="4" t="inlineStr">
        <is>
          <t>Accumulated other comprehensive income (loss), net of tax ending balance</t>
        </is>
      </c>
      <c r="B50" s="7" t="n">
        <v>-144.5</v>
      </c>
      <c r="C50" s="6" t="n">
        <v>-175</v>
      </c>
      <c r="D50" s="7" t="n">
        <v>-144.5</v>
      </c>
      <c r="E50" s="6" t="n">
        <v>-17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lassification out of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 expense</t>
        </is>
      </c>
      <c r="B4" s="7" t="n">
        <v>121.2</v>
      </c>
      <c r="C4" s="7" t="n">
        <v>428.6</v>
      </c>
      <c r="D4" s="7" t="n">
        <v>51.8</v>
      </c>
      <c r="E4" s="7" t="n">
        <v>165.3</v>
      </c>
      <c r="F4" s="4" t="inlineStr">
        <is>
          <t xml:space="preserve"> </t>
        </is>
      </c>
    </row>
    <row r="5">
      <c r="A5" s="4" t="inlineStr">
        <is>
          <t>Income Tax Expense (Benefit)</t>
        </is>
      </c>
      <c r="B5" s="8" t="n">
        <v>114.8</v>
      </c>
      <c r="C5" s="8" t="n">
        <v>216.7</v>
      </c>
      <c r="D5" s="8" t="n">
        <v>165.5</v>
      </c>
      <c r="E5" s="8" t="n">
        <v>342.3</v>
      </c>
      <c r="F5" s="4" t="inlineStr">
        <is>
          <t xml:space="preserve"> </t>
        </is>
      </c>
    </row>
    <row r="6">
      <c r="A6" s="4" t="inlineStr">
        <is>
          <t>Product revenues</t>
        </is>
      </c>
      <c r="B6" s="5" t="n">
        <v>2456</v>
      </c>
      <c r="C6" s="8" t="n">
        <v>2589.1</v>
      </c>
      <c r="D6" s="5" t="n">
        <v>4919</v>
      </c>
      <c r="E6" s="8" t="n">
        <v>5120.9</v>
      </c>
      <c r="F6" s="4" t="inlineStr">
        <is>
          <t xml:space="preserve"> </t>
        </is>
      </c>
    </row>
    <row r="7">
      <c r="A7" s="4" t="inlineStr">
        <is>
          <t>Net income attributable to Biogen Inc.</t>
        </is>
      </c>
      <c r="B7" s="7" t="n">
        <v>591.6</v>
      </c>
      <c r="C7" s="5" t="n">
        <v>1058</v>
      </c>
      <c r="D7" s="7" t="n">
        <v>979.5</v>
      </c>
      <c r="E7" s="8" t="n">
        <v>1361.8</v>
      </c>
      <c r="F7" s="4" t="inlineStr">
        <is>
          <t xml:space="preserve"> </t>
        </is>
      </c>
    </row>
    <row r="8">
      <c r="A8" s="4" t="inlineStr">
        <is>
          <t>Samsung Bioep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ownership interest</t>
        </is>
      </c>
      <c r="B10" s="11" t="n">
        <v>0.499</v>
      </c>
      <c r="C10" s="4" t="inlineStr">
        <is>
          <t xml:space="preserve"> </t>
        </is>
      </c>
      <c r="D10" s="11" t="n">
        <v>0.499</v>
      </c>
      <c r="E10" s="4" t="inlineStr">
        <is>
          <t xml:space="preserve"> </t>
        </is>
      </c>
      <c r="F10" s="11" t="n">
        <v>0.499</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attributable to Biogen Inc.</t>
        </is>
      </c>
      <c r="B13" s="7" t="n">
        <v>2.3</v>
      </c>
      <c r="C13" s="8" t="n">
        <v>17.6</v>
      </c>
      <c r="D13" s="6" t="n">
        <v>17</v>
      </c>
      <c r="E13" s="8" t="n">
        <v>34.5</v>
      </c>
      <c r="F13" s="4" t="inlineStr">
        <is>
          <t xml:space="preserve"> </t>
        </is>
      </c>
    </row>
    <row r="14">
      <c r="A14" s="4" t="inlineStr">
        <is>
          <t>Gains (losses) on securities available for sale | Reclassification out of 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income) expense</t>
        </is>
      </c>
      <c r="B16" s="8" t="n">
        <v>-1.3</v>
      </c>
      <c r="C16" s="8" t="n">
        <v>-0.8</v>
      </c>
      <c r="D16" s="8" t="n">
        <v>-1.8</v>
      </c>
      <c r="E16" s="8" t="n">
        <v>-1.4</v>
      </c>
      <c r="F16" s="4" t="inlineStr">
        <is>
          <t xml:space="preserve"> </t>
        </is>
      </c>
    </row>
    <row r="17">
      <c r="A17" s="4" t="inlineStr">
        <is>
          <t>Income Tax Expense (Benefit)</t>
        </is>
      </c>
      <c r="B17" s="8" t="n">
        <v>0.3</v>
      </c>
      <c r="C17" s="8" t="n">
        <v>0.2</v>
      </c>
      <c r="D17" s="8" t="n">
        <v>0.4</v>
      </c>
      <c r="E17" s="8" t="n">
        <v>0.3</v>
      </c>
      <c r="F17" s="4" t="inlineStr">
        <is>
          <t xml:space="preserve"> </t>
        </is>
      </c>
    </row>
    <row r="18">
      <c r="A18" s="4" t="inlineStr">
        <is>
          <t>Gains (losses) on cash flow hedges | Reclassification out of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income) expense</t>
        </is>
      </c>
      <c r="B20" s="8" t="n">
        <v>-0.1</v>
      </c>
      <c r="C20" s="8" t="n">
        <v>-0.1</v>
      </c>
      <c r="D20" s="8" t="n">
        <v>-0.2</v>
      </c>
      <c r="E20" s="8" t="n">
        <v>-0.2</v>
      </c>
      <c r="F20" s="4" t="inlineStr">
        <is>
          <t xml:space="preserve"> </t>
        </is>
      </c>
    </row>
    <row r="21">
      <c r="A21" s="4" t="inlineStr">
        <is>
          <t>Income Tax Expense (Benefit)</t>
        </is>
      </c>
      <c r="B21" s="8" t="n">
        <v>-0.4</v>
      </c>
      <c r="C21" s="8" t="n">
        <v>-4.2</v>
      </c>
      <c r="D21" s="8" t="n">
        <v>-2.3</v>
      </c>
      <c r="E21" s="8" t="n">
        <v>-6.2</v>
      </c>
      <c r="F21" s="4" t="inlineStr">
        <is>
          <t xml:space="preserve"> </t>
        </is>
      </c>
    </row>
    <row r="22">
      <c r="A22" s="4" t="inlineStr">
        <is>
          <t>Product revenues</t>
        </is>
      </c>
      <c r="B22" s="8" t="n">
        <v>2.4</v>
      </c>
      <c r="C22" s="8" t="n">
        <v>44.6</v>
      </c>
      <c r="D22" s="5" t="n">
        <v>20</v>
      </c>
      <c r="E22" s="8" t="n">
        <v>65.5</v>
      </c>
      <c r="F22" s="4" t="inlineStr">
        <is>
          <t xml:space="preserve"> </t>
        </is>
      </c>
    </row>
    <row r="23">
      <c r="A23" s="4" t="inlineStr">
        <is>
          <t>Operating Expenses</t>
        </is>
      </c>
      <c r="B23" s="8" t="n">
        <v>1.4</v>
      </c>
      <c r="C23" s="8" t="n">
        <v>-2.4</v>
      </c>
      <c r="D23" s="8" t="n">
        <v>0.9</v>
      </c>
      <c r="E23" s="8" t="n">
        <v>-2.7</v>
      </c>
      <c r="F23" s="4" t="inlineStr">
        <is>
          <t xml:space="preserve"> </t>
        </is>
      </c>
    </row>
    <row r="24">
      <c r="A24" s="4" t="inlineStr">
        <is>
          <t>Gains (losses) on net investment hedge | Reclassification out of Accumulated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income) expense</t>
        </is>
      </c>
      <c r="B26" s="5" t="n">
        <v>0</v>
      </c>
      <c r="C26" s="8" t="n">
        <v>39.2</v>
      </c>
      <c r="D26" s="5" t="n">
        <v>0</v>
      </c>
      <c r="E26" s="8" t="n">
        <v>38.1</v>
      </c>
      <c r="F26" s="4" t="inlineStr">
        <is>
          <t xml:space="preserve"> </t>
        </is>
      </c>
    </row>
    <row r="27">
      <c r="A27" s="4" t="inlineStr">
        <is>
          <t>Currency translation adjustments | Reclassification out of 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income) expense</t>
        </is>
      </c>
      <c r="B29" s="6" t="n">
        <v>0</v>
      </c>
      <c r="C29" s="7" t="n">
        <v>-58.9</v>
      </c>
      <c r="D29" s="6" t="n">
        <v>0</v>
      </c>
      <c r="E29" s="7" t="n">
        <v>-58.9</v>
      </c>
      <c r="F2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Biogen Inc.</t>
        </is>
      </c>
      <c r="B4" s="7" t="n">
        <v>591.6</v>
      </c>
      <c r="C4" s="6" t="n">
        <v>1058</v>
      </c>
      <c r="D4" s="7" t="n">
        <v>979.5</v>
      </c>
      <c r="E4" s="7" t="n">
        <v>1361.8</v>
      </c>
    </row>
    <row r="5">
      <c r="A5" s="3" t="inlineStr">
        <is>
          <t>Weighted-average shares used in calculating:</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t>
        </is>
      </c>
      <c r="B6" s="5" t="n">
        <v>144700</v>
      </c>
      <c r="C6" s="5" t="n">
        <v>145900</v>
      </c>
      <c r="D6" s="5" t="n">
        <v>144600</v>
      </c>
      <c r="E6" s="5" t="n">
        <v>14650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ive potential common shares</t>
        </is>
      </c>
      <c r="B8" s="5" t="n">
        <v>800</v>
      </c>
      <c r="C8" s="5" t="n">
        <v>300</v>
      </c>
      <c r="D8" s="5" t="n">
        <v>800</v>
      </c>
      <c r="E8" s="5" t="n">
        <v>300</v>
      </c>
    </row>
    <row r="9">
      <c r="A9" s="4" t="inlineStr">
        <is>
          <t>Shares used in calculating diluted earnings per share</t>
        </is>
      </c>
      <c r="B9" s="5" t="n">
        <v>145500</v>
      </c>
      <c r="C9" s="5" t="n">
        <v>146200</v>
      </c>
      <c r="D9" s="5" t="n">
        <v>145400</v>
      </c>
      <c r="E9" s="5" t="n">
        <v>146800</v>
      </c>
    </row>
    <row r="10">
      <c r="A10" s="4" t="inlineStr">
        <is>
          <t>Time-vested restricted stock unit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units</t>
        </is>
      </c>
      <c r="B12" s="5" t="n">
        <v>700</v>
      </c>
      <c r="C12" s="5" t="n">
        <v>200</v>
      </c>
      <c r="D12" s="5" t="n">
        <v>700</v>
      </c>
      <c r="E12" s="5" t="n">
        <v>200</v>
      </c>
    </row>
    <row r="13">
      <c r="A13" s="4" t="inlineStr">
        <is>
          <t>Performance stock units settled in stock</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tock units</t>
        </is>
      </c>
      <c r="B15" s="5" t="n">
        <v>100</v>
      </c>
      <c r="C15" s="5" t="n">
        <v>100</v>
      </c>
      <c r="D15" s="5" t="n">
        <v>100</v>
      </c>
      <c r="E15" s="5" t="n">
        <v>1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References in these notes to "Biogen," the "company," "we," "us" and "our" refer to Biogen Inc. and its consolidated subsidiaries. Business Overview Biogen is a global biopharmaceutical company focused on discovering, developing and delivering innovative therapies for people living with serious and complex diseases worldwide. We have a broad portfolio of medicines to treat MS, have introduced the first approved treatment for SMA and co-developed two treatments to address a defining pathology of Alzheimer's disease. We are focused on advancing our pipeline in neurology, neuropsychiatry, specialized immunology and rare diseases. We support our drug discovery and development efforts through internal research and development programs and external collaborations. Our marketed products include TECFIDERA, VUMERITY, AVONEX, PLEGRIDY, TYSABRI and FAMPYRA for the treatment of MS; SPINRAZA for the treatment of SMA; QALSODY for ALS, which was granted accelerated approval by the FDA during the second quarter of 2023; ADUHELM for the treatment of Alzheimer's disease; and FUMADERM for the treatment of severe plaque psoriasis. We also collaborate with Eisai on the commercialization of LEQEMBI for the treatment of Alzheimer's disease, which was granted traditional approval by the FDA in July 2023.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for the treatment of relapsed or refractory follicular lymphoma, which was granted accelerated approval by the FDA during the fourth quarter of 2022; COLUMVI, a bispecific antibody for the treatment of non-Hodgkin's lymphoma, which was granted accelerated approval by the FDA during the second quarter of 2023; and have the option to add other potential anti-CD20 therapies, pursuant to our collaboration arrangements with Genentech, a wholly-owned member of the Roche Group. In addition to continuing to invest in new potential innovation in MS and SMA we are advancing our mid-to-late stage programs including zuranolone for MDD and PPD, BIIB080 for Alzheimer's disease and both litifilimab and dapirolizumab pegol for certain forms of lupus. We also commercialize biosimilars of advanced biologics including BENEPALI, an etanercept biosimilar referencing ENBREL, IMRALDI, an adalimumab biosimilar referencing HUMIRA, and FLIXABI, an infliximab biosimilar referencing REMICADE, in certain countries in Europe, as well as BYOOVIZ, a ranibizumab biosimilar referencing LUCENTIS. We continue to develop potential biosimilar products including BIIB800, a proposed tocilizumab biosimilar referencing ACTEMRA, and SB15, a proposed aflibercept biosimilar referencing EYLEA. For additional information on our collaboration arrangements, please read Note 16, Collaborative and Other Relationships, to these unaudited condensed consolidated financial statements (condensed consolidated financial statements). For additional information on our collaboration arrangements with Genentech, please read Note 19, Collaborative and Other Relationships, to our audited consolidated financial statements included in our 2022 Form 10-K. Basis of Presentation In the opinion of management, our condensed consolidated financial statements include all adjustments, consisting of normal recurring accruals, necessary for a fair statement of our financial statements for interim periods in accordance with U.S. GAAP. The information included in this quarterly report on Form 10-Q should be read in conjunction with our audited consolidated financial statements and the accompanying notes included in our 2022 Form 10-K. Our accounting policies are described in the Notes to Consolidated Financial Statements in our 2022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and six months ended June 30, 2023,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as well as related therapeutic adjacencies. Consolidation Our condensed consolidated financial statements reflect our financial statements, those of our wholly-owned subsidiaries and certain variable interest entities where we are the primary beneficiary. For consolidated entities where we own or are exposed to less than 100.0% of the economics, we record net income (loss) attributable to noncontrolling interests, net of tax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densed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The length of time and full extent to which the COVID-19 pandemic directly or indirectly impacts our business, results of operations and financial condition, including sales, expense, reserves and allowances, the supply chain, manufacturing, clinical trials, research and development costs and employee-related costs, depends on future developments that are highly uncertain, subject to change and are difficult to predict, including the economic impact on local, regional, national and international customers and markets. Additionally, the ongoing geopolitical tensions related to the conflict in Ukraine, and the related sanctions and other penalties imposed, are creating substantial uncertainty in the global economy. The extent and duration of the conflict, sanctions and resulting market disruptions are highly unpredictable. We have made estimates of the impact of the COVID-19 pandemic and the ongoing geopolitical conflict within our condensed consolidated financial statements and there may be changes to those estimates in future periods. New Accounting Pronouncements From time to time, new accounting pronouncements are issued by the FASB or other standard setting bodies that we adopt as of the specified effective date. Unless otherwise discussed below, we do not believe that the adoption of recently issued standards have had or may have a material impact on our condensed consolidated financial statements or disclosures. Fair Value Measurements In June 2022 the FASB issued ASU No. 2022-03, Fair Value Measurement (Topic 820):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This standard becomes effective for us on January 1, 2024. We elected to early adopt this standard on a prospective basis during the third quarter of 2022. Upon adoption, we recorded an immaterial amount in other (income) expense, net in our condensed consolidated statements of income, as a result of removing the impact of the remaining contractual sale restrictions from the fair value measurement of certain shares in Sag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Pay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Expense included in consolidated statements of income</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74.09999999999999</v>
      </c>
      <c r="C4" s="6" t="n">
        <v>-58</v>
      </c>
      <c r="D4" s="6" t="n">
        <v>-153</v>
      </c>
      <c r="E4" s="7" t="n">
        <v>-128.4</v>
      </c>
    </row>
    <row r="5">
      <c r="A5" s="4" t="inlineStr">
        <is>
          <t>Subtotal</t>
        </is>
      </c>
      <c r="B5" s="8" t="n">
        <v>76.3</v>
      </c>
      <c r="C5" s="8" t="n">
        <v>59.1</v>
      </c>
      <c r="D5" s="8" t="n">
        <v>157.7</v>
      </c>
      <c r="E5" s="8" t="n">
        <v>130.9</v>
      </c>
    </row>
    <row r="6">
      <c r="A6" s="4" t="inlineStr">
        <is>
          <t>Capitalized share-based compensation costs</t>
        </is>
      </c>
      <c r="B6" s="8" t="n">
        <v>-2.6</v>
      </c>
      <c r="C6" s="8" t="n">
        <v>-2.3</v>
      </c>
      <c r="D6" s="8" t="n">
        <v>-5.9</v>
      </c>
      <c r="E6" s="8" t="n">
        <v>-5.1</v>
      </c>
    </row>
    <row r="7">
      <c r="A7" s="4" t="inlineStr">
        <is>
          <t>Share-based compensation expense included in total costs and expenses</t>
        </is>
      </c>
      <c r="B7" s="8" t="n">
        <v>73.7</v>
      </c>
      <c r="C7" s="8" t="n">
        <v>56.8</v>
      </c>
      <c r="D7" s="8" t="n">
        <v>151.8</v>
      </c>
      <c r="E7" s="8" t="n">
        <v>125.8</v>
      </c>
    </row>
    <row r="8">
      <c r="A8" s="4" t="inlineStr">
        <is>
          <t>Income tax effect</t>
        </is>
      </c>
      <c r="B8" s="8" t="n">
        <v>-13.3</v>
      </c>
      <c r="C8" s="8" t="n">
        <v>-10.2</v>
      </c>
      <c r="D8" s="5" t="n">
        <v>-28</v>
      </c>
      <c r="E8" s="5" t="n">
        <v>-23</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Compensation Expense included in consolidated statements of income</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8" t="n">
        <v>27.9</v>
      </c>
      <c r="C11" s="8" t="n">
        <v>22.4</v>
      </c>
      <c r="D11" s="8" t="n">
        <v>59.2</v>
      </c>
      <c r="E11" s="8" t="n">
        <v>48.1</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Compensation Expense included in consolidated statements of income</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8" t="n">
        <v>48.4</v>
      </c>
      <c r="C14" s="8" t="n">
        <v>36.7</v>
      </c>
      <c r="D14" s="8" t="n">
        <v>98.5</v>
      </c>
      <c r="E14" s="8" t="n">
        <v>82.8</v>
      </c>
    </row>
    <row r="15">
      <c r="A15" s="4" t="inlineStr">
        <is>
          <t>Total share-based compensation expense, net of tax</t>
        </is>
      </c>
      <c r="B15" s="4" t="inlineStr">
        <is>
          <t xml:space="preserve"> </t>
        </is>
      </c>
      <c r="C15" s="4" t="inlineStr">
        <is>
          <t xml:space="preserve"> </t>
        </is>
      </c>
      <c r="D15" s="4" t="inlineStr">
        <is>
          <t xml:space="preserve"> </t>
        </is>
      </c>
      <c r="E15" s="4" t="inlineStr">
        <is>
          <t xml:space="preserve"> </t>
        </is>
      </c>
    </row>
    <row r="16">
      <c r="A16" s="3" t="inlineStr">
        <is>
          <t>Share-based Compensation Expense included in consolidated statements of income</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7" t="n">
        <v>60.4</v>
      </c>
      <c r="C17" s="7" t="n">
        <v>46.6</v>
      </c>
      <c r="D17" s="7" t="n">
        <v>123.8</v>
      </c>
      <c r="E17" s="7" t="n">
        <v>102.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Details 1)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hare based compensation expense associated with different programs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74.09999999999999</v>
      </c>
      <c r="C4" s="6" t="n">
        <v>-58</v>
      </c>
      <c r="D4" s="6" t="n">
        <v>-153</v>
      </c>
      <c r="E4" s="7" t="n">
        <v>-128.4</v>
      </c>
    </row>
    <row r="5">
      <c r="A5" s="4" t="inlineStr">
        <is>
          <t>Subtotal</t>
        </is>
      </c>
      <c r="B5" s="8" t="n">
        <v>76.3</v>
      </c>
      <c r="C5" s="8" t="n">
        <v>59.1</v>
      </c>
      <c r="D5" s="8" t="n">
        <v>157.7</v>
      </c>
      <c r="E5" s="8" t="n">
        <v>130.9</v>
      </c>
    </row>
    <row r="6">
      <c r="A6" s="4" t="inlineStr">
        <is>
          <t>Capitalized share-based compensation costs</t>
        </is>
      </c>
      <c r="B6" s="8" t="n">
        <v>-2.6</v>
      </c>
      <c r="C6" s="8" t="n">
        <v>-2.3</v>
      </c>
      <c r="D6" s="8" t="n">
        <v>-5.9</v>
      </c>
      <c r="E6" s="8" t="n">
        <v>-5.1</v>
      </c>
    </row>
    <row r="7">
      <c r="A7" s="4" t="inlineStr">
        <is>
          <t>Share-based compensation expense included in total costs and expenses</t>
        </is>
      </c>
      <c r="B7" s="8" t="n">
        <v>73.7</v>
      </c>
      <c r="C7" s="8" t="n">
        <v>56.8</v>
      </c>
      <c r="D7" s="8" t="n">
        <v>151.8</v>
      </c>
      <c r="E7" s="8" t="n">
        <v>125.8</v>
      </c>
    </row>
    <row r="8">
      <c r="A8" s="4" t="inlineStr">
        <is>
          <t>Market stock units</t>
        </is>
      </c>
      <c r="B8" s="4" t="inlineStr">
        <is>
          <t xml:space="preserve"> </t>
        </is>
      </c>
      <c r="C8" s="4" t="inlineStr">
        <is>
          <t xml:space="preserve"> </t>
        </is>
      </c>
      <c r="D8" s="4" t="inlineStr">
        <is>
          <t xml:space="preserve"> </t>
        </is>
      </c>
      <c r="E8" s="4" t="inlineStr">
        <is>
          <t xml:space="preserve"> </t>
        </is>
      </c>
    </row>
    <row r="9">
      <c r="A9" s="3" t="inlineStr">
        <is>
          <t>Summary of share based compensation expense associated with different programs [Abstract]</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8" t="n">
        <v>1.3</v>
      </c>
      <c r="C10" s="8" t="n">
        <v>1.5</v>
      </c>
      <c r="D10" s="8" t="n">
        <v>3.5</v>
      </c>
      <c r="E10" s="8" t="n">
        <v>7.4</v>
      </c>
    </row>
    <row r="11">
      <c r="A11" s="4" t="inlineStr">
        <is>
          <t>Time-vested restricted stock units</t>
        </is>
      </c>
      <c r="B11" s="4" t="inlineStr">
        <is>
          <t xml:space="preserve"> </t>
        </is>
      </c>
      <c r="C11" s="4" t="inlineStr">
        <is>
          <t xml:space="preserve"> </t>
        </is>
      </c>
      <c r="D11" s="4" t="inlineStr">
        <is>
          <t xml:space="preserve"> </t>
        </is>
      </c>
      <c r="E11" s="4" t="inlineStr">
        <is>
          <t xml:space="preserve"> </t>
        </is>
      </c>
    </row>
    <row r="12">
      <c r="A12" s="3" t="inlineStr">
        <is>
          <t>Summary of share based compensation expense associated with different programs [Abstract]</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8" t="n">
        <v>59.9</v>
      </c>
      <c r="C13" s="8" t="n">
        <v>50.4</v>
      </c>
      <c r="D13" s="8" t="n">
        <v>121.6</v>
      </c>
      <c r="E13" s="8" t="n">
        <v>101.7</v>
      </c>
    </row>
    <row r="14">
      <c r="A14" s="4" t="inlineStr">
        <is>
          <t>Performance stock units settled in stock</t>
        </is>
      </c>
      <c r="B14" s="4" t="inlineStr">
        <is>
          <t xml:space="preserve"> </t>
        </is>
      </c>
      <c r="C14" s="4" t="inlineStr">
        <is>
          <t xml:space="preserve"> </t>
        </is>
      </c>
      <c r="D14" s="4" t="inlineStr">
        <is>
          <t xml:space="preserve"> </t>
        </is>
      </c>
      <c r="E14" s="4" t="inlineStr">
        <is>
          <t xml:space="preserve"> </t>
        </is>
      </c>
    </row>
    <row r="15">
      <c r="A15" s="3" t="inlineStr">
        <is>
          <t>Summary of share based compensation expense associated with different programs [Abstract]</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8" t="n">
        <v>9.800000000000001</v>
      </c>
      <c r="C16" s="8" t="n">
        <v>3.3</v>
      </c>
      <c r="D16" s="8" t="n">
        <v>19.3</v>
      </c>
      <c r="E16" s="8" t="n">
        <v>11.6</v>
      </c>
    </row>
    <row r="17">
      <c r="A17" s="4" t="inlineStr">
        <is>
          <t>Performance stock units settled in cash</t>
        </is>
      </c>
      <c r="B17" s="4" t="inlineStr">
        <is>
          <t xml:space="preserve"> </t>
        </is>
      </c>
      <c r="C17" s="4" t="inlineStr">
        <is>
          <t xml:space="preserve"> </t>
        </is>
      </c>
      <c r="D17" s="4" t="inlineStr">
        <is>
          <t xml:space="preserve"> </t>
        </is>
      </c>
      <c r="E17" s="4" t="inlineStr">
        <is>
          <t xml:space="preserve"> </t>
        </is>
      </c>
    </row>
    <row r="18">
      <c r="A18" s="3" t="inlineStr">
        <is>
          <t>Summary of share based compensation expense associated with different programs [Abstract]</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8" t="n">
        <v>2.2</v>
      </c>
      <c r="C19" s="8" t="n">
        <v>1.1</v>
      </c>
      <c r="D19" s="8" t="n">
        <v>4.7</v>
      </c>
      <c r="E19" s="8" t="n">
        <v>2.5</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Summary of share based compensation expense associated with different programs [Abstract]</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8" t="n">
        <v>2.1</v>
      </c>
      <c r="C22" s="8" t="n">
        <v>2.8</v>
      </c>
      <c r="D22" s="8" t="n">
        <v>6.8</v>
      </c>
      <c r="E22" s="8" t="n">
        <v>7.7</v>
      </c>
    </row>
    <row r="23">
      <c r="A23" s="4" t="inlineStr">
        <is>
          <t>Options | Nightstar</t>
        </is>
      </c>
      <c r="B23" s="4" t="inlineStr">
        <is>
          <t xml:space="preserve"> </t>
        </is>
      </c>
      <c r="C23" s="4" t="inlineStr">
        <is>
          <t xml:space="preserve"> </t>
        </is>
      </c>
      <c r="D23" s="4" t="inlineStr">
        <is>
          <t xml:space="preserve"> </t>
        </is>
      </c>
      <c r="E23" s="4" t="inlineStr">
        <is>
          <t xml:space="preserve"> </t>
        </is>
      </c>
    </row>
    <row r="24">
      <c r="A24" s="3" t="inlineStr">
        <is>
          <t>Summary of share based compensation expense associated with different programs [Abstract]</t>
        </is>
      </c>
      <c r="B24" s="4" t="inlineStr">
        <is>
          <t xml:space="preserve"> </t>
        </is>
      </c>
      <c r="C24" s="4" t="inlineStr">
        <is>
          <t xml:space="preserve"> </t>
        </is>
      </c>
      <c r="D24" s="4" t="inlineStr">
        <is>
          <t xml:space="preserve"> </t>
        </is>
      </c>
      <c r="E24" s="4" t="inlineStr">
        <is>
          <t xml:space="preserve"> </t>
        </is>
      </c>
    </row>
    <row r="25">
      <c r="A25" s="4" t="inlineStr">
        <is>
          <t>Fair value of post-combination equity compensation</t>
        </is>
      </c>
      <c r="B25" s="6" t="n">
        <v>1</v>
      </c>
      <c r="C25" s="6" t="n">
        <v>0</v>
      </c>
      <c r="D25" s="7" t="n">
        <v>1.8</v>
      </c>
      <c r="E25"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Income Taxes (Details Textual) $ in Millions</t>
        </is>
      </c>
      <c r="B1" s="2" t="inlineStr">
        <is>
          <t>Jun. 30, 2023 USD ($)</t>
        </is>
      </c>
    </row>
    <row r="2">
      <c r="A2" s="3" t="inlineStr">
        <is>
          <t>Income Tax Contingency [Line Items]</t>
        </is>
      </c>
      <c r="B2" s="4" t="inlineStr">
        <is>
          <t xml:space="preserve"> </t>
        </is>
      </c>
    </row>
    <row r="3">
      <c r="A3" s="4" t="inlineStr">
        <is>
          <t>Deferred tax assets, unrecognized tax benefit</t>
        </is>
      </c>
      <c r="B3" s="6" t="n">
        <v>85</v>
      </c>
    </row>
    <row r="4">
      <c r="A4" s="4" t="inlineStr">
        <is>
          <t>Decrease in unrecognized tax benefits is reasonably possible</t>
        </is>
      </c>
      <c r="B4" s="5" t="n">
        <v>470</v>
      </c>
    </row>
    <row r="5">
      <c r="A5" s="4" t="inlineStr">
        <is>
          <t>ADUHELM</t>
        </is>
      </c>
      <c r="B5" s="4" t="inlineStr">
        <is>
          <t xml:space="preserve"> </t>
        </is>
      </c>
    </row>
    <row r="6">
      <c r="A6" s="3" t="inlineStr">
        <is>
          <t>Income Tax Contingency [Line Items]</t>
        </is>
      </c>
      <c r="B6" s="4" t="inlineStr">
        <is>
          <t xml:space="preserve"> </t>
        </is>
      </c>
    </row>
    <row r="7">
      <c r="A7" s="4" t="inlineStr">
        <is>
          <t>Decrease in unrecognized tax benefits is reasonably possible</t>
        </is>
      </c>
      <c r="B7" s="6" t="n">
        <v>4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between the U.S. federal statutory tax rate and effective tax rate</t>
        </is>
      </c>
      <c r="B3" s="4" t="inlineStr">
        <is>
          <t xml:space="preserve"> </t>
        </is>
      </c>
      <c r="C3" s="4" t="inlineStr">
        <is>
          <t xml:space="preserve"> </t>
        </is>
      </c>
      <c r="D3" s="4" t="inlineStr">
        <is>
          <t xml:space="preserve"> </t>
        </is>
      </c>
      <c r="E3" s="4" t="inlineStr">
        <is>
          <t xml:space="preserve"> </t>
        </is>
      </c>
    </row>
    <row r="4">
      <c r="A4" s="4" t="inlineStr">
        <is>
          <t>Statutory rate</t>
        </is>
      </c>
      <c r="B4" s="10" t="n">
        <v>0.21</v>
      </c>
      <c r="C4" s="10" t="n">
        <v>0.21</v>
      </c>
      <c r="D4" s="10" t="n">
        <v>0.21</v>
      </c>
      <c r="E4" s="10" t="n">
        <v>0.21</v>
      </c>
    </row>
    <row r="5">
      <c r="A5" s="4" t="inlineStr">
        <is>
          <t>State taxes</t>
        </is>
      </c>
      <c r="B5" s="11" t="n">
        <v>0.012</v>
      </c>
      <c r="C5" s="11" t="n">
        <v>0.006</v>
      </c>
      <c r="D5" s="11" t="n">
        <v>0.012</v>
      </c>
      <c r="E5" s="11" t="n">
        <v>0.004</v>
      </c>
    </row>
    <row r="6">
      <c r="A6" s="4" t="inlineStr">
        <is>
          <t>Taxes on foreign earnings</t>
        </is>
      </c>
      <c r="B6" s="4" t="inlineStr">
        <is>
          <t>(4.70%)</t>
        </is>
      </c>
      <c r="C6" s="4" t="inlineStr">
        <is>
          <t>(3.80%)</t>
        </is>
      </c>
      <c r="D6" s="4" t="inlineStr">
        <is>
          <t>(5.00%)</t>
        </is>
      </c>
      <c r="E6" s="4" t="inlineStr">
        <is>
          <t>(5.30%)</t>
        </is>
      </c>
    </row>
    <row r="7">
      <c r="A7" s="4" t="inlineStr">
        <is>
          <t>Credits and net operating loss utilization</t>
        </is>
      </c>
      <c r="B7" s="4" t="inlineStr">
        <is>
          <t>(2.00%)</t>
        </is>
      </c>
      <c r="C7" s="4" t="inlineStr">
        <is>
          <t>(1.40%)</t>
        </is>
      </c>
      <c r="D7" s="4" t="inlineStr">
        <is>
          <t>(3.70%)</t>
        </is>
      </c>
      <c r="E7" s="4" t="inlineStr">
        <is>
          <t>(1.60%)</t>
        </is>
      </c>
    </row>
    <row r="8">
      <c r="A8" s="4" t="inlineStr">
        <is>
          <t>Purchased intangible assets</t>
        </is>
      </c>
      <c r="B8" s="11" t="n">
        <v>0.003</v>
      </c>
      <c r="C8" s="11" t="n">
        <v>0.001</v>
      </c>
      <c r="D8" s="11" t="n">
        <v>0.003</v>
      </c>
      <c r="E8" s="11" t="n">
        <v>0.002</v>
      </c>
    </row>
    <row r="9">
      <c r="A9" s="4" t="inlineStr">
        <is>
          <t>GILTI</t>
        </is>
      </c>
      <c r="B9" s="11" t="n">
        <v>0.002</v>
      </c>
      <c r="C9" s="11" t="n">
        <v>0.002</v>
      </c>
      <c r="D9" s="11" t="n">
        <v>0.003</v>
      </c>
      <c r="E9" s="11" t="n">
        <v>0.002</v>
      </c>
    </row>
    <row r="10">
      <c r="A10" s="4" t="inlineStr">
        <is>
          <t>Sale of Samsung Bioepis</t>
        </is>
      </c>
      <c r="B10" s="10" t="n">
        <v>0</v>
      </c>
      <c r="C10" s="4" t="inlineStr">
        <is>
          <t>(3.70%)</t>
        </is>
      </c>
      <c r="D10" s="10" t="n">
        <v>0</v>
      </c>
      <c r="E10" s="4" t="inlineStr">
        <is>
          <t>(2.90%)</t>
        </is>
      </c>
    </row>
    <row r="11">
      <c r="A11" s="4" t="inlineStr">
        <is>
          <t>Litigation settlement agreement</t>
        </is>
      </c>
      <c r="B11" s="10" t="n">
        <v>0</v>
      </c>
      <c r="C11" s="11" t="n">
        <v>0.08500000000000001</v>
      </c>
      <c r="D11" s="10" t="n">
        <v>0</v>
      </c>
      <c r="E11" s="11" t="n">
        <v>0.067</v>
      </c>
    </row>
    <row r="12">
      <c r="A12" s="4" t="inlineStr">
        <is>
          <t>Neurimmune tax impacts</t>
        </is>
      </c>
      <c r="B12" s="5" t="n">
        <v>0</v>
      </c>
      <c r="C12" s="5" t="n">
        <v>0</v>
      </c>
      <c r="D12" s="5" t="n">
        <v>0</v>
      </c>
      <c r="E12" s="12" t="n">
        <v>0.052</v>
      </c>
    </row>
    <row r="13">
      <c r="A13" s="4" t="inlineStr">
        <is>
          <t>International reorganization</t>
        </is>
      </c>
      <c r="B13" s="10" t="n">
        <v>0</v>
      </c>
      <c r="C13" s="4" t="inlineStr">
        <is>
          <t>(4.00%)</t>
        </is>
      </c>
      <c r="D13" s="10" t="n">
        <v>0</v>
      </c>
      <c r="E13" s="4" t="inlineStr">
        <is>
          <t>(3.10%)</t>
        </is>
      </c>
    </row>
    <row r="14">
      <c r="A14" s="4" t="inlineStr">
        <is>
          <t>Other</t>
        </is>
      </c>
      <c r="B14" s="11" t="n">
        <v>0.002</v>
      </c>
      <c r="C14" s="4" t="inlineStr">
        <is>
          <t>(0.40%)</t>
        </is>
      </c>
      <c r="D14" s="11" t="n">
        <v>0.003</v>
      </c>
      <c r="E14" s="11" t="n">
        <v>0.004</v>
      </c>
    </row>
    <row r="15">
      <c r="A15" s="4" t="inlineStr">
        <is>
          <t>Effective tax rate</t>
        </is>
      </c>
      <c r="B15" s="11" t="n">
        <v>0.162</v>
      </c>
      <c r="C15" s="11" t="n">
        <v>0.171</v>
      </c>
      <c r="D15" s="11" t="n">
        <v>0.144</v>
      </c>
      <c r="E15" s="11" t="n">
        <v>0.21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nsolidated Financial Statement Detai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Income (Expens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equity interest in Samsung Bioepis(1)</t>
        </is>
      </c>
      <c r="B4" s="6" t="n">
        <v>0</v>
      </c>
      <c r="C4" s="7" t="n">
        <v>-1505.4</v>
      </c>
      <c r="D4" s="6" t="n">
        <v>0</v>
      </c>
      <c r="E4" s="7" t="n">
        <v>-1505.4</v>
      </c>
      <c r="F4" s="4" t="inlineStr">
        <is>
          <t xml:space="preserve"> </t>
        </is>
      </c>
    </row>
    <row r="5">
      <c r="A5" s="4" t="inlineStr">
        <is>
          <t>Litigation settlement agreement</t>
        </is>
      </c>
      <c r="B5" s="5" t="n">
        <v>0</v>
      </c>
      <c r="C5" s="5" t="n">
        <v>900</v>
      </c>
      <c r="D5" s="5" t="n">
        <v>0</v>
      </c>
      <c r="E5" s="5" t="n">
        <v>900</v>
      </c>
      <c r="F5" s="4" t="inlineStr">
        <is>
          <t xml:space="preserve"> </t>
        </is>
      </c>
    </row>
    <row r="6">
      <c r="A6" s="4" t="inlineStr">
        <is>
          <t>Interest income</t>
        </is>
      </c>
      <c r="B6" s="8" t="n">
        <v>-75.90000000000001</v>
      </c>
      <c r="C6" s="8" t="n">
        <v>-12.6</v>
      </c>
      <c r="D6" s="8" t="n">
        <v>-156.8</v>
      </c>
      <c r="E6" s="8" t="n">
        <v>-15.5</v>
      </c>
      <c r="F6" s="4" t="inlineStr">
        <is>
          <t xml:space="preserve"> </t>
        </is>
      </c>
    </row>
    <row r="7">
      <c r="A7" s="4" t="inlineStr">
        <is>
          <t>Interest expense</t>
        </is>
      </c>
      <c r="B7" s="8" t="n">
        <v>49.1</v>
      </c>
      <c r="C7" s="8" t="n">
        <v>65.8</v>
      </c>
      <c r="D7" s="8" t="n">
        <v>111.6</v>
      </c>
      <c r="E7" s="8" t="n">
        <v>131.9</v>
      </c>
      <c r="F7" s="4" t="inlineStr">
        <is>
          <t xml:space="preserve"> </t>
        </is>
      </c>
    </row>
    <row r="8">
      <c r="A8" s="4" t="inlineStr">
        <is>
          <t>(Gains) losses on investments, net</t>
        </is>
      </c>
      <c r="B8" s="8" t="n">
        <v>-105.4</v>
      </c>
      <c r="C8" s="8" t="n">
        <v>78.2</v>
      </c>
      <c r="D8" s="8" t="n">
        <v>-27.7</v>
      </c>
      <c r="E8" s="8" t="n">
        <v>269.3</v>
      </c>
      <c r="F8" s="4" t="inlineStr">
        <is>
          <t xml:space="preserve"> </t>
        </is>
      </c>
    </row>
    <row r="9">
      <c r="A9" s="4" t="inlineStr">
        <is>
          <t>Foreign exchange (gains) losses, net</t>
        </is>
      </c>
      <c r="B9" s="8" t="n">
        <v>8.699999999999999</v>
      </c>
      <c r="C9" s="8" t="n">
        <v>19.2</v>
      </c>
      <c r="D9" s="8" t="n">
        <v>19.4</v>
      </c>
      <c r="E9" s="8" t="n">
        <v>27.5</v>
      </c>
      <c r="F9" s="4" t="inlineStr">
        <is>
          <t xml:space="preserve"> </t>
        </is>
      </c>
    </row>
    <row r="10">
      <c r="A10" s="4" t="inlineStr">
        <is>
          <t>Other, net</t>
        </is>
      </c>
      <c r="B10" s="8" t="n">
        <v>2.3</v>
      </c>
      <c r="C10" s="8" t="n">
        <v>26.2</v>
      </c>
      <c r="D10" s="8" t="n">
        <v>1.7</v>
      </c>
      <c r="E10" s="8" t="n">
        <v>26.9</v>
      </c>
      <c r="F10" s="4" t="inlineStr">
        <is>
          <t xml:space="preserve"> </t>
        </is>
      </c>
    </row>
    <row r="11">
      <c r="A11" s="4" t="inlineStr">
        <is>
          <t>Other (income) expense</t>
        </is>
      </c>
      <c r="B11" s="8" t="n">
        <v>-121.2</v>
      </c>
      <c r="C11" s="8" t="n">
        <v>-428.6</v>
      </c>
      <c r="D11" s="8" t="n">
        <v>-51.8</v>
      </c>
      <c r="E11" s="8" t="n">
        <v>-165.3</v>
      </c>
      <c r="F11" s="4" t="inlineStr">
        <is>
          <t xml:space="preserve"> </t>
        </is>
      </c>
    </row>
    <row r="12">
      <c r="A12" s="3" t="inlineStr">
        <is>
          <t>Equity Securities, FV-NI, Gain (Loss), Alternativ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gains) losses recognized on equity securities</t>
        </is>
      </c>
      <c r="B13" s="8" t="n">
        <v>-106.5</v>
      </c>
      <c r="C13" s="8" t="n">
        <v>77.2</v>
      </c>
      <c r="D13" s="8" t="n">
        <v>-28.4</v>
      </c>
      <c r="E13" s="8" t="n">
        <v>267.9</v>
      </c>
      <c r="F13" s="4" t="inlineStr">
        <is>
          <t xml:space="preserve"> </t>
        </is>
      </c>
    </row>
    <row r="14">
      <c r="A14" s="4" t="inlineStr">
        <is>
          <t>Less: Net (gains) losses realized on equity securities</t>
        </is>
      </c>
      <c r="B14" s="8" t="n">
        <v>-0.7</v>
      </c>
      <c r="C14" s="8" t="n">
        <v>0.7</v>
      </c>
      <c r="D14" s="8" t="n">
        <v>0.9</v>
      </c>
      <c r="E14" s="8" t="n">
        <v>0.5</v>
      </c>
      <c r="F14" s="4" t="inlineStr">
        <is>
          <t xml:space="preserve"> </t>
        </is>
      </c>
    </row>
    <row r="15">
      <c r="A15" s="4" t="inlineStr">
        <is>
          <t>Net unrealized (gains) losses recognized on equity securities</t>
        </is>
      </c>
      <c r="B15" s="8" t="n">
        <v>-105.8</v>
      </c>
      <c r="C15" s="8" t="n">
        <v>76.5</v>
      </c>
      <c r="D15" s="8" t="n">
        <v>-29.3</v>
      </c>
      <c r="E15" s="8" t="n">
        <v>267.4</v>
      </c>
      <c r="F15" s="4" t="inlineStr">
        <is>
          <t xml:space="preserve"> </t>
        </is>
      </c>
    </row>
    <row r="16">
      <c r="A16" s="3" t="inlineStr">
        <is>
          <t>Accrued Expenses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related reserves for discounts and allowances</t>
        </is>
      </c>
      <c r="B17" s="8" t="n">
        <v>1114.5</v>
      </c>
      <c r="C17" s="4" t="inlineStr">
        <is>
          <t xml:space="preserve"> </t>
        </is>
      </c>
      <c r="D17" s="8" t="n">
        <v>1114.5</v>
      </c>
      <c r="E17" s="4" t="inlineStr">
        <is>
          <t xml:space="preserve"> </t>
        </is>
      </c>
      <c r="F17" s="6" t="n">
        <v>1035</v>
      </c>
    </row>
    <row r="18">
      <c r="A18" s="4" t="inlineStr">
        <is>
          <t>Collaboration expense</t>
        </is>
      </c>
      <c r="B18" s="8" t="n">
        <v>253.3</v>
      </c>
      <c r="C18" s="4" t="inlineStr">
        <is>
          <t xml:space="preserve"> </t>
        </is>
      </c>
      <c r="D18" s="8" t="n">
        <v>253.3</v>
      </c>
      <c r="E18" s="4" t="inlineStr">
        <is>
          <t xml:space="preserve"> </t>
        </is>
      </c>
      <c r="F18" s="8" t="n">
        <v>395.6</v>
      </c>
    </row>
    <row r="19">
      <c r="A19" s="4" t="inlineStr">
        <is>
          <t>Royalties and licensing fees</t>
        </is>
      </c>
      <c r="B19" s="5" t="n">
        <v>205</v>
      </c>
      <c r="C19" s="4" t="inlineStr">
        <is>
          <t xml:space="preserve"> </t>
        </is>
      </c>
      <c r="D19" s="5" t="n">
        <v>205</v>
      </c>
      <c r="E19" s="4" t="inlineStr">
        <is>
          <t xml:space="preserve"> </t>
        </is>
      </c>
      <c r="F19" s="8" t="n">
        <v>209.4</v>
      </c>
    </row>
    <row r="20">
      <c r="A20" s="4" t="inlineStr">
        <is>
          <t>Collaboration expense</t>
        </is>
      </c>
      <c r="B20" s="8" t="n">
        <v>332.5</v>
      </c>
      <c r="C20" s="4" t="inlineStr">
        <is>
          <t xml:space="preserve"> </t>
        </is>
      </c>
      <c r="D20" s="8" t="n">
        <v>332.5</v>
      </c>
      <c r="E20" s="4" t="inlineStr">
        <is>
          <t xml:space="preserve"> </t>
        </is>
      </c>
      <c r="F20" s="8" t="n">
        <v>277.9</v>
      </c>
    </row>
    <row r="21">
      <c r="A21" s="4" t="inlineStr">
        <is>
          <t>Other</t>
        </is>
      </c>
      <c r="B21" s="8" t="n">
        <v>725.6</v>
      </c>
      <c r="C21" s="4" t="inlineStr">
        <is>
          <t xml:space="preserve"> </t>
        </is>
      </c>
      <c r="D21" s="8" t="n">
        <v>725.6</v>
      </c>
      <c r="E21" s="4" t="inlineStr">
        <is>
          <t xml:space="preserve"> </t>
        </is>
      </c>
      <c r="F21" s="8" t="n">
        <v>746.9</v>
      </c>
    </row>
    <row r="22">
      <c r="A22" s="4" t="inlineStr">
        <is>
          <t>Total accrued expense and other</t>
        </is>
      </c>
      <c r="B22" s="8" t="n">
        <v>2481.1</v>
      </c>
      <c r="C22" s="4" t="inlineStr">
        <is>
          <t xml:space="preserve"> </t>
        </is>
      </c>
      <c r="D22" s="8" t="n">
        <v>2481.1</v>
      </c>
      <c r="E22" s="4" t="inlineStr">
        <is>
          <t xml:space="preserve"> </t>
        </is>
      </c>
      <c r="F22" s="8" t="n">
        <v>2521.4</v>
      </c>
    </row>
    <row r="23">
      <c r="A23" s="4" t="inlineStr">
        <is>
          <t>Ionis, Sangamo, Denali and S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Securities, FV-NI, Gain (Loss), Alternativ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unrealized (gains) losses recognized on equity securities</t>
        </is>
      </c>
      <c r="B25" s="8" t="n">
        <v>117.7</v>
      </c>
      <c r="C25" s="7" t="n">
        <v>75.3</v>
      </c>
      <c r="D25" s="5" t="n">
        <v>78</v>
      </c>
      <c r="E25" s="7" t="n">
        <v>277.1</v>
      </c>
      <c r="F25" s="4" t="inlineStr">
        <is>
          <t xml:space="preserve"> </t>
        </is>
      </c>
    </row>
    <row r="26">
      <c r="A26" s="4" t="inlineStr">
        <is>
          <t>Component of accrued expenses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rued Expenses and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related reserves for discounts and allowances</t>
        </is>
      </c>
      <c r="B28" s="7" t="n">
        <v>964.7</v>
      </c>
      <c r="C28" s="4" t="inlineStr">
        <is>
          <t xml:space="preserve"> </t>
        </is>
      </c>
      <c r="D28" s="7" t="n">
        <v>964.7</v>
      </c>
      <c r="E28" s="4" t="inlineStr">
        <is>
          <t xml:space="preserve"> </t>
        </is>
      </c>
      <c r="F28" s="7" t="n">
        <v>891.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nsolidated Financial Statement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Litigation settlement agreement</t>
        </is>
      </c>
      <c r="B3" s="6" t="n">
        <v>0</v>
      </c>
      <c r="C3" s="6" t="n">
        <v>900</v>
      </c>
      <c r="D3" s="6" t="n">
        <v>0</v>
      </c>
      <c r="E3" s="6" t="n">
        <v>900</v>
      </c>
      <c r="F3" s="4" t="inlineStr">
        <is>
          <t xml:space="preserve"> </t>
        </is>
      </c>
    </row>
    <row r="4">
      <c r="A4" s="4" t="inlineStr">
        <is>
          <t>Net gains recognized on the increase in fair value of equity securities</t>
        </is>
      </c>
      <c r="B4" s="8" t="n">
        <v>-105.8</v>
      </c>
      <c r="C4" s="8" t="n">
        <v>76.5</v>
      </c>
      <c r="D4" s="8" t="n">
        <v>-29.3</v>
      </c>
      <c r="E4" s="8" t="n">
        <v>267.4</v>
      </c>
      <c r="F4" s="4" t="inlineStr">
        <is>
          <t xml:space="preserve"> </t>
        </is>
      </c>
    </row>
    <row r="5">
      <c r="A5" s="4" t="inlineStr">
        <is>
          <t>Net gains (losses) realized during the period on equity securities</t>
        </is>
      </c>
      <c r="B5" s="8" t="n">
        <v>-0.7</v>
      </c>
      <c r="C5" s="8" t="n">
        <v>0.7</v>
      </c>
      <c r="D5" s="8" t="n">
        <v>0.9</v>
      </c>
      <c r="E5" s="8" t="n">
        <v>0.5</v>
      </c>
      <c r="F5" s="4" t="inlineStr">
        <is>
          <t xml:space="preserve"> </t>
        </is>
      </c>
    </row>
    <row r="6">
      <c r="A6" s="4" t="inlineStr">
        <is>
          <t>Other long-term liabilities</t>
        </is>
      </c>
      <c r="B6" s="8" t="n">
        <v>776.9</v>
      </c>
      <c r="C6" s="4" t="inlineStr">
        <is>
          <t xml:space="preserve"> </t>
        </is>
      </c>
      <c r="D6" s="8" t="n">
        <v>776.9</v>
      </c>
      <c r="E6" s="4" t="inlineStr">
        <is>
          <t xml:space="preserve"> </t>
        </is>
      </c>
      <c r="F6" s="7" t="n">
        <v>944.2</v>
      </c>
    </row>
    <row r="7">
      <c r="A7" s="4" t="inlineStr">
        <is>
          <t>Accrued income taxes</t>
        </is>
      </c>
      <c r="B7" s="8" t="n">
        <v>383.3</v>
      </c>
      <c r="C7" s="4" t="inlineStr">
        <is>
          <t xml:space="preserve"> </t>
        </is>
      </c>
      <c r="D7" s="8" t="n">
        <v>383.3</v>
      </c>
      <c r="E7" s="4" t="inlineStr">
        <is>
          <t xml:space="preserve"> </t>
        </is>
      </c>
      <c r="F7" s="7" t="n">
        <v>541.7</v>
      </c>
    </row>
    <row r="8">
      <c r="A8" s="4" t="inlineStr">
        <is>
          <t>Ionis, Sangamo, Denali and Sag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gains recognized on the increase in fair value of equity securities</t>
        </is>
      </c>
      <c r="B9" s="8" t="n">
        <v>117.7</v>
      </c>
      <c r="C9" s="8" t="n">
        <v>75.3</v>
      </c>
      <c r="D9" s="5" t="n">
        <v>78</v>
      </c>
      <c r="E9" s="8" t="n">
        <v>277.1</v>
      </c>
      <c r="F9" s="4" t="inlineStr">
        <is>
          <t xml:space="preserve"> </t>
        </is>
      </c>
    </row>
    <row r="10">
      <c r="A10" s="4" t="inlineStr">
        <is>
          <t>Net losses recognized on the decrease in fair value of equity securities</t>
        </is>
      </c>
      <c r="B10" s="7" t="n">
        <v>10.9</v>
      </c>
      <c r="C10" s="4" t="inlineStr">
        <is>
          <t xml:space="preserve"> </t>
        </is>
      </c>
      <c r="D10" s="7" t="n">
        <v>47.4</v>
      </c>
      <c r="E10" s="4" t="inlineStr">
        <is>
          <t xml:space="preserve"> </t>
        </is>
      </c>
      <c r="F10" s="4" t="inlineStr">
        <is>
          <t xml:space="preserve"> </t>
        </is>
      </c>
    </row>
    <row r="11">
      <c r="A11" s="4" t="inlineStr">
        <is>
          <t>Net gains recognized on the decrease in fair value of equity securities</t>
        </is>
      </c>
      <c r="B11" s="4" t="inlineStr">
        <is>
          <t xml:space="preserve"> </t>
        </is>
      </c>
      <c r="C11" s="7" t="n">
        <v>3.4</v>
      </c>
      <c r="D11" s="4" t="inlineStr">
        <is>
          <t xml:space="preserve"> </t>
        </is>
      </c>
      <c r="E11" s="6" t="n">
        <v>19</v>
      </c>
      <c r="F1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ve and Other Relationships - OCREVUS (Details) - USD ($) $ in Millions</t>
        </is>
      </c>
      <c r="B1" s="2" t="inlineStr">
        <is>
          <t>1 Months Ended</t>
        </is>
      </c>
      <c r="C1" s="2" t="inlineStr">
        <is>
          <t>6 Months Ended</t>
        </is>
      </c>
    </row>
    <row r="2">
      <c r="B2" s="2" t="inlineStr">
        <is>
          <t>Mar. 31, 2017</t>
        </is>
      </c>
      <c r="C2" s="2" t="inlineStr">
        <is>
          <t>Jun. 30, 2023</t>
        </is>
      </c>
    </row>
    <row r="3">
      <c r="A3" s="4" t="inlineStr">
        <is>
          <t>OCREVUS</t>
        </is>
      </c>
      <c r="B3" s="4" t="inlineStr">
        <is>
          <t xml:space="preserve"> </t>
        </is>
      </c>
      <c r="C3" s="4" t="inlineStr">
        <is>
          <t xml:space="preserve"> </t>
        </is>
      </c>
    </row>
    <row r="4">
      <c r="A4" s="3" t="inlineStr">
        <is>
          <t>Collaborative arrangements and non-collaborative arrangement transactions</t>
        </is>
      </c>
      <c r="B4" s="4" t="inlineStr">
        <is>
          <t xml:space="preserve"> </t>
        </is>
      </c>
      <c r="C4" s="4" t="inlineStr">
        <is>
          <t xml:space="preserve"> </t>
        </is>
      </c>
    </row>
    <row r="5">
      <c r="A5" s="4" t="inlineStr">
        <is>
          <t>Royalty operating profit threshold for highest royalty rate percentage</t>
        </is>
      </c>
      <c r="B5" s="6" t="n">
        <v>900</v>
      </c>
      <c r="C5" s="4" t="inlineStr">
        <is>
          <t xml:space="preserve"> </t>
        </is>
      </c>
    </row>
    <row r="6">
      <c r="A6" s="4" t="inlineStr">
        <is>
          <t>Reduction in royalty rate</t>
        </is>
      </c>
      <c r="B6" s="10" t="n">
        <v>0.5</v>
      </c>
      <c r="C6" s="4" t="inlineStr">
        <is>
          <t xml:space="preserve"> </t>
        </is>
      </c>
    </row>
    <row r="7">
      <c r="A7" s="4" t="inlineStr">
        <is>
          <t>Collaboration agreement term</t>
        </is>
      </c>
      <c r="B7" s="4" t="inlineStr">
        <is>
          <t>11 years</t>
        </is>
      </c>
      <c r="C7" s="4" t="inlineStr">
        <is>
          <t xml:space="preserve"> </t>
        </is>
      </c>
    </row>
    <row r="8">
      <c r="A8" s="4" t="inlineStr">
        <is>
          <t>OCREVUS | Foreign Tax Authority</t>
        </is>
      </c>
      <c r="B8" s="4" t="inlineStr">
        <is>
          <t xml:space="preserve"> </t>
        </is>
      </c>
      <c r="C8" s="4" t="inlineStr">
        <is>
          <t xml:space="preserve"> </t>
        </is>
      </c>
    </row>
    <row r="9">
      <c r="A9" s="3" t="inlineStr">
        <is>
          <t>Collaborative arrangements and non-collaborative arrangement transactions</t>
        </is>
      </c>
      <c r="B9" s="4" t="inlineStr">
        <is>
          <t xml:space="preserve"> </t>
        </is>
      </c>
      <c r="C9" s="4" t="inlineStr">
        <is>
          <t xml:space="preserve"> </t>
        </is>
      </c>
    </row>
    <row r="10">
      <c r="A10" s="4" t="inlineStr">
        <is>
          <t>Royalty percentage to be received</t>
        </is>
      </c>
      <c r="B10" s="10" t="n">
        <v>0.03</v>
      </c>
      <c r="C10" s="4" t="inlineStr">
        <is>
          <t xml:space="preserve"> </t>
        </is>
      </c>
    </row>
    <row r="11">
      <c r="A11" s="4" t="inlineStr">
        <is>
          <t>OCREVUS | Minimum</t>
        </is>
      </c>
      <c r="B11" s="4" t="inlineStr">
        <is>
          <t xml:space="preserve"> </t>
        </is>
      </c>
      <c r="C11" s="4" t="inlineStr">
        <is>
          <t xml:space="preserve"> </t>
        </is>
      </c>
    </row>
    <row r="12">
      <c r="A12" s="3" t="inlineStr">
        <is>
          <t>Collaborative arrangements and non-collaborative arrangement transactions</t>
        </is>
      </c>
      <c r="B12" s="4" t="inlineStr">
        <is>
          <t xml:space="preserve"> </t>
        </is>
      </c>
      <c r="C12" s="4" t="inlineStr">
        <is>
          <t xml:space="preserve"> </t>
        </is>
      </c>
    </row>
    <row r="13">
      <c r="A13" s="4" t="inlineStr">
        <is>
          <t>Royalty percentage to be received</t>
        </is>
      </c>
      <c r="B13" s="11" t="n">
        <v>0.135</v>
      </c>
      <c r="C13" s="4" t="inlineStr">
        <is>
          <t xml:space="preserve"> </t>
        </is>
      </c>
    </row>
    <row r="14">
      <c r="A14" s="4" t="inlineStr">
        <is>
          <t>OCREVUS | Maximum</t>
        </is>
      </c>
      <c r="B14" s="4" t="inlineStr">
        <is>
          <t xml:space="preserve"> </t>
        </is>
      </c>
      <c r="C14" s="4" t="inlineStr">
        <is>
          <t xml:space="preserve"> </t>
        </is>
      </c>
    </row>
    <row r="15">
      <c r="A15" s="3" t="inlineStr">
        <is>
          <t>Collaborative arrangements and non-collaborative arrangement transactions</t>
        </is>
      </c>
      <c r="B15" s="4" t="inlineStr">
        <is>
          <t xml:space="preserve"> </t>
        </is>
      </c>
      <c r="C15" s="4" t="inlineStr">
        <is>
          <t xml:space="preserve"> </t>
        </is>
      </c>
    </row>
    <row r="16">
      <c r="A16" s="4" t="inlineStr">
        <is>
          <t>Royalty percentage to be received</t>
        </is>
      </c>
      <c r="B16" s="10" t="n">
        <v>0.24</v>
      </c>
      <c r="C16" s="4" t="inlineStr">
        <is>
          <t xml:space="preserve"> </t>
        </is>
      </c>
    </row>
    <row r="17">
      <c r="A17" s="4" t="inlineStr">
        <is>
          <t>Mosunetuzumab</t>
        </is>
      </c>
      <c r="B17" s="4" t="inlineStr">
        <is>
          <t xml:space="preserve"> </t>
        </is>
      </c>
      <c r="C17" s="4" t="inlineStr">
        <is>
          <t xml:space="preserve"> </t>
        </is>
      </c>
    </row>
    <row r="18">
      <c r="A18" s="3" t="inlineStr">
        <is>
          <t>Collaborative arrangements and non-collaborative arrangement transactions</t>
        </is>
      </c>
      <c r="B18" s="4" t="inlineStr">
        <is>
          <t xml:space="preserve"> </t>
        </is>
      </c>
      <c r="C18" s="4" t="inlineStr">
        <is>
          <t xml:space="preserve"> </t>
        </is>
      </c>
    </row>
    <row r="19">
      <c r="A19" s="4" t="inlineStr">
        <is>
          <t>Percentage of future development costs</t>
        </is>
      </c>
      <c r="B19" s="4" t="inlineStr">
        <is>
          <t xml:space="preserve"> </t>
        </is>
      </c>
      <c r="C19" s="10" t="n">
        <v>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llaborative and Other Relationships - Profit Sharing (Details) $ in Millions</t>
        </is>
      </c>
      <c r="B1" s="2" t="inlineStr">
        <is>
          <t>6 Months Ended</t>
        </is>
      </c>
    </row>
    <row r="2">
      <c r="B2" s="2" t="inlineStr">
        <is>
          <t>Jun. 30, 2023 USD ($)</t>
        </is>
      </c>
    </row>
    <row r="3">
      <c r="A3" s="4" t="inlineStr">
        <is>
          <t>RITUXAN</t>
        </is>
      </c>
      <c r="B3" s="4" t="inlineStr">
        <is>
          <t xml:space="preserve"> </t>
        </is>
      </c>
    </row>
    <row r="4">
      <c r="A4" s="3" t="inlineStr">
        <is>
          <t>Collaborative arrangements and non-collaborative arrangement transactions</t>
        </is>
      </c>
      <c r="B4" s="4" t="inlineStr">
        <is>
          <t xml:space="preserve"> </t>
        </is>
      </c>
    </row>
    <row r="5">
      <c r="A5" s="4" t="inlineStr">
        <is>
          <t>Percentage of co promotion operating profits first fifty million</t>
        </is>
      </c>
      <c r="B5" s="10" t="n">
        <v>0.3</v>
      </c>
    </row>
    <row r="6">
      <c r="A6" s="4" t="inlineStr">
        <is>
          <t>Until Second GAZYVA Threshold Date</t>
        </is>
      </c>
      <c r="B6" s="11" t="n">
        <v>0.375</v>
      </c>
    </row>
    <row r="7">
      <c r="A7" s="4" t="inlineStr">
        <is>
          <t>After Second GAZYVA Threshold Date</t>
        </is>
      </c>
      <c r="B7" s="10" t="n">
        <v>0.35</v>
      </c>
    </row>
    <row r="8">
      <c r="A8" s="4" t="inlineStr">
        <is>
          <t>Percentage Of Co Promotion Operating Profits Greater Than First Fifty Million Option Two Sub Option Four</t>
        </is>
      </c>
      <c r="B8" s="10" t="n">
        <v>0.3</v>
      </c>
    </row>
    <row r="9">
      <c r="A9" s="4" t="inlineStr">
        <is>
          <t>GAZYVA</t>
        </is>
      </c>
      <c r="B9" s="4" t="inlineStr">
        <is>
          <t xml:space="preserve"> </t>
        </is>
      </c>
    </row>
    <row r="10">
      <c r="A10" s="3" t="inlineStr">
        <is>
          <t>Collaborative arrangements and non-collaborative arrangement transactions</t>
        </is>
      </c>
      <c r="B10" s="4" t="inlineStr">
        <is>
          <t xml:space="preserve"> </t>
        </is>
      </c>
    </row>
    <row r="11">
      <c r="A11" s="4" t="inlineStr">
        <is>
          <t>Co-promotion operating profit threshold for Rituxan in US and Canada to determine share of co promotion operating profit prior to amendment</t>
        </is>
      </c>
      <c r="B11" s="6" t="n">
        <v>50</v>
      </c>
    </row>
    <row r="12">
      <c r="A12" s="4" t="inlineStr">
        <is>
          <t>Until Second GAZYVA Threshold Date</t>
        </is>
      </c>
      <c r="B12" s="11" t="n">
        <v>0.375</v>
      </c>
    </row>
    <row r="13">
      <c r="A13" s="4" t="inlineStr">
        <is>
          <t>After Second GAZYVA Threshold Date</t>
        </is>
      </c>
      <c r="B13" s="10" t="n">
        <v>0.35</v>
      </c>
    </row>
    <row r="14">
      <c r="A14" s="4" t="inlineStr">
        <is>
          <t>Limit of gross sale of GAZYVA to be achieved in preceding 12 months under option one</t>
        </is>
      </c>
      <c r="B14" s="6" t="n">
        <v>500</v>
      </c>
    </row>
    <row r="15">
      <c r="A15" s="4" t="inlineStr">
        <is>
          <t>Limit of gross sale of GAZYVA to be achieved in any 12 months under option one</t>
        </is>
      </c>
      <c r="B15" s="5" t="n">
        <v>150</v>
      </c>
    </row>
    <row r="16">
      <c r="A16" s="4" t="inlineStr">
        <is>
          <t>Sales trigger gross sales threshold</t>
        </is>
      </c>
      <c r="B16" s="6" t="n">
        <v>35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Eisa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Product revenues</t>
        </is>
      </c>
      <c r="B4" s="6" t="n">
        <v>2456</v>
      </c>
      <c r="C4" s="7" t="n">
        <v>2589.1</v>
      </c>
      <c r="D4" s="6" t="n">
        <v>4919</v>
      </c>
      <c r="E4" s="7" t="n">
        <v>5120.9</v>
      </c>
    </row>
    <row r="5">
      <c r="A5" s="4" t="inlineStr">
        <is>
          <t>LEQEMBI Collaboration</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row>
    <row r="7">
      <c r="A7" s="4" t="inlineStr">
        <is>
          <t>Product revenues</t>
        </is>
      </c>
      <c r="B7" s="8" t="n">
        <v>-20.7</v>
      </c>
      <c r="C7" s="6" t="n">
        <v>0</v>
      </c>
      <c r="D7" s="8" t="n">
        <v>-39.6</v>
      </c>
      <c r="E7" s="6" t="n">
        <v>0</v>
      </c>
    </row>
    <row r="8">
      <c r="A8" s="4" t="inlineStr">
        <is>
          <t>Payable Due To Termination Agreement</t>
        </is>
      </c>
      <c r="B8" s="6" t="n">
        <v>31</v>
      </c>
      <c r="C8" s="4" t="inlineStr">
        <is>
          <t xml:space="preserve"> </t>
        </is>
      </c>
      <c r="D8" s="6" t="n">
        <v>31</v>
      </c>
      <c r="E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Summary of Activity Related to BAN2401 and Elenbecestat Collaboration (Details) - Eisai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2609 and BAN2401</t>
        </is>
      </c>
      <c r="B3" s="4" t="inlineStr">
        <is>
          <t xml:space="preserve"> </t>
        </is>
      </c>
      <c r="C3" s="4" t="inlineStr">
        <is>
          <t xml:space="preserve"> </t>
        </is>
      </c>
      <c r="D3" s="4" t="inlineStr">
        <is>
          <t xml:space="preserve"> </t>
        </is>
      </c>
      <c r="E3" s="4" t="inlineStr">
        <is>
          <t xml:space="preserve"> </t>
        </is>
      </c>
    </row>
    <row r="4">
      <c r="A4" s="3" t="inlineStr">
        <is>
          <t>Collaborative arrangements and non-collaborative arrangement transactions</t>
        </is>
      </c>
      <c r="B4" s="4" t="inlineStr">
        <is>
          <t xml:space="preserve"> </t>
        </is>
      </c>
      <c r="C4" s="4" t="inlineStr">
        <is>
          <t xml:space="preserve"> </t>
        </is>
      </c>
      <c r="D4" s="4" t="inlineStr">
        <is>
          <t xml:space="preserve"> </t>
        </is>
      </c>
      <c r="E4" s="4" t="inlineStr">
        <is>
          <t xml:space="preserve"> </t>
        </is>
      </c>
    </row>
    <row r="5">
      <c r="A5" s="4" t="inlineStr">
        <is>
          <t>Total development expense incurred by the collaboration related to the advancement of LEQEMBI</t>
        </is>
      </c>
      <c r="B5" s="7" t="n">
        <v>86.2</v>
      </c>
      <c r="C5" s="7" t="n">
        <v>78.59999999999999</v>
      </c>
      <c r="D5" s="7" t="n">
        <v>194.1</v>
      </c>
      <c r="E5" s="7" t="n">
        <v>155.6</v>
      </c>
    </row>
    <row r="6">
      <c r="A6" s="4" t="inlineStr">
        <is>
          <t>Expense reflected within statements of income</t>
        </is>
      </c>
      <c r="B6" s="5" t="n">
        <v>43</v>
      </c>
      <c r="C6" s="8" t="n">
        <v>39.3</v>
      </c>
      <c r="D6" s="5" t="n">
        <v>97</v>
      </c>
      <c r="E6" s="8" t="n">
        <v>77.8</v>
      </c>
    </row>
    <row r="7">
      <c r="A7" s="4" t="inlineStr">
        <is>
          <t>Selling, general and administrative | E2609 and BAN2401</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t>
        </is>
      </c>
      <c r="B8" s="4" t="inlineStr">
        <is>
          <t xml:space="preserve"> </t>
        </is>
      </c>
      <c r="C8" s="4" t="inlineStr">
        <is>
          <t xml:space="preserve"> </t>
        </is>
      </c>
      <c r="D8" s="4" t="inlineStr">
        <is>
          <t xml:space="preserve"> </t>
        </is>
      </c>
      <c r="E8" s="4" t="inlineStr">
        <is>
          <t xml:space="preserve"> </t>
        </is>
      </c>
    </row>
    <row r="9">
      <c r="A9" s="4" t="inlineStr">
        <is>
          <t>Expense reflected within statements of income</t>
        </is>
      </c>
      <c r="B9" s="8" t="n">
        <v>8.5</v>
      </c>
      <c r="C9" s="8" t="n">
        <v>11.7</v>
      </c>
      <c r="D9" s="8" t="n">
        <v>13.8</v>
      </c>
      <c r="E9" s="8" t="n">
        <v>19.7</v>
      </c>
    </row>
    <row r="10">
      <c r="A10" s="4" t="inlineStr">
        <is>
          <t>Expense incurred by the collaboration</t>
        </is>
      </c>
      <c r="B10" s="7" t="n">
        <v>17.1</v>
      </c>
      <c r="C10" s="8" t="n">
        <v>23.4</v>
      </c>
      <c r="D10" s="7" t="n">
        <v>27.6</v>
      </c>
      <c r="E10" s="8" t="n">
        <v>39.3</v>
      </c>
    </row>
    <row r="11">
      <c r="A11" s="4" t="inlineStr">
        <is>
          <t>Selling, general and administrative | ADUHELM</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t>
        </is>
      </c>
      <c r="B12" s="4" t="inlineStr">
        <is>
          <t xml:space="preserve"> </t>
        </is>
      </c>
      <c r="C12" s="4" t="inlineStr">
        <is>
          <t xml:space="preserve"> </t>
        </is>
      </c>
      <c r="D12" s="4" t="inlineStr">
        <is>
          <t xml:space="preserve"> </t>
        </is>
      </c>
      <c r="E12" s="4" t="inlineStr">
        <is>
          <t xml:space="preserve"> </t>
        </is>
      </c>
    </row>
    <row r="13">
      <c r="A13" s="4" t="inlineStr">
        <is>
          <t>Expense reflected within statements of income</t>
        </is>
      </c>
      <c r="B13" s="4" t="inlineStr">
        <is>
          <t xml:space="preserve"> </t>
        </is>
      </c>
      <c r="C13" s="8" t="n">
        <v>21.1</v>
      </c>
      <c r="D13" s="4" t="inlineStr">
        <is>
          <t xml:space="preserve"> </t>
        </is>
      </c>
      <c r="E13" s="5" t="n">
        <v>72</v>
      </c>
    </row>
    <row r="14">
      <c r="A14" s="4" t="inlineStr">
        <is>
          <t>Expense incurred by the collaboration</t>
        </is>
      </c>
      <c r="B14" s="4" t="inlineStr">
        <is>
          <t xml:space="preserve"> </t>
        </is>
      </c>
      <c r="C14" s="7" t="n">
        <v>40.8</v>
      </c>
      <c r="D14" s="4" t="inlineStr">
        <is>
          <t xml:space="preserve"> </t>
        </is>
      </c>
      <c r="E14" s="7" t="n">
        <v>135.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6 Months Ended</t>
        </is>
      </c>
    </row>
    <row r="2">
      <c r="B2" s="2" t="inlineStr">
        <is>
          <t>Jun. 30, 2023</t>
        </is>
      </c>
    </row>
    <row r="3">
      <c r="A3" s="3" t="inlineStr">
        <is>
          <t>Divestitures [Abstract]</t>
        </is>
      </c>
      <c r="B3" s="4" t="inlineStr">
        <is>
          <t xml:space="preserve"> </t>
        </is>
      </c>
    </row>
    <row r="4">
      <c r="A4" s="4" t="inlineStr">
        <is>
          <t>Dispositions</t>
        </is>
      </c>
      <c r="B4" s="4" t="inlineStr">
        <is>
          <t>Sale of Joint Venture Equity Interest in Samsung Bioepis In April 2022 we completed the sale of our 49.9% equity interest in Samsung Bioepis to Samsung BioLogics in exchange for total consideration of approximately $2.3 billion. Under the terms of this transaction, we received approximately $1.0 billion in cash at closing, with approximately $1.3 billion in cash to be deferred over two payments. The first payment of $812.5 million was received in April 2023 and the second payment of $437.5 million is due at the second anniversary of the closing of this transaction. Prior to the sale, the carrying value of our investment in Samsung Bioepis totaled $581.6 million. During the second quarter of 2022 we recognized a pre-tax gain of approximately $1.5 billion related to this transaction, which was recorded in other (income) expense, net in our condensed consolidated statements of income for the three and six months ended June 30, 2022. This pre-tax gain included reclassifications from AOCI to net income of approximately $58.9 million in cumulative translation losses, partially offset by approximately $57.0 million in gains resulting from the termination of our net investment hedge. We elected the fair value option and measured the payments due to us from Samsung BioLogics at fair value. As of June 30, 2023, the estimated fair value of the remaining second payment using a risk-adjusted discount rate of 6.6% was approximately $415.2 million . This payment has been classified as a Level 3 measurement and is reflected in other current assets within our condensed consolidated balance sheets as of June 30, 2023. For the three and six months ended June 30, 2023, we recognized gains of approximately $2.6 million and $13.7 million, respectively, to reflect the changes in fair value related to the first payment due to us, which was received in April 2023. Additionally, fo r the three and six months ended June 30, 2023 , we recognized gains of approximately $3.6 million and $9.8 million, respectively, to reflect the changes in fair value related to the second payment due to us. These changes were recorded in other (income) expense, net in our condensed consolidated statements of income. As part of this transaction, we are also eligible to receive up to an additional $50.0 million upon the achievement of certain commercial milestones. Our policy for contingent payments of this nature is to recognize the payments in the period the payments become realizable, which is generally the same period in which the payments are earned. For additional information on our collaboration arrangements with Samsung Bioepis, please read Note 19, Collaborative and Other Relationships , to our consolidated financial statements included in our 2022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llaborative and Other Relationships - ADUHELM Collaboration Agreement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future development costs related to Eisai</t>
        </is>
      </c>
      <c r="B4" s="4" t="inlineStr">
        <is>
          <t xml:space="preserve"> </t>
        </is>
      </c>
      <c r="C4" s="4" t="inlineStr">
        <is>
          <t xml:space="preserve"> </t>
        </is>
      </c>
      <c r="D4" s="4" t="inlineStr">
        <is>
          <t xml:space="preserve"> </t>
        </is>
      </c>
      <c r="E4" s="10" t="n">
        <v>0.45</v>
      </c>
      <c r="F4" s="4" t="inlineStr">
        <is>
          <t xml:space="preserve"> </t>
        </is>
      </c>
      <c r="G4" s="4" t="inlineStr">
        <is>
          <t xml:space="preserve"> </t>
        </is>
      </c>
    </row>
    <row r="5">
      <c r="A5" s="4" t="inlineStr">
        <is>
          <t>Excess and obsolescence charges related to inventory</t>
        </is>
      </c>
      <c r="B5" s="4" t="inlineStr">
        <is>
          <t xml:space="preserve"> </t>
        </is>
      </c>
      <c r="C5" s="4" t="inlineStr">
        <is>
          <t xml:space="preserve"> </t>
        </is>
      </c>
      <c r="D5" s="4" t="inlineStr">
        <is>
          <t xml:space="preserve"> </t>
        </is>
      </c>
      <c r="E5" s="7" t="n">
        <v>36.8</v>
      </c>
      <c r="F5" s="7" t="n">
        <v>305.6</v>
      </c>
      <c r="G5" s="4" t="inlineStr">
        <is>
          <t xml:space="preserve"> </t>
        </is>
      </c>
    </row>
    <row r="6">
      <c r="A6" s="4" t="inlineStr">
        <is>
          <t>ADUHEL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ess and obsolescence charges related to inventory</t>
        </is>
      </c>
      <c r="B8" s="4" t="inlineStr">
        <is>
          <t xml:space="preserve"> </t>
        </is>
      </c>
      <c r="C8" s="6" t="n">
        <v>275</v>
      </c>
      <c r="D8" s="6" t="n">
        <v>275</v>
      </c>
      <c r="E8" s="4" t="inlineStr">
        <is>
          <t xml:space="preserve"> </t>
        </is>
      </c>
      <c r="F8" s="4" t="inlineStr">
        <is>
          <t xml:space="preserve"> </t>
        </is>
      </c>
      <c r="G8" s="4" t="inlineStr">
        <is>
          <t xml:space="preserve"> </t>
        </is>
      </c>
    </row>
    <row r="9">
      <c r="A9" s="4" t="inlineStr">
        <is>
          <t>ADUHELM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and development expense asset acquired</t>
        </is>
      </c>
      <c r="B11" s="4" t="inlineStr">
        <is>
          <t xml:space="preserve"> </t>
        </is>
      </c>
      <c r="C11" s="4" t="inlineStr">
        <is>
          <t xml:space="preserve"> </t>
        </is>
      </c>
      <c r="D11" s="4" t="inlineStr">
        <is>
          <t xml:space="preserve"> </t>
        </is>
      </c>
      <c r="E11" s="5" t="n">
        <v>335</v>
      </c>
      <c r="F11" s="4" t="inlineStr">
        <is>
          <t xml:space="preserve"> </t>
        </is>
      </c>
      <c r="G11" s="4" t="inlineStr">
        <is>
          <t xml:space="preserve"> </t>
        </is>
      </c>
    </row>
    <row r="12">
      <c r="A12" s="4" t="inlineStr">
        <is>
          <t>ADUHELM | Cost of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ess and obsolescence charges related to inventory</t>
        </is>
      </c>
      <c r="B14" s="4" t="inlineStr">
        <is>
          <t xml:space="preserve"> </t>
        </is>
      </c>
      <c r="C14" s="4" t="inlineStr">
        <is>
          <t xml:space="preserve"> </t>
        </is>
      </c>
      <c r="D14" s="6" t="n">
        <v>45</v>
      </c>
      <c r="E14" s="4" t="inlineStr">
        <is>
          <t xml:space="preserve"> </t>
        </is>
      </c>
      <c r="F14" s="4" t="inlineStr">
        <is>
          <t xml:space="preserve"> </t>
        </is>
      </c>
      <c r="G14" s="4" t="inlineStr">
        <is>
          <t xml:space="preserve"> </t>
        </is>
      </c>
    </row>
    <row r="15">
      <c r="A15" s="4" t="inlineStr">
        <is>
          <t>Eisa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s and non-collaborative arrangement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future development costs related to Eisai</t>
        </is>
      </c>
      <c r="B17" s="4" t="inlineStr">
        <is>
          <t xml:space="preserve"> </t>
        </is>
      </c>
      <c r="C17" s="4" t="inlineStr">
        <is>
          <t xml:space="preserve"> </t>
        </is>
      </c>
      <c r="D17" s="10" t="n">
        <v>0.45</v>
      </c>
      <c r="E17" s="4" t="inlineStr">
        <is>
          <t xml:space="preserve"> </t>
        </is>
      </c>
      <c r="F17" s="4" t="inlineStr">
        <is>
          <t xml:space="preserve"> </t>
        </is>
      </c>
      <c r="G17" s="4" t="inlineStr">
        <is>
          <t xml:space="preserve"> </t>
        </is>
      </c>
    </row>
    <row r="18">
      <c r="A18" s="4" t="inlineStr">
        <is>
          <t>Amounts receivable</t>
        </is>
      </c>
      <c r="B18" s="7" t="n">
        <v>23.5</v>
      </c>
      <c r="C18" s="4" t="inlineStr">
        <is>
          <t xml:space="preserve"> </t>
        </is>
      </c>
      <c r="D18" s="4" t="inlineStr">
        <is>
          <t xml:space="preserve"> </t>
        </is>
      </c>
      <c r="E18" s="8" t="n">
        <v>23.5</v>
      </c>
      <c r="F18" s="4" t="inlineStr">
        <is>
          <t xml:space="preserve"> </t>
        </is>
      </c>
      <c r="G18" s="6" t="n">
        <v>88</v>
      </c>
    </row>
    <row r="19">
      <c r="A19" s="4" t="inlineStr">
        <is>
          <t>Amounts payable</t>
        </is>
      </c>
      <c r="B19" s="8" t="n">
        <v>99.3</v>
      </c>
      <c r="C19" s="4" t="inlineStr">
        <is>
          <t xml:space="preserve"> </t>
        </is>
      </c>
      <c r="D19" s="4" t="inlineStr">
        <is>
          <t xml:space="preserve"> </t>
        </is>
      </c>
      <c r="E19" s="8" t="n">
        <v>99.3</v>
      </c>
      <c r="F19" s="4" t="inlineStr">
        <is>
          <t xml:space="preserve"> </t>
        </is>
      </c>
      <c r="G19" s="7" t="n">
        <v>81.2</v>
      </c>
    </row>
    <row r="20">
      <c r="A20" s="4" t="inlineStr">
        <is>
          <t>Eisai | Collaboration profit sha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s and non-collaborative arrangement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gnized net reductions to operating expense</t>
        </is>
      </c>
      <c r="B22" s="7" t="n">
        <v>28.9</v>
      </c>
      <c r="C22" s="4" t="inlineStr">
        <is>
          <t xml:space="preserve"> </t>
        </is>
      </c>
      <c r="D22" s="4" t="inlineStr">
        <is>
          <t xml:space="preserve"> </t>
        </is>
      </c>
      <c r="E22" s="7" t="n">
        <v>210.6</v>
      </c>
      <c r="F22" s="4" t="inlineStr">
        <is>
          <t xml:space="preserve"> </t>
        </is>
      </c>
      <c r="G22" s="4" t="inlineStr">
        <is>
          <t xml:space="preserve"> </t>
        </is>
      </c>
    </row>
    <row r="23">
      <c r="A23" s="4" t="inlineStr">
        <is>
          <t>Eisai | ADUHELM | Inventory, Idle Capacity Charges And Contractual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ognized net reductions to operating expense</t>
        </is>
      </c>
      <c r="B25" s="4" t="inlineStr">
        <is>
          <t xml:space="preserve"> </t>
        </is>
      </c>
      <c r="C25" s="4" t="inlineStr">
        <is>
          <t xml:space="preserve"> </t>
        </is>
      </c>
      <c r="D25" s="4" t="inlineStr">
        <is>
          <t xml:space="preserve"> </t>
        </is>
      </c>
      <c r="E25" s="4" t="inlineStr">
        <is>
          <t xml:space="preserve"> </t>
        </is>
      </c>
      <c r="F25" s="6" t="n">
        <v>160</v>
      </c>
      <c r="G25" s="4" t="inlineStr">
        <is>
          <t xml:space="preserve"> </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ve and Other Relationships - Summary of Activity Related to ADUHELM Collaboration (Details) - Eisai - ADUHELM - USD ($) $ in Millions</t>
        </is>
      </c>
      <c r="B1" s="2" t="inlineStr">
        <is>
          <t>3 Months Ended</t>
        </is>
      </c>
      <c r="C1" s="2" t="inlineStr">
        <is>
          <t>6 Months Ended</t>
        </is>
      </c>
    </row>
    <row r="2">
      <c r="B2" s="2" t="inlineStr">
        <is>
          <t>Jun. 30, 2022</t>
        </is>
      </c>
      <c r="C2" s="2" t="inlineStr">
        <is>
          <t>Jun. 30, 2022</t>
        </is>
      </c>
    </row>
    <row r="3">
      <c r="A3" s="4" t="inlineStr">
        <is>
          <t>Research and development</t>
        </is>
      </c>
      <c r="B3" s="4" t="inlineStr">
        <is>
          <t xml:space="preserve"> </t>
        </is>
      </c>
      <c r="C3" s="4" t="inlineStr">
        <is>
          <t xml:space="preserve"> </t>
        </is>
      </c>
    </row>
    <row r="4">
      <c r="A4" s="3" t="inlineStr">
        <is>
          <t>Collaborative arrangements and non-collaborative arrangement transactions</t>
        </is>
      </c>
      <c r="B4" s="4" t="inlineStr">
        <is>
          <t xml:space="preserve"> </t>
        </is>
      </c>
      <c r="C4" s="4" t="inlineStr">
        <is>
          <t xml:space="preserve"> </t>
        </is>
      </c>
    </row>
    <row r="5">
      <c r="A5" s="4" t="inlineStr">
        <is>
          <t>Expense incurred by the collaboration</t>
        </is>
      </c>
      <c r="B5" s="7" t="n">
        <v>37.2</v>
      </c>
      <c r="C5" s="7" t="n">
        <v>81.40000000000001</v>
      </c>
    </row>
    <row r="6">
      <c r="A6" s="4" t="inlineStr">
        <is>
          <t>Expense reflected within statements of income</t>
        </is>
      </c>
      <c r="B6" s="8" t="n">
        <v>20.5</v>
      </c>
      <c r="C6" s="8" t="n">
        <v>44.8</v>
      </c>
    </row>
    <row r="7">
      <c r="A7" s="4" t="inlineStr">
        <is>
          <t>Selling, general and administrative</t>
        </is>
      </c>
      <c r="B7" s="4" t="inlineStr">
        <is>
          <t xml:space="preserve"> </t>
        </is>
      </c>
      <c r="C7" s="4" t="inlineStr">
        <is>
          <t xml:space="preserve"> </t>
        </is>
      </c>
    </row>
    <row r="8">
      <c r="A8" s="3" t="inlineStr">
        <is>
          <t>Collaborative arrangements and non-collaborative arrangement transactions</t>
        </is>
      </c>
      <c r="B8" s="4" t="inlineStr">
        <is>
          <t xml:space="preserve"> </t>
        </is>
      </c>
      <c r="C8" s="4" t="inlineStr">
        <is>
          <t xml:space="preserve"> </t>
        </is>
      </c>
    </row>
    <row r="9">
      <c r="A9" s="4" t="inlineStr">
        <is>
          <t>Expense incurred by the collaboration</t>
        </is>
      </c>
      <c r="B9" s="8" t="n">
        <v>40.8</v>
      </c>
      <c r="C9" s="8" t="n">
        <v>135.8</v>
      </c>
    </row>
    <row r="10">
      <c r="A10" s="4" t="inlineStr">
        <is>
          <t>Expense reflected within statements of income</t>
        </is>
      </c>
      <c r="B10" s="7" t="n">
        <v>21.1</v>
      </c>
      <c r="C10" s="6" t="n">
        <v>7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Summary of Activity Related to the UCB Collaboration (Details) - Research and development - UCB Pharma S.A.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Expense incurred by the collaboration</t>
        </is>
      </c>
      <c r="B4" s="7" t="n">
        <v>14.3</v>
      </c>
      <c r="C4" s="7" t="n">
        <v>15.6</v>
      </c>
      <c r="D4" s="7" t="n">
        <v>32.6</v>
      </c>
      <c r="E4" s="7" t="n">
        <v>33.2</v>
      </c>
    </row>
    <row r="5">
      <c r="A5" s="4" t="inlineStr">
        <is>
          <t>Expense reflected within statements of income</t>
        </is>
      </c>
      <c r="B5" s="7" t="n">
        <v>7.1</v>
      </c>
      <c r="C5" s="7" t="n">
        <v>7.8</v>
      </c>
      <c r="D5" s="7" t="n">
        <v>16.3</v>
      </c>
      <c r="E5" s="7" t="n">
        <v>16.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nd Other Relationships - Summary of Activity Related to Sage Therapeutics (Details) - Sage Therapeutic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3</t>
        </is>
      </c>
    </row>
    <row r="3">
      <c r="A3" s="4" t="inlineStr">
        <is>
          <t>Forecas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s and non-collaborative arrangement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otential future milestone payments commitment to third party</t>
        </is>
      </c>
      <c r="B5" s="4" t="inlineStr">
        <is>
          <t xml:space="preserve"> </t>
        </is>
      </c>
      <c r="C5" s="4" t="inlineStr">
        <is>
          <t xml:space="preserve"> </t>
        </is>
      </c>
      <c r="D5" s="4" t="inlineStr">
        <is>
          <t xml:space="preserve"> </t>
        </is>
      </c>
      <c r="E5" s="4" t="inlineStr">
        <is>
          <t xml:space="preserve"> </t>
        </is>
      </c>
      <c r="F5" s="6" t="n">
        <v>225</v>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 incurred by the collaboration</t>
        </is>
      </c>
      <c r="B8" s="7" t="n">
        <v>52.1</v>
      </c>
      <c r="C8" s="7" t="n">
        <v>50.8</v>
      </c>
      <c r="D8" s="7" t="n">
        <v>86.90000000000001</v>
      </c>
      <c r="E8" s="7" t="n">
        <v>89.5</v>
      </c>
      <c r="F8" s="4" t="inlineStr">
        <is>
          <t xml:space="preserve"> </t>
        </is>
      </c>
    </row>
    <row r="9">
      <c r="A9" s="4" t="inlineStr">
        <is>
          <t>Expense reflected within statements of income</t>
        </is>
      </c>
      <c r="B9" s="8" t="n">
        <v>26.1</v>
      </c>
      <c r="C9" s="8" t="n">
        <v>25.3</v>
      </c>
      <c r="D9" s="8" t="n">
        <v>43.5</v>
      </c>
      <c r="E9" s="8" t="n">
        <v>44.7</v>
      </c>
      <c r="F9" s="4" t="inlineStr">
        <is>
          <t xml:space="preserve"> </t>
        </is>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s and non-collaborative arrangement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 incurred by the collaboration</t>
        </is>
      </c>
      <c r="B12" s="8" t="n">
        <v>60.1</v>
      </c>
      <c r="C12" s="5" t="n">
        <v>23</v>
      </c>
      <c r="D12" s="8" t="n">
        <v>98.3</v>
      </c>
      <c r="E12" s="8" t="n">
        <v>41.4</v>
      </c>
      <c r="F12" s="4" t="inlineStr">
        <is>
          <t xml:space="preserve"> </t>
        </is>
      </c>
    </row>
    <row r="13">
      <c r="A13" s="4" t="inlineStr">
        <is>
          <t>Expense reflected within statements of income</t>
        </is>
      </c>
      <c r="B13" s="6" t="n">
        <v>30</v>
      </c>
      <c r="C13" s="7" t="n">
        <v>11.5</v>
      </c>
      <c r="D13" s="7" t="n">
        <v>49.1</v>
      </c>
      <c r="E13" s="7" t="n">
        <v>20.7</v>
      </c>
      <c r="F13"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Summary of Activity Related To Denali Therapeutics (Details) - Research and development - Denali Therapeutic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Expense incurred by the collaboration</t>
        </is>
      </c>
      <c r="B4" s="7" t="n">
        <v>22.1</v>
      </c>
      <c r="C4" s="7" t="n">
        <v>23.2</v>
      </c>
      <c r="D4" s="7" t="n">
        <v>38.7</v>
      </c>
      <c r="E4" s="7" t="n">
        <v>38.1</v>
      </c>
    </row>
    <row r="5">
      <c r="A5" s="4" t="inlineStr">
        <is>
          <t>Expense reflected within statements of income</t>
        </is>
      </c>
      <c r="B5" s="7" t="n">
        <v>13.2</v>
      </c>
      <c r="C5" s="7" t="n">
        <v>13.2</v>
      </c>
      <c r="D5" s="7" t="n">
        <v>23.2</v>
      </c>
      <c r="E5" s="7" t="n">
        <v>22.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Other Arrang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584.2</v>
      </c>
      <c r="C4" s="7" t="n">
        <v>528.6</v>
      </c>
      <c r="D4" s="7" t="n">
        <v>1154.8</v>
      </c>
      <c r="E4" s="7" t="n">
        <v>1080.3</v>
      </c>
    </row>
    <row r="5">
      <c r="A5" s="4" t="inlineStr">
        <is>
          <t>Other research and discovery</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row>
    <row r="7">
      <c r="A7" s="4" t="inlineStr">
        <is>
          <t>Research and development</t>
        </is>
      </c>
      <c r="B7" s="7" t="n">
        <v>2.6</v>
      </c>
      <c r="C7" s="6" t="n">
        <v>18</v>
      </c>
      <c r="D7" s="7" t="n">
        <v>2.8</v>
      </c>
      <c r="E7" s="7" t="n">
        <v>37.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llaborative and Other Relationships - Samsung Bioepis (Details) $ in Millions</t>
        </is>
      </c>
      <c r="B1" s="2" t="inlineStr">
        <is>
          <t>1 Months Ended</t>
        </is>
      </c>
      <c r="C1" s="2" t="inlineStr">
        <is>
          <t>3 Months Ended</t>
        </is>
      </c>
      <c r="E1" s="2" t="inlineStr">
        <is>
          <t>6 Months Ended</t>
        </is>
      </c>
    </row>
    <row r="2">
      <c r="B2" s="2" t="inlineStr">
        <is>
          <t>Dec. 31, 2019 product</t>
        </is>
      </c>
      <c r="C2" s="2" t="inlineStr">
        <is>
          <t>Jun. 30, 2023 USD ($)</t>
        </is>
      </c>
      <c r="D2" s="2" t="inlineStr">
        <is>
          <t>Jun. 30, 2022 USD ($)</t>
        </is>
      </c>
      <c r="E2" s="2" t="inlineStr">
        <is>
          <t>Jun. 30, 2023 USD ($)</t>
        </is>
      </c>
      <c r="F2" s="2" t="inlineStr">
        <is>
          <t>Jun. 30, 2022 USD ($)</t>
        </is>
      </c>
      <c r="G2" s="2" t="inlineStr">
        <is>
          <t>Dec. 31, 2022 USD ($)</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profit sharing/(loss reimbursement)</t>
        </is>
      </c>
      <c r="B4" s="4" t="inlineStr">
        <is>
          <t xml:space="preserve"> </t>
        </is>
      </c>
      <c r="C4" s="7" t="n">
        <v>56.9</v>
      </c>
      <c r="D4" s="7" t="n">
        <v>29.4</v>
      </c>
      <c r="E4" s="6" t="n">
        <v>114</v>
      </c>
      <c r="F4" s="7" t="n">
        <v>-87.90000000000001</v>
      </c>
      <c r="G4" s="4" t="inlineStr">
        <is>
          <t xml:space="preserve"> </t>
        </is>
      </c>
    </row>
    <row r="5">
      <c r="A5" s="4" t="inlineStr">
        <is>
          <t>Samsung Bioep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boration profit sharing/(loss reimbursement)</t>
        </is>
      </c>
      <c r="B7" s="4" t="inlineStr">
        <is>
          <t xml:space="preserve"> </t>
        </is>
      </c>
      <c r="C7" s="8" t="n">
        <v>56.9</v>
      </c>
      <c r="D7" s="7" t="n">
        <v>58.3</v>
      </c>
      <c r="E7" s="6" t="n">
        <v>114</v>
      </c>
      <c r="F7" s="7" t="n">
        <v>122.7</v>
      </c>
      <c r="G7" s="4" t="inlineStr">
        <is>
          <t xml:space="preserve"> </t>
        </is>
      </c>
    </row>
    <row r="8">
      <c r="A8" s="4" t="inlineStr">
        <is>
          <t>Samsung Bioep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mmercialized Rights, Number Of Products | product</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profit share percentage</t>
        </is>
      </c>
      <c r="B11" s="10" t="n">
        <v>0.45</v>
      </c>
      <c r="C11" s="4" t="inlineStr">
        <is>
          <t xml:space="preserve"> </t>
        </is>
      </c>
      <c r="D11" s="4" t="inlineStr">
        <is>
          <t xml:space="preserve"> </t>
        </is>
      </c>
      <c r="E11" s="10" t="n">
        <v>0.5</v>
      </c>
      <c r="F11" s="4" t="inlineStr">
        <is>
          <t xml:space="preserve"> </t>
        </is>
      </c>
      <c r="G11" s="4" t="inlineStr">
        <is>
          <t xml:space="preserve"> </t>
        </is>
      </c>
    </row>
    <row r="12">
      <c r="A12" s="4" t="inlineStr">
        <is>
          <t>Estimated additional payments upon achievement of development and commercial milestones</t>
        </is>
      </c>
      <c r="B12" s="4" t="inlineStr">
        <is>
          <t xml:space="preserve"> </t>
        </is>
      </c>
      <c r="C12" s="4" t="inlineStr">
        <is>
          <t xml:space="preserve"> </t>
        </is>
      </c>
      <c r="D12" s="4" t="inlineStr">
        <is>
          <t xml:space="preserve"> </t>
        </is>
      </c>
      <c r="E12" s="6" t="n">
        <v>180</v>
      </c>
      <c r="F12" s="4" t="inlineStr">
        <is>
          <t xml:space="preserve"> </t>
        </is>
      </c>
      <c r="G12" s="4" t="inlineStr">
        <is>
          <t xml:space="preserve"> </t>
        </is>
      </c>
    </row>
    <row r="13">
      <c r="A13" s="4" t="inlineStr">
        <is>
          <t>Collaboration agreement term</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row>
    <row r="14">
      <c r="A14" s="4" t="inlineStr">
        <is>
          <t>Option exercise fee</t>
        </is>
      </c>
      <c r="B14" s="4" t="inlineStr">
        <is>
          <t xml:space="preserve"> </t>
        </is>
      </c>
      <c r="C14" s="4" t="inlineStr">
        <is>
          <t xml:space="preserve"> </t>
        </is>
      </c>
      <c r="D14" s="4" t="inlineStr">
        <is>
          <t xml:space="preserve"> </t>
        </is>
      </c>
      <c r="E14" s="6" t="n">
        <v>60</v>
      </c>
      <c r="F14" s="4" t="inlineStr">
        <is>
          <t xml:space="preserve"> </t>
        </is>
      </c>
      <c r="G14" s="4" t="inlineStr">
        <is>
          <t xml:space="preserve"> </t>
        </is>
      </c>
    </row>
    <row r="15">
      <c r="A15" s="4" t="inlineStr">
        <is>
          <t>Samsung Bioepi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s and non-collaborative arrangement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t>
        </is>
      </c>
      <c r="B17" s="4" t="inlineStr">
        <is>
          <t xml:space="preserve"> </t>
        </is>
      </c>
      <c r="C17" s="5" t="n">
        <v>7</v>
      </c>
      <c r="D17" s="4" t="inlineStr">
        <is>
          <t xml:space="preserve"> </t>
        </is>
      </c>
      <c r="E17" s="5" t="n">
        <v>7</v>
      </c>
      <c r="F17" s="4" t="inlineStr">
        <is>
          <t xml:space="preserve"> </t>
        </is>
      </c>
      <c r="G17" s="6" t="n">
        <v>2</v>
      </c>
    </row>
    <row r="18">
      <c r="A18" s="4" t="inlineStr">
        <is>
          <t>Accounts payable</t>
        </is>
      </c>
      <c r="B18" s="4" t="inlineStr">
        <is>
          <t xml:space="preserve"> </t>
        </is>
      </c>
      <c r="C18" s="7" t="n">
        <v>162.8</v>
      </c>
      <c r="D18" s="4" t="inlineStr">
        <is>
          <t xml:space="preserve"> </t>
        </is>
      </c>
      <c r="E18" s="7" t="n">
        <v>162.8</v>
      </c>
      <c r="F18" s="4" t="inlineStr">
        <is>
          <t xml:space="preserve"> </t>
        </is>
      </c>
      <c r="G18" s="7" t="n">
        <v>40.5</v>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in Variable Interest Entities (Details) - USD ($) $ in Millions</t>
        </is>
      </c>
      <c r="B1" s="2" t="inlineStr">
        <is>
          <t>3 Months Ended</t>
        </is>
      </c>
      <c r="C1" s="2" t="inlineStr">
        <is>
          <t>6 Months Ended</t>
        </is>
      </c>
    </row>
    <row r="2">
      <c r="B2" s="2" t="inlineStr">
        <is>
          <t>Jun. 30, 2022</t>
        </is>
      </c>
      <c r="C2" s="2" t="inlineStr">
        <is>
          <t>Jun. 30, 2023</t>
        </is>
      </c>
      <c r="D2" s="2" t="inlineStr">
        <is>
          <t>Jun. 30, 2022</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Gain) loss on equity method investments</t>
        </is>
      </c>
      <c r="B4" s="4" t="inlineStr">
        <is>
          <t xml:space="preserve"> </t>
        </is>
      </c>
      <c r="C4" s="6" t="n">
        <v>0</v>
      </c>
      <c r="D4" s="7" t="n">
        <v>2.6</v>
      </c>
      <c r="E4" s="4" t="inlineStr">
        <is>
          <t xml:space="preserve"> </t>
        </is>
      </c>
    </row>
    <row r="5">
      <c r="A5" s="4" t="inlineStr">
        <is>
          <t>Percentage of future development costs related to Eisai</t>
        </is>
      </c>
      <c r="B5" s="4" t="inlineStr">
        <is>
          <t xml:space="preserve"> </t>
        </is>
      </c>
      <c r="C5" s="10" t="n">
        <v>0.45</v>
      </c>
      <c r="D5" s="4" t="inlineStr">
        <is>
          <t xml:space="preserve"> </t>
        </is>
      </c>
      <c r="E5" s="4" t="inlineStr">
        <is>
          <t xml:space="preserve"> </t>
        </is>
      </c>
    </row>
    <row r="6">
      <c r="A6" s="4" t="inlineStr">
        <is>
          <t>Deferred tax assets, unrecognized tax benefit</t>
        </is>
      </c>
      <c r="B6" s="4" t="inlineStr">
        <is>
          <t xml:space="preserve"> </t>
        </is>
      </c>
      <c r="C6" s="6" t="n">
        <v>85</v>
      </c>
      <c r="D6" s="4" t="inlineStr">
        <is>
          <t xml:space="preserve"> </t>
        </is>
      </c>
      <c r="E6" s="4" t="inlineStr">
        <is>
          <t xml:space="preserve"> </t>
        </is>
      </c>
    </row>
    <row r="7">
      <c r="A7" s="4" t="inlineStr">
        <is>
          <t>Investment in biotechnology companies that are determined to be unconsolidated variable interest entities</t>
        </is>
      </c>
      <c r="B7" s="4" t="inlineStr">
        <is>
          <t xml:space="preserve"> </t>
        </is>
      </c>
      <c r="C7" s="7" t="n">
        <v>25.2</v>
      </c>
      <c r="D7" s="4" t="inlineStr">
        <is>
          <t xml:space="preserve"> </t>
        </is>
      </c>
      <c r="E7" s="7" t="n">
        <v>27.8</v>
      </c>
    </row>
    <row r="8">
      <c r="A8" s="4" t="inlineStr">
        <is>
          <t>Neurimmune</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Collaboration agreement term</t>
        </is>
      </c>
      <c r="B10" s="4" t="inlineStr">
        <is>
          <t xml:space="preserve"> </t>
        </is>
      </c>
      <c r="C10" s="4" t="inlineStr">
        <is>
          <t>12 years</t>
        </is>
      </c>
      <c r="D10" s="4" t="inlineStr">
        <is>
          <t xml:space="preserve"> </t>
        </is>
      </c>
      <c r="E10" s="4" t="inlineStr">
        <is>
          <t xml:space="preserve"> </t>
        </is>
      </c>
    </row>
    <row r="11">
      <c r="A11" s="4" t="inlineStr">
        <is>
          <t>Research and development costs, percentage</t>
        </is>
      </c>
      <c r="B11" s="4" t="inlineStr">
        <is>
          <t xml:space="preserve"> </t>
        </is>
      </c>
      <c r="C11" s="10" t="n">
        <v>1</v>
      </c>
      <c r="D11" s="4" t="inlineStr">
        <is>
          <t xml:space="preserve"> </t>
        </is>
      </c>
      <c r="E11" s="4" t="inlineStr">
        <is>
          <t xml:space="preserve"> </t>
        </is>
      </c>
    </row>
    <row r="12">
      <c r="A12" s="4" t="inlineStr">
        <is>
          <t>Eisai</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Percentage of future development costs related to Eisai</t>
        </is>
      </c>
      <c r="B14" s="10" t="n">
        <v>0.45</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itigation (Details) - USD ($) $ in Millions</t>
        </is>
      </c>
      <c r="B1" s="2" t="inlineStr">
        <is>
          <t>Jun. 30, 2023</t>
        </is>
      </c>
      <c r="C1" s="2" t="inlineStr">
        <is>
          <t>Dec. 31, 2019</t>
        </is>
      </c>
    </row>
    <row r="2">
      <c r="A2" s="3" t="inlineStr">
        <is>
          <t>Loss Contingency, Information about Litigation Matters [Abstract]</t>
        </is>
      </c>
      <c r="B2" s="4" t="inlineStr">
        <is>
          <t xml:space="preserve"> </t>
        </is>
      </c>
      <c r="C2" s="4" t="inlineStr">
        <is>
          <t xml:space="preserve"> </t>
        </is>
      </c>
    </row>
    <row r="3">
      <c r="A3" s="4" t="inlineStr">
        <is>
          <t>Loss Contingency, Estimate of Possible Loss</t>
        </is>
      </c>
      <c r="B3" s="7" t="n">
        <v>49.9</v>
      </c>
      <c r="C3" s="6" t="n">
        <v>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Business Transformation and Other Cost Saving Initiativ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Business Transformation and Other Cost Saving Initiatives</t>
        </is>
      </c>
      <c r="B4" s="4" t="inlineStr">
        <is>
          <t xml:space="preserve">2023 Cost Saving Initiatives In 2023 we initiated additional cost saving measures as part of our Fit for Growth initiative to reduce operating costs, while improving efficiency and effectiveness. Total charges incurred from our 2023 cost saving initiatives are summarized as follows: For the Three Months Ended June 30, 2023 For the Six Months Ended June 30, 2023 (In millions) Severance Accelerated Depreciation and Other Costs Total Severance Costs Accumulated Depreciation and Other Costs Total Selling, general and administrative $ — $ 11.5 $ 11.5 $ — $ 11.5 $ 11.5 Research and development — 0.5 0.5 — 0.5 0.5 Restructuring charges 17.8 16.5 34.3 24.9 16.5 41.4 Total charges $ 17.8 $ 28.5 $ 46.3 $ 24.9 $ 28.5 $ 53.4 Other Costs: includes costs associated with items such as asset abandonment and write-offs, facility closure costs, pretax gains and losses resulting from the termination of certain leases, employee non-severance expense, consulting fees and other costs. 2022 Cost Saving Initiatives In December 2021 and May 2022 we announced our plans to implement a series of cost-reduction measures during 2022. These savings are being achieved through a number of initiatives, including reductions to our workforce, the substantial elimination of our commercial ADUHELM infrastructure, deprioritization of certain research and development programs, the consolidation of certain real estate locations and operating efficiencies across our selling, general and administrative and research and development functions. Charges related to our 2022 cost saving initiatives were substantially incurred during 2022 with remaining payments expected to be made through 2026. Total charges incurred from our 2022 cost saving initiatives are summarized as follows: For the Three Months Ended June 30, 2023 2022 (In millions) Severance Accelerated Depreciation and Other Costs Total Severance Costs Accumulated Depreciation and Other Costs Total Restructuring charges $ — $ 0.1 $ 0.1 $ 60.9 $ 9.7 $ 70.6 Total charges $ — $ 0.1 $ 0.1 $ 60.9 $ 9.7 $ 70.6 For the Six Months Ended June 30, 2023 2022 (In millions) Severance Costs Accelerated Depreciation and Other Costs Total Severance Costs Accumulated Depreciation and Other Costs Total Restructuring charges $ — $ 2.6 $ 2.6 $ 88.6 $ 20.1 $ 108.7 Total charges $ — $ 2.6 $ 2.6 $ 88.6 $ 20.1 $ 108.7 Charges and spending related to our 2023 and 2022 workforce reductions are summarized as follows: Workforce Reductions (In millions) 2023 2022 Restructuring reserve as of December 31 $ 35.9 $ — Expense 7.1 27.7 Payment (15.6) (6.2) Foreign currency and other adjustments 0.6 — Restructuring reserve as of March 31 28.0 21.5 Expense 17.8 60.9 Payment (13.4) (29.7) Foreign currency and other adjustments (0.1) (0.5) Restructuring reserve as of June 30 $ 32.3 $ 5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0:20:07Z</dcterms:created>
  <dcterms:modified xmlns:dcterms="http://purl.org/dc/terms/" xmlns:xsi="http://www.w3.org/2001/XMLSchema-instance" xsi:type="dcterms:W3CDTF">2023-07-25T20:20:07Z</dcterms:modified>
</cp:coreProperties>
</file>